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Company and " sheetId="9" state="visible" r:id="rId9"/>
    <sheet xmlns:r="http://schemas.openxmlformats.org/officeDocument/2006/relationships" name="Recent Accounting Pronouncement" sheetId="10" state="visible" r:id="rId10"/>
    <sheet xmlns:r="http://schemas.openxmlformats.org/officeDocument/2006/relationships" name="Variable Interest Entitie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Product Warranties" sheetId="21" state="visible" r:id="rId21"/>
    <sheet xmlns:r="http://schemas.openxmlformats.org/officeDocument/2006/relationships" name="Restructuring and Related Char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Accrued Expenses and Other Liab" sheetId="28" state="visible" r:id="rId28"/>
    <sheet xmlns:r="http://schemas.openxmlformats.org/officeDocument/2006/relationships" name="Business Segment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Description of the Company an_2" sheetId="32" state="visible" r:id="rId32"/>
    <sheet xmlns:r="http://schemas.openxmlformats.org/officeDocument/2006/relationships" name="Variable Interest Entities (Tab" sheetId="33" state="visible" r:id="rId33"/>
    <sheet xmlns:r="http://schemas.openxmlformats.org/officeDocument/2006/relationships" name="Acquisitions and Divestitures ("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Product Warranties (Tables)" sheetId="43" state="visible" r:id="rId43"/>
    <sheet xmlns:r="http://schemas.openxmlformats.org/officeDocument/2006/relationships" name="Restructuring and Related Cha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Accrued Expenses and Other Li_2" sheetId="48" state="visible" r:id="rId48"/>
    <sheet xmlns:r="http://schemas.openxmlformats.org/officeDocument/2006/relationships" name="Business Segments (Tables)" sheetId="49" state="visible" r:id="rId49"/>
    <sheet xmlns:r="http://schemas.openxmlformats.org/officeDocument/2006/relationships" name="Earnings Per Share (Tables)" sheetId="50" state="visible" r:id="rId50"/>
    <sheet xmlns:r="http://schemas.openxmlformats.org/officeDocument/2006/relationships" name="Description of the Company an_3" sheetId="51" state="visible" r:id="rId51"/>
    <sheet xmlns:r="http://schemas.openxmlformats.org/officeDocument/2006/relationships" name="Variable Interest Entities- Inv"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Revenue (Performance Obligation" sheetId="56" state="visible" r:id="rId56"/>
    <sheet xmlns:r="http://schemas.openxmlformats.org/officeDocument/2006/relationships" name="Revenue (Disaggregation of Reve" sheetId="57" state="visible" r:id="rId57"/>
    <sheet xmlns:r="http://schemas.openxmlformats.org/officeDocument/2006/relationships" name="Revenue (Contract Assets and Li" sheetId="58" state="visible" r:id="rId58"/>
    <sheet xmlns:r="http://schemas.openxmlformats.org/officeDocument/2006/relationships" name="Fair Value Measurements (Assets" sheetId="59" state="visible" r:id="rId59"/>
    <sheet xmlns:r="http://schemas.openxmlformats.org/officeDocument/2006/relationships" name="Fair Value Measurements (Narrat"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operty, Plant, and Equipmen_2" sheetId="63" state="visible" r:id="rId63"/>
    <sheet xmlns:r="http://schemas.openxmlformats.org/officeDocument/2006/relationships" name="Goodwill (Schedule of Goodwill)" sheetId="64" state="visible" r:id="rId64"/>
    <sheet xmlns:r="http://schemas.openxmlformats.org/officeDocument/2006/relationships" name="Goodwill -Narrative (Details)" sheetId="65" state="visible" r:id="rId65"/>
    <sheet xmlns:r="http://schemas.openxmlformats.org/officeDocument/2006/relationships" name="Debt (Schedule of Long-term Deb" sheetId="66" state="visible" r:id="rId66"/>
    <sheet xmlns:r="http://schemas.openxmlformats.org/officeDocument/2006/relationships" name="Debt (Narrative) (Details)" sheetId="67" state="visible" r:id="rId67"/>
    <sheet xmlns:r="http://schemas.openxmlformats.org/officeDocument/2006/relationships" name="Debt (Schedule of Line of Credi" sheetId="68" state="visible" r:id="rId68"/>
    <sheet xmlns:r="http://schemas.openxmlformats.org/officeDocument/2006/relationships" name="Debt (Schedule of Equipment Fin" sheetId="69" state="visible" r:id="rId69"/>
    <sheet xmlns:r="http://schemas.openxmlformats.org/officeDocument/2006/relationships" name="Debt (schedule of Deferred Fina" sheetId="70" state="visible" r:id="rId70"/>
    <sheet xmlns:r="http://schemas.openxmlformats.org/officeDocument/2006/relationships" name="Debt (Long-term Debt Maturitie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Product Warranties (Details)" sheetId="77" state="visible" r:id="rId77"/>
    <sheet xmlns:r="http://schemas.openxmlformats.org/officeDocument/2006/relationships" name="Restructuring and Related Cha_3" sheetId="78" state="visible" r:id="rId78"/>
    <sheet xmlns:r="http://schemas.openxmlformats.org/officeDocument/2006/relationships" name="Employee Benefit Plans (Details" sheetId="79" state="visible" r:id="rId79"/>
    <sheet xmlns:r="http://schemas.openxmlformats.org/officeDocument/2006/relationships" name="Income Taxes (Details)" sheetId="80" state="visible" r:id="rId80"/>
    <sheet xmlns:r="http://schemas.openxmlformats.org/officeDocument/2006/relationships" name="Share-Based Compensation (Narra" sheetId="81" state="visible" r:id="rId81"/>
    <sheet xmlns:r="http://schemas.openxmlformats.org/officeDocument/2006/relationships" name="Share-Based Compensation (Stock" sheetId="82" state="visible" r:id="rId82"/>
    <sheet xmlns:r="http://schemas.openxmlformats.org/officeDocument/2006/relationships" name="Share-Based Compensation (Nonve" sheetId="83" state="visible" r:id="rId83"/>
    <sheet xmlns:r="http://schemas.openxmlformats.org/officeDocument/2006/relationships" name="Share-Based Compensation (RSU A" sheetId="84" state="visible" r:id="rId84"/>
    <sheet xmlns:r="http://schemas.openxmlformats.org/officeDocument/2006/relationships" name="Concentration of Credit Risk (D" sheetId="85" state="visible" r:id="rId85"/>
    <sheet xmlns:r="http://schemas.openxmlformats.org/officeDocument/2006/relationships" name="Commitments and Contingencies_2" sheetId="86" state="visible" r:id="rId86"/>
    <sheet xmlns:r="http://schemas.openxmlformats.org/officeDocument/2006/relationships" name="Accrued Expenses and Other Li_3" sheetId="87" state="visible" r:id="rId87"/>
    <sheet xmlns:r="http://schemas.openxmlformats.org/officeDocument/2006/relationships" name="Business Segments (Details)" sheetId="88" state="visible" r:id="rId88"/>
    <sheet xmlns:r="http://schemas.openxmlformats.org/officeDocument/2006/relationships" name="Earnings Per Share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Entity Filer Category</t>
        </is>
      </c>
      <c r="B5" s="4" t="inlineStr">
        <is>
          <t>Large Accelerated Filer</t>
        </is>
      </c>
      <c r="C5" s="4" t="inlineStr">
        <is>
          <t xml:space="preserve"> </t>
        </is>
      </c>
    </row>
    <row r="6">
      <c r="A6" s="4" t="inlineStr">
        <is>
          <t>Entity Small Business</t>
        </is>
      </c>
      <c r="B6" s="4" t="inlineStr">
        <is>
          <t>false</t>
        </is>
      </c>
      <c r="C6" s="4" t="inlineStr">
        <is>
          <t xml:space="preserve"> </t>
        </is>
      </c>
    </row>
    <row r="7">
      <c r="A7" s="4" t="inlineStr">
        <is>
          <t>Title of 12(b) Security</t>
        </is>
      </c>
      <c r="B7" s="4" t="inlineStr">
        <is>
          <t>Common Stock, par value $0.01 per share</t>
        </is>
      </c>
      <c r="C7" s="4" t="inlineStr">
        <is>
          <t xml:space="preserve"> </t>
        </is>
      </c>
    </row>
    <row r="8">
      <c r="A8" s="4" t="inlineStr">
        <is>
          <t>Entity Incorporation, State or Country Code</t>
        </is>
      </c>
      <c r="B8" s="4" t="inlineStr">
        <is>
          <t>DE</t>
        </is>
      </c>
      <c r="C8" s="4" t="inlineStr">
        <is>
          <t xml:space="preserve"> </t>
        </is>
      </c>
    </row>
    <row r="9">
      <c r="A9" s="4" t="inlineStr">
        <is>
          <t>Document Quarterly Report</t>
        </is>
      </c>
      <c r="B9" s="4" t="inlineStr">
        <is>
          <t>tru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8272</t>
        </is>
      </c>
      <c r="C13" s="4" t="inlineStr">
        <is>
          <t xml:space="preserve"> </t>
        </is>
      </c>
    </row>
    <row r="14">
      <c r="A14" s="4" t="inlineStr">
        <is>
          <t>Entity Registrant Name</t>
        </is>
      </c>
      <c r="B14" s="4" t="inlineStr">
        <is>
          <t>EVOQUA WATER TECHNOLOGIES CORP.</t>
        </is>
      </c>
      <c r="C14" s="4" t="inlineStr">
        <is>
          <t xml:space="preserve"> </t>
        </is>
      </c>
    </row>
    <row r="15">
      <c r="A15" s="4" t="inlineStr">
        <is>
          <t>Entity Tax Identification Number</t>
        </is>
      </c>
      <c r="B15" s="4" t="inlineStr">
        <is>
          <t>46-4132761</t>
        </is>
      </c>
      <c r="C15" s="4" t="inlineStr">
        <is>
          <t xml:space="preserve"> </t>
        </is>
      </c>
    </row>
    <row r="16">
      <c r="A16" s="4" t="inlineStr">
        <is>
          <t>Entity Address, Address Line One</t>
        </is>
      </c>
      <c r="B16" s="4" t="inlineStr">
        <is>
          <t>210 Sixth Avenue</t>
        </is>
      </c>
      <c r="C16" s="4" t="inlineStr">
        <is>
          <t xml:space="preserve"> </t>
        </is>
      </c>
    </row>
    <row r="17">
      <c r="A17" s="4" t="inlineStr">
        <is>
          <t>Entity Address, Postal Zip Code</t>
        </is>
      </c>
      <c r="B17" s="4" t="inlineStr">
        <is>
          <t>15222</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772-0044</t>
        </is>
      </c>
      <c r="C21" s="4" t="inlineStr">
        <is>
          <t xml:space="preserve"> </t>
        </is>
      </c>
    </row>
    <row r="22">
      <c r="A22" s="4" t="inlineStr">
        <is>
          <t>Trading Symbol</t>
        </is>
      </c>
      <c r="B22" s="4" t="inlineStr">
        <is>
          <t>AQUA</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370428</v>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60464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Accounting Pronouncements Not Yet Adopted In September 2022, the Financial Accounting Standards Board (the “FASB”) issued Accounting Standards Update (“ASU”) 2022-04, Liabilities—Supplier Finance Programs (Subtopic 405-50): Disclosure of Supplier Finance Program Obligations, which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The Company is currently assessing the impact of adoption on the Company’s Unaudited Consolidated Financial Statements and related disclosures. In October 2021, the FASB issued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Unaudited Consolidated Financial Statements and related disclosures. Accounting Pronouncements Recently Adopted In December 2022, the FASB issued ASU 2022-06, Reference Rate Reform (Topic 848): Deferral of the Sunset Date of Topic 848 . This ASU is one of the subsequent amendments to ASU 2020-04, Reference Rate Reform (Topic 848): Facilitation of the Effects of Revenue Rate Reform on Financial Reporting , which provides optional guidance to ease the potential burden in accounting for (or recognizing the effects of) reference rate reform on financial reporting. The objective of the guidance in Topic 848 is to provide temporary relief during the transition period. Because the current relief in Topic 848 may not cover a period of time during which a significant number of modifications may take place, ASU 2022-06 was issued to defer the sunset date of Topic 848 from December 31, 2022, to December 31, 2024, after which entities will no longer be permitted to apply the relief in Topic 848. The Company adopted ASU 2022-06 during the three months ended December 31, 2022 and the adoption did not have a material impact on the Company’s Unaudit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Mar. 31, 2023</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reated Water Outsourcing (“TWO”) was a joint venture between the Company and Nalco Water, an Ecolab company (“Nalco”), in which the Company held a 50% partnership interest. The Company acquired the remaining partnership interest in TWO from Nalco on April 1, 2022. Prior to acquisition, the Company was obligated to absorb all risk of loss up to 100% of the joint venture partner’s equity. As such, the Company fully consolidated TWO as a variable interest entity (“VIE”) under ASC Topic No. 810, Consolidation . The following provides TWO’s summarized financial information for the three and six months ended March 31, 2022. As a result of the acquisition of the remaining partnership interest in TWO on April 1, 2022, there is no summarized financial information for the three and six months ended March 31, 2023. Three Months Ended Six Months Ended March 31, 2022 Total revenue $ 796 $ 1,641 Total operating expenses (703) (1,440) Income from operations $ 93 $ 201 On October 1, 2019, the Company acquired a 60% investment position in San Diego-based Frontier Water Systems, LLC (“Frontier”). The Frontier acquisition was a VIE because it had insufficient equity to finance its activities due to key assets being assigned to the Company upon acquisition. The Company was the primary beneficiary of Frontier because the Company had the power to direct the activities that most significantly affect Frontier’s economic performance. In addition, the Company entered into an agreement to purchase the remaining 40% interest in Frontier on or prior to March 30, 2024. This agreement (a) gave holders of the remaining 40% interest in Frontier (the “Minority Owners”) the right to sell to Evoqua up to approximately 10% of the outstanding equity in Frontier at a predetermined price, which right was exercisable by the Minority Owners between January 1, 2021 and February 28, 2021 (the “Option”), and (b) obligated the Company to purchase and the Minority Owners to sell all of the Minority Owners’ remaining interest in Frontier at the fair market value at the time of sale on or prior to March 30, 2024 (the “Purchase Right”). The Company acquired an additional 8% equity interest in Frontier in April 2021. O n April 1, 2022, the Company purchased the remaining 32% outstanding equity in Frontier. The following provides Frontier’s summarized financial information for the three and six months ended March 31, 2022. As a result of the acquisition of the remaining equity interest in Frontier on April 1, 2022, there is no summarized financial information for the three and six months ended March 31, 2023. Three Months Ended March 31, 2022 Six Months Ended Total revenue $ 6,414 $ 13,363 Total operating expenses (6,149) (12,135) Income from operations $ 265 $ 1,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Divestitures support the Company’s strategy of focusing on core business operations and delivering on long-term operational goals. 2023 Acquisitions and Divestitures On March 31, 2023, the Company completed its divestiture of its blood filter and water filter product lines that are sold into renal and other medical applications (the “Filtration Business”) to Medica USA Inc., a subsidiary of Medica S.p.A. (“Medica”), for $67 in cash at closing. The Company recognized a loss on sale of $2,857, which is included in Other operating expense on the Consolidated Statements of Operations during the three months ended March 31, 2023. The Filtration Business was included in the Integrated Solutions and Services segment and was determined by management not to be core to the Company’s long-term business strategy or operations. The sale of the Filtration Business does not represent a strategic shift that will have a major effect on the Company’s operations and financial results and is, therefore, not classified as discontinued operations in accordance with ASU 2014-08. The Company entered into a supply agreement with Medica under which the Company will purchase water filters used by its customers in the Company’s dialysis water systems. On February 28, 2023, the Company completed its acquisition of the Texas-based industrial water service business accounts and deionization and carbon tank assets of Kemco Systems (“Kemco”) for $900 in cash at closing. This acquisition expands the Company’s service and aftermarket business in the Texas market while strengthening the Company’s ability to better support and service its industrial customers in the region. The acquisition did not meet the definition of a business under ASC 805, and as such was accounted for as an asset acquisition. The acquired business is included within the Integrated Solutions and Services segment. On February 14, 2023, the Company entered into a definitive agreement to divest its carbon reactivation and slurry operations (the “Carbon Business”) to Desotec US LLC, a subsidiary of Desotec N.V. (“Desotec”). The sale of the Carbon Business will allow the Company to focus on its core service business, which includes carbon services and the sale of high-quality activated carbon. At the closing of the transaction, the Company will enter into a supply agreement with Desotec under which the Company will purchase reactivated carbon to continue to service its customers. During the three months ended March 31, 2023, the assets and liabilities of the Carbon Business met the accounting criteria to be classified as held for sale on the Consolidated Balance Sheets. As part of the required evaluation under the held for sale guidance, the Company determined that the approximate fair value less costs to sell the operations exceeded the carrying value of the net assets and as such, no impairment charge was recorded. As of March 31, 2023, the transaction had not closed and is expected to close in the third quarter of 2023. Gross proceeds upon closing of the transaction are anticipated to be $100,000 and the Company expects to record a gain on sale. The Carbon Business is included in the Integrated Solutions and Services segment. The following represents the carrying value of the assets and liabilities within the disposal group at March 31, 2023: Inventories, net $ 11,622 Current assets held for sale 11,622 Property, plant, and equipment, net 6,744 Operating lease right-of-use assets, net 2,312 Goodwill 7,830 Intangible assets, net 12,847 Non-current assets held for sale 29,733 Total assets held for sale $ 41,355 Accrued expenses and other liabilities 487 Current liabilities held for sale 487 Obligation under operating leases 2,703 Non-current liabilities held for sale 2,703 Total liabilities held for sale $ 3,190 2022 Acquisitions On July 15, 2022, the Company completed the acquisition of Epicor, Inc. (“Epicor”) for $4,339 cash paid at closing. During the three months ended December 31, 2022, the Company paid cash of $38 to the seller as a result of net working capital adjustments. Epicor has supplied specialty resins for power steam system treatment for fifty years. The resins provide a cost-effective and efficient method for creating and maintaining a continual supply of ultra-pure water for power plants. Epicor is included within the Integrated Solutions and Services segment. On July 1, 2022, the Company completed the acquisition of Smith Engineering, Inc. (“Smith Engineering”) for $18,878 cash paid at closing, of which $2,895 was paid into an escrow account. Smith Engineering is a leader in the design, manufacturing, and service of custom high purity water treatment equipment serving the biotech/pharmaceutical, data center, food and beverage, healthcare, medical device, and microelectronics markets. With over 1,200 customers in North America, Smith Engineering offers a variety of water treatment products and services, including filtration, UV, reverse osmosis, and deionization. Smith Engineering is included within the Integrated Solutions and Services segment. The acquisition of Smith Engineering has been accounted for using the acquisition method of accounting which requires the assets acquired and liabilities assumed be recognized at their respective fair values as of the acquisition date. Due to the nature of the net assets acquired, at March 31, 2023, the valuation process to determine fair values is not complete and further adjustments are expected in the remainder of fiscal year 2023. As the Company finalizes the fair value of assets acquired and liabilities assumed, additional purchase price allocation adjustments will be recorded during the measurement period, but no later than one year from the date of the acquisition. The preliminary fair value of assets acquired and liabilities assumed were as follows: Receivables, net $ 2,501 Inventories, net 1,345 Other current assets 937 Property, plant, and equipment, net 532 Goodwill 7,820 Intangible assets, net 9,815 Other non-current assets 796 Total assets acquired $ 23,746 Current liabilities (1,834) Non-current liabilities (3,034) Total liabilities assumed $ (4,868) Net assets acquired $ 18,878 On December 20, 2021, the Company and its indirect wholly-owned subsidiaries Evoqua Water Technologies LLC (“EWT LLC”) and Evoqua Water Technologies Ltd. (together with EWT LLC, the “Buyer”) entered into an Asset Purchase Agreement (the “Agreement”) with Cantel Medical LLC, Mar Cor Purification, Inc., and certain of their affiliates (collectively, the “Sellers”), each wholly-owned subsidiaries of Steris plc, pursuant to which the Buyer agreed to acquire certain assets of the Sellers and assume certain liabilities of the Sellers that are owned or used or arise in connection with the global operation of the Sellers’ renal business (the “Mar Cor Business”) for an aggregate purchase price of $196,300 in cash at closing (the “Purchase Price”), subject to customary adjustments, including for working capital (the “Transaction”). On January 3, 2022, the Company completed the Transaction to acquire the Mar Cor Business for $194,976 paid in cash at closing, following adjustments. During the six months ended March 31, 2022, the Company received cash of $1,754 from the Sellers as a result of net working capital adjustments, thus resulting in a final purchase price of $193,222. The Company utilized cash on hand and borrowed an additional $160,000 under the 2021 Revolving Credit Facility (as defined below) to fund the Transaction. The Mar Cor Business is included within the Integrated Solutions and Services segment. The Purchase Price included a $12,300 earn out, which was being held in escrow and was to be paid, pro rata, to the Sellers if the Mar Cor Business met certain sales performance goals through December 31, 2022 (the “Earn Out”). During the three months ended March 31, 2023, the Company received cash of $12,300 for the Earn Out asset. See Note 6, “Fair Value Measurements”, for further discussion. The acquisition of the Mar Cor Business has been accounted for using the acquisition method of accounting which requires the assets acquired and liabilities assumed be recognized at their respective fair values as of the acquisition date. The opening balance sheet for the Mar Cor Business is summarized as follows: Receivables, net $ 21,275 Inventories, net 32,350 Earn Out asset 7,824 Other current assets 1,844 Property, plant, and equipment, net 19,150 Goodwill 67,000 Intangible assets, net 57,094 Other non-current assets 7,694 Total assets acquired $ 214,231 Current liabilities (15,467) Non-current liabilities (5,542) Total liabilities assumed $ (21,009) Net assets acquired $ 193,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which totaled approximately $407,197 at March 31, 2023.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 Three Months Ended Six Months Ended 2023 2022 2023 2022 Revenue from contracts with customers recognized under Topic 606 $ 429,239 $ 382,758 $ 820,670 $ 700,529 Other (1) 48,558 43,970 92,973 92,467 Total $ 477,797 $ 426,728 $ 913,643 $ 792,996 (1) Other revenue relates to revenue recognized pursuant to ASU 2016-02, Leases (Topic 842) , primarily attributable to long term rentals. Information regarding revenue disaggregated by source of revenue and segment is as follows: Three Months Ended Six Months Ended 2023 2022 2023 2022 Integrated Solutions and Services Capital $ 87,761 $ 70,702 $ 165,407 $ 137,804 Aftermarket 60,805 62,271 118,245 91,569 Service 180,333 161,867 350,673 310,513 Total $ 328,899 $ 294,840 $ 634,325 $ 539,886 Applied Product Technologies Capital $ 99,412 $ 91,778 $ 187,477 $ 175,662 Aftermarket 44,673 35,024 81,913 67,308 Service 4,813 5,086 9,928 10,140 Total $ 148,898 $ 131,888 $ 279,318 $ 253,110 Total Revenue Capital $ 187,173 $ 162,480 $ 352,884 $ 313,466 Aftermarket 105,478 97,295 200,158 158,877 Service 185,146 166,953 360,601 320,653 Total $ 477,797 $ 426,728 $ 913,643 $ 792,996 Information regarding revenue disaggregated by geographic area is as follows: Three Months Ended Six Months Ended 2023 2022 2023 2022 United States $ 394,143 $ 352,639 $ 755,365 $ 647,347 Asia 33,447 28,042 67,968 58,947 Europe 33,377 28,641 57,864 54,270 Canada 13,085 13,748 26,259 26,409 Australia 3,745 3,658 6,187 6,023 Total $ 477,797 $ 426,728 $ 913,643 $ 792,996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s in contract assets and liabilities are due to the Company’s performance under the contract. The tables below provide a roll-forward of contract assets and contract liabilities balances for the periods presented: Six Months Ended Contract assets (a) 2023 2022 Balance at beginning of period $ 102,123 $ 72,746 Recognized in current period 205,347 206,859 Reclassified to accounts receivable (193,671) (179,967) Foreign currency 1,662 (136) Balance at end of period $ 115,461 $ 99,502 (a) Excludes receivable balances which are disclosed on the Consolidated Balance Sheets. Six Months Ended Contract Liabilities 2023 2022 Balance at beginning of period $ 62,439 $ 55,883 Recognized in current period 212,122 174,518 Amounts in beginning balance reclassified to revenue (49,217) (44,292) Current period amounts reclassified to revenue (150,520) (130,629) Foreign currency 688 113 Balance at end of period $ 75,512 $ 55,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s As of March 31, 2023 and September 30, 2022, the fair values of cash and cash equivalents, accounts receivable, and accounts payable approximated carrying values due to the short maturity of these items. The Company measures the fair value of pension plan assets and liabilities, deferred compensation plan assets and liabilities on a recurring basis pursuant to ASC Topic No. 820, Fair Value Measurement . ASC Topic No.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March 31, 2023 Assets: Pension plan Cash $ — $ 1,552 $ — $ — Global Multi-Asset Fund 12,996 — — — Government Securities 3,071 — — — Guernsey Unit Trust 2,277 — — — Global Absolute Return 1,462 — — — Deferred compensation plan assets Cash — 723 — — Mutual Funds — 12,805 — — Total return swaps—deferred compensation — — 205 — Interest rate swaps — — 40,352 — Foreign currency forward contracts — — 11 — Commodity swaps — — 1 — Liabilities: Pension plan — — (29,557) — Deferred compensation plan liabilities — — (20,234) — Long‑term debt — — (880,349) — Foreign currency forward contracts — — (674) — Commodity swaps — — (7) — Net Asset Value Quoted Market Significant Other Significant As of September 30, 2022 Assets: Pension plan Cash $ — $ 40 $ — $ — Global Multi-Asset Fund 11,632 — — — Government Securities 3,343 — — — Liability Driven Investment 928 — — — Guernsey Unit Trust 2,048 — — — Global Absolute Return 1,299 — — — Deferred compensation plan assets Cash — 902 — — Mutual Funds — 12,330 — — Earn-out assets related to acquisitions — — — 11,597 Interest rate swaps — — 49,952 — Foreign currency forward contracts — — 507 — Liabilities: Pension plan — — (26,654) — Deferred compensation plan liabilities — — (20,081) — Total return swaps—deferred compensation — — (632) — Long‑term debt — — (884,517) — Foreign currency forward contracts — — (872) — Commodity swaps — — (7) — The pension plan assets and liabilities and deferred compensation plan assets and liabilities are included in Other non‑current assets and Other non‑current liabilities at March 31, 2023 and September 30, 2022. The unrealized loss on mutual funds was $1,208 at March 31, 2023. The Company records contingent consideration arrangements at fair value on a recurring basis, and the associated balances presented as of September 30, 2022 are earn-outs related to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assets can result from adjustments in the probability of achieving future development steps, sales targets and profitability and are recorded in General and administrative expenses in the Unaudited Consolidated Statements of Operations. As a result of the Mar Cor Business acquisition on January 3, 2022, the Company recorded an Earn Out asset for $7,824 which represented the fair value of amounts expected to be received back from escrow based on the forecasted achievement of certain sales performance goals at the acquisition date. During the year ended September 30, 2022, the Company recorded an increase in the fair value of the Earn Out asset of $3,773 based on updated forecast information. During the six months ended March 31, 2023, the Company recorded an increase in the fair value of the Earn Out asset of $703 based on results of sales performance goals. The Company received cash of $12,300 for the Earn Out asset during the three months ended March 31, 2023. As of March 31, 2023 and September 30, 2022, the Earn Out asset related to the Mar Cor Business acquisition totaled $0 and $11,597, respectively, and is included in Prepaid and other current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ccounts receivable are summarized as follows: March 31, September 30, Accounts receivable $ 310,792 $ 312,600 Allowance for credit losses (6,937) (6,888) Receivables, net $ 303,855 $ 305,712 The movement in the allowance for credit losses was as follows for the six months ended March 31, 2023: Balance at September 30, 2022 $ (6,888) Charged to costs and expenses (362) Write-offs 316 Foreign currency and other (3) Balance at March 31, 2023 $ (6,9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major classes of Inventories, net are as follows: March 31, September 30, Raw materials and supplies $ 130,294 $ 120,532 Work in progress 38,631 36,499 Finished goods and products held for resale 80,257 80,811 Costs of unbilled projects 2,968 2,309 Reserves for excess and obsolete (11,437) (10,800) Inventories, net $ 240,713 $ 229,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March 31, September 30, Machinery and equipment $ 400,714 $ 401,334 Rental equipment 277,644 267,345 Land and buildings 79,748 82,985 Construction in process 94,168 72,184 852,274 823,848 Less: accumulated depreciation (438,194) (418,559) Property, plant, and equipment, net $ 414,080 $ 405,289 Depreciation expense and maintenance and repairs expense for the three and six months ended March 31, 2023 and 2022 were as follows: Three Months Ended Six Months Ended 2023 2022 2023 2022 Depreciation expense $ 22,247 $ 20,722 $ 43,286 $ 40,042 Maintenance and repair expense 8,714 7,475 16,944 13,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Integrated Solutions and Services Applied Product Technologies Total Balance at September 30, 2022 $ 306,935 $ 166,637 $ 473,572 Measurement period adjustment (1,754) — (1,754) Reclassified to non-current assets held for sale (7,831) — (7,831) Foreign currency translation 626 4,316 4,942 Balance at March 31, 2023 $ 297,976 $ 170,953 $ 468,929 As of March 31, 2023 and September 30, 2022, $248,781 and $250,636, respectively, of goodwill was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including accrued interest, consists of the following: March 31, September 30, 2021 Term Loan, due April 1, 2028 (1) $ 466,713 $ 469,063 2021 Revolving Credit Facility, due April 1, 2026 (2) 140,162 151,254 Securitization Facility, due April 1, 2024 (3) 145,282 150,201 Equipment Financing, due September 30, 2023 to September 30, 2032, interest rates ranging from 3.59% to 8.41% 129,748 120,155 Total debt 881,905 890,673 Less unamortized deferred financing fees (8,930) (9,873) Total net debt 872,975 880,800 Less current portion (19,376) (17,266) Total long‑term debt $ 853,599 $ 863,534 (1) The interest rate on the 2021 Term Loan was 6.94% as of March 31, 2023, comprised of 4.69% LIBOR plus a 2.25% spread. Includes accrued interest of $25 at March 31, 2023. (2) The 2021 Revolving Credit Facility includes $136,000 outstanding with an interest rate of 7.08% as of March 31, 2023, comprised of 4.88% LIBOR plus a 2.20% spread, and $4,000 outstanding with an interest rate of 9.20% as of March 31, 2023, comprised of 8.25% LIBOR plus a 0.95% spread. Includes accrued interest of $162 and $254, at March 31, 2023 and September 30, 2022, respectively. (3) The interest rate on the Securitization Facility was 6.11% as of March 31, 2023, comprised of 4.86% LIBOR plus a 1.25% spread. Includes accrued interest of $282 and $201 at March 31, 2023 and September 30, 2022, respectively. 2021 Credit Agreement On April 1, 2021, EWT Holdings III Corp. (“EWT III”), a subsidiary of the Company, entered into a Credit Agreement (the “2021 Credit Agreement”) among EWT III, as borrower, EWT Holdings II Corp.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loan (the “2021 Term Loan”) in the amount of $475,000 (together with the 2021 Revolving Credit Facility, the “Senior Facilities”). The 2021 Credit Agreement also provides for a letter of credit sub-facility not to exceed $60,000. The 2021 Credit Agreement contains customary representations, warranties, affirmative covenants, and negative covenants, including, among other things, a springing maximum first lien leverage ratio of 5.55 to 1.00. The Company did not exceed this ratio during the six months ended March 31, 2023, does not anticipate exceeding this ratio during the year ending September 30, 2023, and therefore does not anticipate any additional repayments during the year ending September 30, 2023. The following table summarizes the amount of the Company’s outstanding borrowings and outstanding letters of credit under the 2021 Revolving Credit Facility as of March 31, 2023 and September 30, 2022. March 31, September 30, Borrowing availability $ 350,000 $ 350,000 Outstanding borrowings 140,000 151,000 Outstanding letters of credit 7,416 9,317 Unused amounts $ 202,584 $ 189,683 Receivables Securitization Program On April 1, 2021, Evoqua Finance LLC (“Evoqua Finance”), an indirect wholly-owned subsidiary of the Company, entered into an accounts receivable securitization program (the “Receivables Securitization Program”) consisting of, among other agreements, (i) a Receivables Financing Agreement (the “Receivables Financing Agreement”) among Evoqua Finance, as the borrower, the lenders from time to time party thereto (the “Receivables Financing Lenders”), PNC Bank, National Association (“PNC Bank”), as administrative agent, EWT LLC, as initial servicer, and PNC Capital Markets LLC (“PNC Markets”), as structuring agent, pursuant to which the lenders have made available to Evoqua Finance a receivables finance facility (the “Securitization Facility”) in an amount up to $150,000 and (ii) a Sale and Contribution Agreement (the “Sale Agreement”) among Evoqua Finance, as purchaser, EWT LLC, as initial servicer and as an originator, and Neptune Benson, Inc., an indirectly wholly-owned subsidiary of the Company, as an originator (together with EWT LLC, the “Originators”).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The Company was in compliance with all covenants during the six months ended March 31, 2023, does not anticipate becoming noncompliant during the year ending September 30, 2023, and therefore, subject to limitations arising from collateral availability, does not anticipate any additional repayments during the year ending September 30, 2023. Equipment Financings During the six months ended March 31, 2023, the Company completed the following equipment financings: Date Entered Due Interest Rate as of March 31, 2023 Principal Amount March 31, 2023 April 30, 2030 6.14 % $ 5,116 March 31, 2023 September 30, 2032 (1) 5.30 % 1,888 December 30, 2022 September 30, 2032 (1) 5.30 % 1,452 December 19, 2022 May 31, 2029 (2) 5.03 % 2,041 October 31, 2022 June 30, 2029 6.33 % 6,208 $ 16,705 (1) Represents an advance received from the lender on a multiple draw term loan in which the Company is making interest only payments through September 30, 2023 based on an interest rate of 5.30% including a 3.05% Bloomberg Short-Term Bank Yield Index plus a 2.25% spread as of March 31, 2023. (2) Represents an advance received from the lender on a multiple draw term loan with interest payments based on a 2.28% Secured Overnight Financing Rate plus a 2.75% spread. The Company has secured financing agreements that require providing a security interest in specified equipment and, in some cases, the underlying contract and related receivables. As of March 31, 2023 and September 30, 2022, the gross and net amounts of those assets are included on the Consolidated Balance Sheets as follows: March 31, September 30, Gross Net Gross Net Property, plant, and equipment, net Machinery and equipment $ 82,163 $ 56,499 $ 86,294 $ 62,459 Construction in process 20,393 20,393 14,201 14,201 Receivables, net 1,820 1,820 108 108 Prepaid and other current assets 4,172 4,172 3,276 3,276 Other non‑current assets 54,702 54,357 51,877 51,550 $ 163,250 $ 137,241 $ 155,756 $ 131,594 Deferred Financing Fees and Discounts Deferred financing fees and discounts related to the Company’s long-term debt were included as a contra liability to debt on the Consolidated Balance Sheets as follows: March 31, September 30, Current portion of deferred financing fees and discounts (1) $ (1,920) $ (1,899) Long-term portion of deferred financing fees and discounts (2) (7,010) (7,974) Total deferred financing fees and discounts $ (8,930) $ (9,873) (1) Included in Current portion of debt, net of deferred financing fees and discounts on the Consolidated Balance Sheets. (2) Included in Long-term debt, net of deferred financing fees and discounts on the Consolidated Balance Sheets. Amortization of deferred financing fees and discounts included in interest expense was $467 and $459 for the three months ended March 31, 2023 and 2022 and $943 and $926 for the six months ended March 31, 2023 and 2022, respectively. Repayment Schedule Aggregate maturities of all long‑term debt, including current portion of long‑term debt and excluding finance lease obligations as of March 31, 2023, are presented below: Fiscal Year Remainder of 2023 $ 11,074 2024 165,231 2025 21,860 2026 165,244 2027 22,994 Thereafter 495,502 Total $ 881,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Current assets</t>
        </is>
      </c>
      <c r="B3" s="6" t="n">
        <v>844441</v>
      </c>
      <c r="C3" s="6" t="n">
        <v>831389</v>
      </c>
    </row>
    <row r="4">
      <c r="A4" s="4" t="inlineStr">
        <is>
          <t>Cash and cash equivalents</t>
        </is>
      </c>
      <c r="B4" s="5" t="n">
        <v>113243</v>
      </c>
      <c r="C4" s="5" t="n">
        <v>134005</v>
      </c>
    </row>
    <row r="5">
      <c r="A5" s="4" t="inlineStr">
        <is>
          <t>Receivables, net</t>
        </is>
      </c>
      <c r="B5" s="5" t="n">
        <v>303855</v>
      </c>
      <c r="C5" s="5" t="n">
        <v>305712</v>
      </c>
    </row>
    <row r="6">
      <c r="A6" s="4" t="inlineStr">
        <is>
          <t>Inventories, net</t>
        </is>
      </c>
      <c r="B6" s="5" t="n">
        <v>240713</v>
      </c>
      <c r="C6" s="5" t="n">
        <v>229351</v>
      </c>
    </row>
    <row r="7">
      <c r="A7" s="4" t="inlineStr">
        <is>
          <t>Contract assets</t>
        </is>
      </c>
      <c r="B7" s="5" t="n">
        <v>115461</v>
      </c>
      <c r="C7" s="5" t="n">
        <v>102123</v>
      </c>
    </row>
    <row r="8">
      <c r="A8" s="4" t="inlineStr">
        <is>
          <t>Prepaid and other current assets</t>
        </is>
      </c>
      <c r="B8" s="5" t="n">
        <v>59070</v>
      </c>
      <c r="C8" s="5" t="n">
        <v>59971</v>
      </c>
    </row>
    <row r="9">
      <c r="A9" s="4" t="inlineStr">
        <is>
          <t>Income tax receivable</t>
        </is>
      </c>
      <c r="B9" s="5" t="n">
        <v>477</v>
      </c>
      <c r="C9" s="5" t="n">
        <v>227</v>
      </c>
    </row>
    <row r="10">
      <c r="A10" s="4" t="inlineStr">
        <is>
          <t>Current assets held for sale</t>
        </is>
      </c>
      <c r="B10" s="5" t="n">
        <v>11622</v>
      </c>
      <c r="C10" s="5" t="n">
        <v>0</v>
      </c>
    </row>
    <row r="11">
      <c r="A11" s="4" t="inlineStr">
        <is>
          <t>Property, plant, and equipment, net</t>
        </is>
      </c>
      <c r="B11" s="5" t="n">
        <v>414080</v>
      </c>
      <c r="C11" s="5" t="n">
        <v>405289</v>
      </c>
    </row>
    <row r="12">
      <c r="A12" s="4" t="inlineStr">
        <is>
          <t>Goodwill</t>
        </is>
      </c>
      <c r="B12" s="5" t="n">
        <v>468929</v>
      </c>
      <c r="C12" s="5" t="n">
        <v>473572</v>
      </c>
    </row>
    <row r="13">
      <c r="A13" s="4" t="inlineStr">
        <is>
          <t>Intangible assets, net</t>
        </is>
      </c>
      <c r="B13" s="5" t="n">
        <v>299302</v>
      </c>
      <c r="C13" s="5" t="n">
        <v>317733</v>
      </c>
    </row>
    <row r="14">
      <c r="A14" s="4" t="inlineStr">
        <is>
          <t>Deferred income taxes, net of valuation allowance</t>
        </is>
      </c>
      <c r="B14" s="5" t="n">
        <v>3000</v>
      </c>
      <c r="C14" s="5" t="n">
        <v>5841</v>
      </c>
    </row>
    <row r="15">
      <c r="A15" s="4" t="inlineStr">
        <is>
          <t>Operating lease right-of-use assets, net</t>
        </is>
      </c>
      <c r="B15" s="5" t="n">
        <v>56568</v>
      </c>
      <c r="C15" s="5" t="n">
        <v>53540</v>
      </c>
    </row>
    <row r="16">
      <c r="A16" s="4" t="inlineStr">
        <is>
          <t>Other non‑current assets</t>
        </is>
      </c>
      <c r="B16" s="5" t="n">
        <v>93517</v>
      </c>
      <c r="C16" s="5" t="n">
        <v>103499</v>
      </c>
    </row>
    <row r="17">
      <c r="A17" s="4" t="inlineStr">
        <is>
          <t>Non-current assets held for sale</t>
        </is>
      </c>
      <c r="B17" s="5" t="n">
        <v>29733</v>
      </c>
      <c r="C17" s="5" t="n">
        <v>0</v>
      </c>
    </row>
    <row r="18">
      <c r="A18" s="4" t="inlineStr">
        <is>
          <t>Total assets</t>
        </is>
      </c>
      <c r="B18" s="5" t="n">
        <v>2209570</v>
      </c>
      <c r="C18" s="5" t="n">
        <v>2190863</v>
      </c>
    </row>
    <row r="19">
      <c r="A19" s="3" t="inlineStr">
        <is>
          <t>LIABILITIES AND EQUITY</t>
        </is>
      </c>
      <c r="B19" s="4" t="inlineStr">
        <is>
          <t xml:space="preserve"> </t>
        </is>
      </c>
      <c r="C19" s="4" t="inlineStr">
        <is>
          <t xml:space="preserve"> </t>
        </is>
      </c>
    </row>
    <row r="20">
      <c r="A20" s="4" t="inlineStr">
        <is>
          <t>Current liabilities</t>
        </is>
      </c>
      <c r="B20" s="5" t="n">
        <v>474491</v>
      </c>
      <c r="C20" s="5" t="n">
        <v>483716</v>
      </c>
    </row>
    <row r="21">
      <c r="A21" s="4" t="inlineStr">
        <is>
          <t>Accounts payable</t>
        </is>
      </c>
      <c r="B21" s="5" t="n">
        <v>216893</v>
      </c>
      <c r="C21" s="5" t="n">
        <v>213518</v>
      </c>
    </row>
    <row r="22">
      <c r="A22" s="4" t="inlineStr">
        <is>
          <t>Current portion of debt, net of deferred financing fees and discounts</t>
        </is>
      </c>
      <c r="B22" s="5" t="n">
        <v>19376</v>
      </c>
      <c r="C22" s="5" t="n">
        <v>17266</v>
      </c>
    </row>
    <row r="23">
      <c r="A23" s="4" t="inlineStr">
        <is>
          <t>Contract liabilities</t>
        </is>
      </c>
      <c r="B23" s="5" t="n">
        <v>75512</v>
      </c>
      <c r="C23" s="5" t="n">
        <v>62439</v>
      </c>
    </row>
    <row r="24">
      <c r="A24" s="4" t="inlineStr">
        <is>
          <t>Product warranties</t>
        </is>
      </c>
      <c r="B24" s="5" t="n">
        <v>6556</v>
      </c>
      <c r="C24" s="5" t="n">
        <v>6740</v>
      </c>
    </row>
    <row r="25">
      <c r="A25" s="4" t="inlineStr">
        <is>
          <t>Accrued expenses and other liabilities</t>
        </is>
      </c>
      <c r="B25" s="5" t="n">
        <v>153110</v>
      </c>
      <c r="C25" s="5" t="n">
        <v>178272</v>
      </c>
    </row>
    <row r="26">
      <c r="A26" s="4" t="inlineStr">
        <is>
          <t>Income tax payable</t>
        </is>
      </c>
      <c r="B26" s="5" t="n">
        <v>2557</v>
      </c>
      <c r="C26" s="5" t="n">
        <v>5481</v>
      </c>
    </row>
    <row r="27">
      <c r="A27" s="4" t="inlineStr">
        <is>
          <t>Current liabilities held for sale</t>
        </is>
      </c>
      <c r="B27" s="5" t="n">
        <v>487</v>
      </c>
      <c r="C27" s="5" t="n">
        <v>0</v>
      </c>
    </row>
    <row r="28">
      <c r="A28" s="4" t="inlineStr">
        <is>
          <t>Non‑current liabilities</t>
        </is>
      </c>
      <c r="B28" s="5" t="n">
        <v>995774</v>
      </c>
      <c r="C28" s="5" t="n">
        <v>997054</v>
      </c>
    </row>
    <row r="29">
      <c r="A29" s="4" t="inlineStr">
        <is>
          <t>Long-term debt, net of deferred financing fees and discounts</t>
        </is>
      </c>
      <c r="B29" s="5" t="n">
        <v>853599</v>
      </c>
      <c r="C29" s="5" t="n">
        <v>863534</v>
      </c>
    </row>
    <row r="30">
      <c r="A30" s="4" t="inlineStr">
        <is>
          <t>Product warranties</t>
        </is>
      </c>
      <c r="B30" s="5" t="n">
        <v>3327</v>
      </c>
      <c r="C30" s="5" t="n">
        <v>3465</v>
      </c>
    </row>
    <row r="31">
      <c r="A31" s="4" t="inlineStr">
        <is>
          <t>Obligation under operating leases</t>
        </is>
      </c>
      <c r="B31" s="5" t="n">
        <v>45650</v>
      </c>
      <c r="C31" s="5" t="n">
        <v>43961</v>
      </c>
    </row>
    <row r="32">
      <c r="A32" s="4" t="inlineStr">
        <is>
          <t>Other non‑current liabilities</t>
        </is>
      </c>
      <c r="B32" s="5" t="n">
        <v>76641</v>
      </c>
      <c r="C32" s="5" t="n">
        <v>69889</v>
      </c>
    </row>
    <row r="33">
      <c r="A33" s="4" t="inlineStr">
        <is>
          <t>Deferred income taxes</t>
        </is>
      </c>
      <c r="B33" s="5" t="n">
        <v>13854</v>
      </c>
      <c r="C33" s="5" t="n">
        <v>16205</v>
      </c>
    </row>
    <row r="34">
      <c r="A34" s="4" t="inlineStr">
        <is>
          <t>Non-current liabilities held for sale</t>
        </is>
      </c>
      <c r="B34" s="5" t="n">
        <v>2703</v>
      </c>
      <c r="C34" s="5" t="n">
        <v>0</v>
      </c>
    </row>
    <row r="35">
      <c r="A35" s="4" t="inlineStr">
        <is>
          <t>Total liabilities</t>
        </is>
      </c>
      <c r="B35" s="5" t="n">
        <v>1470265</v>
      </c>
      <c r="C35" s="5" t="n">
        <v>1480770</v>
      </c>
    </row>
    <row r="36">
      <c r="A36" s="4" t="inlineStr">
        <is>
          <t>Commitments and Contingent Liabilities (Note 19)</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par value $0.01: authorized 1,000,000 shares; issued 123,944 shares, outstanding 122,280 at March 31, 2023; issued 123,411 shares, outstanding 121,747 at September 30, 2022</t>
        </is>
      </c>
      <c r="B38" s="5" t="n">
        <v>1240</v>
      </c>
      <c r="C38" s="5" t="n">
        <v>1235</v>
      </c>
    </row>
    <row r="39">
      <c r="A39" s="4" t="inlineStr">
        <is>
          <t>Treasury stock: 1,664 shares at March 31, 2023 and 1,664 shares at September 30, 2022</t>
        </is>
      </c>
      <c r="B39" s="5" t="n">
        <v>-2837</v>
      </c>
      <c r="C39" s="5" t="n">
        <v>-2837</v>
      </c>
    </row>
    <row r="40">
      <c r="A40" s="4" t="inlineStr">
        <is>
          <t>Additional paid-in capital</t>
        </is>
      </c>
      <c r="B40" s="5" t="n">
        <v>620056</v>
      </c>
      <c r="C40" s="5" t="n">
        <v>607748</v>
      </c>
    </row>
    <row r="41">
      <c r="A41" s="4" t="inlineStr">
        <is>
          <t>Retained earnings</t>
        </is>
      </c>
      <c r="B41" s="5" t="n">
        <v>80916</v>
      </c>
      <c r="C41" s="5" t="n">
        <v>61016</v>
      </c>
    </row>
    <row r="42">
      <c r="A42" s="4" t="inlineStr">
        <is>
          <t>Accumulated other comprehensive income, net of tax</t>
        </is>
      </c>
      <c r="B42" s="5" t="n">
        <v>39930</v>
      </c>
      <c r="C42" s="5" t="n">
        <v>42931</v>
      </c>
    </row>
    <row r="43">
      <c r="A43" s="4" t="inlineStr">
        <is>
          <t>Total shareholders’ equity</t>
        </is>
      </c>
      <c r="B43" s="5" t="n">
        <v>739305</v>
      </c>
      <c r="C43" s="5" t="n">
        <v>710093</v>
      </c>
    </row>
    <row r="44">
      <c r="A44" s="4" t="inlineStr">
        <is>
          <t>Total liabilities and shareholders’ equity</t>
        </is>
      </c>
      <c r="B44" s="6" t="n">
        <v>2209570</v>
      </c>
      <c r="C44" s="6" t="n">
        <v>2190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Risk Management The Company is subject to market risk exposure arising from changes in interest rates on the senior secured credit facilities as well as variable rate equipment financings, which bear interest at rates that are indexed against LIBOR. The Company’s objectives in using interest rate derivatives are to add stability to interest expense and to mitigate its exposure to rising interest rates. As of March 31, 2023, the notional amount of the Company’s interest rate swaps was $540,000. Foreign Currency Risk Management The Company’s functional currency is the U.S. dollar. By operating internationally, the Company is subject to foreign currency translation risk associated with converting the foreign operations’ financial statements into U.S. dollars transactions denominated in currencies other than the U.S. dollar (“foreign currencies”). The Company is also subject to currency risk from transactions denominated in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March 31, 2023, the notional amount of the forward contracts was $25,667. Equity Price Risk Management The Company is exposed to variability in compensation charges related to certain deferred compensation obligations to employees. Equity price movements affect the compensation expense as certain investments made by the Company’s employees in the deferred compensation plan are revalued. Although not designated as accounting hedges, the Company utilizes derivatives such as total return swaps to economically hedge a portion of this exposure and offset the related compensation expense. As of March 31, 2023, the notional amount of the total return swaps was $5,016. Credit Risk Management The counterparties to the Company’s derivative contracts are highly-rated financial institutions. The Company regularly reviews the creditworthiness of its financial counterparties and fully expects the counterparties to perform under their respective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following represents the fair value recorded for derivatives designated as cash flow hedges for the periods presented: Asset Derivatives Balance Sheet Location March 31, September 30, Interest rate swaps Prepaid and other current assets $ 22,492 $ 19,186 Foreign currency forward contracts Prepaid and other current assets 11 467 Commodity swaps Prepaid and other current assets 1 — Interest rate swaps Other non‑current assets 17,860 30,766 Liability Derivatives Balance Sheet Location March 31, September 30, Foreign currency forward contracts Accrued expenses and other current liabilities 626 872 Commodity swaps Accrued expenses and other current liabilities 7 7 The following represents the amount of (loss) gain recognized in Accumulated other comprehensive income (loss) (“AOCI”) (net of tax) during the periods presented: Three Months Ended Six Months Ended 2023 2022 2023 2022 Interest rate swaps $ (54) $ 21,077 $ 2,045 $ 26,948 Foreign currency forward contracts (401) 100 (790) 82 Commodity swaps (7) 8 1 28 $ (462) $ 21,185 $ 1,256 $ 27,058 The following represents the amount of (loss) gain reclassified from AOCI into earnings during the periods presented: Three Months Ended Six Months Ended Location of (Loss) Gain 2023 2022 2023 2022 Cost of product sales and services $ (137) $ 6 $ (243) $ (79) General and administrative expense (56) — (458) (7) Selling and marketing expense — (1) — — Interest expense 5,233 (550) 9,245 (1,167) $ 5,040 $ (545) $ 8,544 $ (1,253) Based on the fair value amounts of the Company’s cash flow hedges at March 31, 2023, the Company expects that approximately $545 of pre-tax net losses will be reclassified from AOCI into earnings during the next twelve months. The amount ultimately realized, however, will differ as exchange rates vary and the underlying contracts settle. Derivatives Not Designated as Hedging Instruments The following represents the fair value recorded for derivatives not designated as cash flow hedges for the periods presented: Asset Derivatives Balance Sheet Location March 31, September 30, Total return swaps—deferred compensation Prepaid and other current assets $ 205 $ — Foreign currency forward contracts Prepaid and other current assets — 40 Liability Derivatives Balance Sheet Location March 31, September 30, Total return swaps—deferred compensation Accrued expenses and other current liabilities $ — $ 632 Foreign currency forward contracts Accrued expenses and other current liabilities 48 — The following represents the amount of gain (loss) recognized in earnings for derivatives not designated as hedges during the periods presented: Three Months Ended Six Months Ended Location of Gain (Loss) 2023 2022 2023 2022 General and administrative expense $ 215 $ (352) $ 590 $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Mar. 31, 2023</t>
        </is>
      </c>
    </row>
    <row r="3">
      <c r="A3" s="3" t="inlineStr">
        <is>
          <t>Guarantees and Product Warranties [Abstract]</t>
        </is>
      </c>
      <c r="B3" s="4" t="inlineStr">
        <is>
          <t xml:space="preserve"> </t>
        </is>
      </c>
    </row>
    <row r="4">
      <c r="A4" s="4" t="inlineStr">
        <is>
          <t>Product warranties</t>
        </is>
      </c>
      <c r="B4" s="4" t="inlineStr">
        <is>
          <t xml:space="preserve">Product Warranties A reconciliation of the activity related to the accrued warranty, including both the current and long‑term portions, is as follows: Current Product Warranties Non-Current Product Warranties Six Months Ended Six Months Ended 2023 2022 2023 2022 Balance at beginning of the period $ 6,740 $ 8,138 $ 3,465 $ 2,966 Warranty provision for sales 3,186 2,797 545 609 Settlement of warranty claims (3,338) (3,345) (811) (338) Foreign currency translation and other (32) (92) 128 (46) Balance at end of the period $ 6,556 $ 7,498 $ 3,327 $ 3,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To better align its resources with its growth strategies and reduce its cost structure, the Company commits to various restructuring plans as necessary. The Company has undertaken various restructuring initiatives, including activities to reduce the cost structure and rationalize location footprint, realigning operating models designed to better serve the needs of customers worldwide, and various initiatives within the Integrated Solutions and Services segment to drive efficiency and effectiveness in certain divisions. The Company currently expects to incur in future periods approximately $3,400 to $4,400 of costs related to restructuring programs initiated in prior periods. The table below sets forth the amounts accrued for the restructuring components and related activity: Six Months Ended 2023 2022 Balance at beginning of the period $ 658 $ 304 Restructuring charges related to organizational realignment 1,768 987 Restructuring charges related to facility consolidation 589 1,874 Restructuring charges related to other initiatives 138 7 Release of prior reserves (223) (66) Cash payments (1,968) (2,220) Other adjustments 1 2 Balance at end of the period $ 963 $ 888 The balances for accrued restructuring liabilities at March 31, 2023 and September 30, 2022, are recorded in Accrued expenses and other liabilities on the Consolidated Balance Sheets. Restructuring charges primarily represent severance charges and other employee costs, fixed asset write-offs, and certain relocation expenses. The Company expects to pay the remaining amounts accrued as of March 31, 2023 during the remainder of fiscal 2023. The table below sets forth the location of amounts recorded above on the Unaudited Consolidated Statements of Operations: Six Months Ended 2023 2022 Cost of product sales and services $ 910 $ 867 General and administrative expense 1,010 1,719 Sales and marketing expense 282 — Research and development expense 138 1 Other operating expense, net (68) 215 $ 2,272 $ 2,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omponents of net periodic benefit cost for the plans were as follows: Three Months Ended Six Months Ended 2023 2022 2023 2022 Service cost $ 143 $ 227 $ 280 $ 459 Interest cost 205 107 401 215 Expected return on plan assets (114) (129) (222) (261) Amortization of actuarial (gains) losses (15) 166 (28) 335 Pension expense for defined benefit plans $ 219 $ 371 $ 431 $ 748 The components of pension expense, other than the service cost component which is included in General and administrative expense, are included in the line item Other operating expense in the Unaudit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Year-to-date income tax expense or benefit is the product of the most current projected annual effective tax rate (“PAETR”) and the actual year-to-date pretax income (loss) adjusted for any discrete tax items. The income tax expense or benefit for a particular quarter, except for the first quarter, is the difference between the year-to-date calculation of income tax expense or benefit and the year-to-date calculation for the prior quarter. Items unrelated to current period ordinary income or (loss) are recognized entirely in the period identified as a discrete item of tax. Annual Effective Tax Rate The PAETR, which excludes the impact of discrete items, was 32.4% and 22.6% as of the six months ended March 31, 2023 and 2022, respectively. For the six months ended March 31, 2023, the PAETR was higher than the U.S. federal statutory rate of 21.0% primarily due to the mix of earnings between countries, most of which have higher statutory rates than the U.S., state income tax expense, projected Global Intangible Low Tax Income inclusion, and non-deductible expenses primarily incurred in the U.S. The PAETR at March 31, 2022 was favorably impacted by maintaining a valuation allowance on U.S. deferred tax assets. On September 30, 2022, the valuation allowance on U.S. deferred tax assets was reversed. As a result, the March 31, 2023 PAETR is higher than the PAETR at March 31, 2022. Current and Prior Period Tax Expense For the three months ended March 31, 2023, the Company recognized income tax expense of $2,522 on pretax income of $13,154. The rate of 19.2% differed from the U.S. statutory rate of 21.0% and was negatively impacted by tax based on a higher projected annual tax rate due to the mix of earnings between countries, most of which have higher statutory tax rates than the U.S., state income tax expense, residual U.S. tax due to Global Intangible Low Tax Income inclusion, and non-deductible expenses primarily incurred in the U.S., which was offset by a favorable discrete item related to the impact of tax deductions greater than those for financial reporting related to equity compensation. For the three months ended March 31, 2022, the Company recognized income tax expense of $2,248 on pretax income of $9,622. The rate of 23.4% differed from the U.S. statutory rate of 21.0% as the mix of earnings between countries, most of which have higher statutory tax rates than the U.S., was mostly offset by the impact of maintaining a U.S. valuation allowance that is provided on U.S. deferred tax assets. For the six months ended March 31, 2023, the Company recognized income tax expense of $6,412 on pretax income of $26,312 The rate of 24.4% differed from the U.S. statutory rate of 21% primarily due to the negative impacts of the mix of earnings between countries, most of which have higher statutory tax rates than the U.S., state income tax expense, residual U.S. tax due to Global Intangible Low Tax Income inclusion, and non-deductible expenses primarily incurred in the U.S., partially offset by a favorable discrete item related to the impact of tax deductions greater than those for financial reporting related to equity compensation For the six months ended March 31, 2022, the Company recognized income tax expense of $3,869 on pretax income of $17,331. The rate of 22.3% differed from the U.S. statutory rate of 21.0% as the mix of earnings between countries, most of which have higher statutory tax rates than the U.S., was mostly offset by the impact of maintaining a U.S. valuation allowance that is provided on U.S. deferred tax assets. At March 31, 2023 and 2022, the Company had gross unrecognized tax benefits of $1,850 and $2,07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Oct. 04, 2022</t>
        </is>
      </c>
    </row>
    <row r="2">
      <c r="A2" s="3" t="inlineStr">
        <is>
          <t>Share-Based Payment Arrangement [Abstract]</t>
        </is>
      </c>
      <c r="B2" s="4" t="inlineStr">
        <is>
          <t xml:space="preserve"> </t>
        </is>
      </c>
    </row>
    <row r="3">
      <c r="A3" s="4" t="inlineStr">
        <is>
          <t>Share Based Compensation</t>
        </is>
      </c>
      <c r="B3" s="4" t="inlineStr">
        <is>
          <t>Share-Based Compensation The Company designs equity compensation plans to attract and retain employees while also aligning employees’ interests with the interests of the Company’s shareholders. In addition, non-employee members of the Company’s Board of Directors (the “Board”) participate in equity compensation plans in connection with their service on the Board. The Company established the Evoqua Water Technologies Corp. Stock Option Plan (the “Stock Option Plan”) on March 6, 2014 . The plan allows certain management employees and the Board to purchase shares in the Company. Under the Stock Option Plan, the number of shares available for award was 11,083. As of March 31, 2023, there were approximately 2,177 shares available for future grants, however, the Company does not currently intend to make additional grants under the Stock Option Plan. In connection with the IPO, the Board adopted, and the Company’s shareholders approved, the Evoqua Water Technologies Corp. 2017 Equity Incentive Plan (the “Equity Incentive Plan”), under which equity awards may be granted in the form of options, restricted stock, restricted stock units (“RSUs”), stock appreciation rights, dividend equivalent rights, share awards, and performance-based awards (including performance share units and performance-based restricted stock). As of March 31, 2023, there were approximately 3,559 shares available for grants under the Equity Incentive Plan. Outstanding option awards vest ratably at 25% per year, and are exercisable on and after vesting. The options granted have a ten A summary of the stock option activity, including stock appreciation rights, as of March 31, 2023 is presented below: (In thousands, except per share amounts) Options Weighted Average Exercise Price/Share Weighted Average Remaining Contractual Term Aggregate Intrinsic Value Outstanding at September 30, 2022 4,265 $ 14.74 5.2 years $ 78,218 Granted 7 42.42 Exercised (199) 15.95 Forfeited (7) 24.36 Outstanding at March 31, 2023 4,066 $ 14.71 4.7 years $ 142,350 Options exercisable at March 31, 2023 3,589 $ 13.40 4.3 years $ 130,334 Options vested and expected to vest at March 31, 2023 4,062 $ 14.70 4.7 years $ 142,253 The total intrinsic value of options exercised (which is the amount by which the stock price exceeded the exercise price of the options on the date of exercise) during the six months ended March 31, 2023 was $5,968. A summary of the status of the Company's unvested stock options as of and for the six months ended March 31, 2023 is presented below. (In thousands, except per share amounts) Shares Weighted Average Grant Date Fair Value/Share Unvested at beginning of period 1,042 $ 6.82 Granted 7 21.39 Vested (564) 5.93 Forfeited (8) 7.95 Unvested at end of period 477 $ 8.21 The total fair value of options vested during the six months ended March 31, 2023, was $3,346. During the six months ended March 31, 2023, the Company granted RSUs and performance share units under the Equity Incentive Plan to certain employees of the Company. The final number of performance share units that may be earned is dependent on the Company’s achievement of performance goals related to cumulative revenue growth dollars and average adjusted EBITDA margin over a three-year measurement period. The maximum payout cannot exceed 250% of the applicable target award, which also considers that the final number of performance share units that may be earned is subject to a relative total stockholder return (“TSR”) modifier. The TSR modifier operates by increasing or decreasing the total number of shares earned by up to 25% based on the Company’s TSR relative to the TSR of the U.S. constituents of the S&amp;P Global Water Index. In order to receive shares earned at the end of the performance period, the recipient must remain employed by the Company or its subsidiaries through the end of the three The following is a summary of the RSU activity for the six months ended March 31, 2023. (In thousands, except per share amounts) Shares Weighted Average Grant Date Fair Value/Share Outstanding at September 30, 2022 980 $ 30.18 Granted 312 42.83 Vested (398) 27.73 Forfeited (36) 38.64 Outstanding at March 31, 2023 858 $ 35.56 Expected to vest at March 31, 2023 827 $ 35.35 The following is a summary of the performance share unit activity for the six months ended March 31, 2023, assuming target award level. (In thousands, except per share amounts) Shares Weighted Average Grant Date Fair Value/Share Unvested at beginning of period 592 $ 23.36 Granted 154 43.46 Forfeited (4) 44.84 Unvested at end of period 742 $ 27.42 Expected to vest 701 $ 27.17 Expense Measurement and Recognition The Company recognizes share-based compensation for all currently outstanding awards and, in future periods, will recognize compensation costs for the unvested portion of awards based on grant date fair values. Total share-based compensation expense was $6,884 and $6,068 during the three months ended March 31, 2023 and 2022, respectively, of which $6,004 and $5,386 was non-cash, respectively. Total share-based compensation expense was $13,201 and $11,402 during the six months ended March 31, 2023 and 2022, respectively, of which $12,200 and $10,589 was non-cash, respectively. The unrecognized compensation expense related to stock options, RSUs, and performance share units (measured at a target award level) was $3,289, $25,266 and $13,052, respectively at March 31, 2023, and is expected to be recognized over a weighted average period of 1.4 years, 1.9 years and 1.6 years, respectively. The Company received $4,700 from the exercise of stock options during the six months ended March 31, 2023. Employee Stock Purchase Plan Effective October 1, 2018, the Company implemented an employee stock purchase plan (the “ESPP”) which allows employees to purchase shares of the Company’s stock at 85% of the lower of the fair market value on the first or last business day of the applicable six-month offering period. These purchases are offered twice throughout each fiscal year, and are paid by employees through payroll deductions over the respective six month purchase period, at the end of which the stock is transferred to the employees. On December 21, 2018, the Company registered 11,297 shares of common stock, par value $0.01 per share, of which 5,000 are available for future issuance under the ESPP. During the three months ended March 31, 2023 and 2022, the Company incurred compensation expense of $291 and $198, respectively, in salaries and wages with respect to the ESPP, representing the fair value of the discounted price of the shares. During the six months ended March 31, 2023 and 2022, the Company incurred compensation expense of $607 and $419, respectively. These amounts are included in the total share-based compensation expense above. On October 4, 2022 and April 1, 2023, 62 and 66 shares, respectively, were issued under the ESPP.</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Concentration of Credit Risk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March 31, 2023 and September 30, 2022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and six months ended March 31, 2023 and 2022, no customer accounted for more than 10% of net sales or net accounts receivable.The Company operates predominantly in nine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transacted with the Company location that maintains the customer relation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March 31, 2023 and September 30, 2022, respectively. March 31, September 30, Revolving credit capacity $ 60,000 $ 60,000 Letters of credit outstanding 7,416 9,317 Remaining revolving credit capacity $ 52,584 $ 50,683 Surety capacity $ 287,173 $ 261,959 Surety issuances 179,187 134,037 Remaining surety available $ 107,986 $ 127,922 The longest maturity date of letters of credit and surety bonds in effect as of March 31, 2023 was March 20, 2030. Litigation From time to time, as a normal incident of the nature and kind of business in which the Company is engaged, various claims or charges are asserted and litigation is commenced against it arising from or related to: product liability; personal injury; trademarks, trade secrets, or other intellectual property; shareholder disputes;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its results of operations, or financial condition. As previously disclosed, in October 2020, the Company learned that the SEC and the United States Attorney’s Office for the District of Massachusetts (“USAO”) are investigating whether financial misstatements were made in the Company’s public filings and earnings announcements prior to October 2018. In December 2022, the Company received a “Wells Notice” from the staff of the SEC (the “Staff”) relating to the SEC’s investigation. The Wells Notice informed the Company that the Staff had made a preliminary determination to recommend that the SEC file a civil enforcement action against the Company that would allege certain violations of the federal securities laws relating to the reported financial results of the Company during fiscal years 2016, 2017, and 2018, and to the adequacy and accuracy of the Company’s books and records and internal controls over financial reporting for those fiscal years. The allegations arise from revenue recognition practices of the Neptune-Benson business that the Company acquired in fiscal 2016. A Wells Notice is neither a formal charge of wrongdoing nor a final determination that the recipient has violated any law. The Company negotiated a settlement with the SEC under which it neither admits nor denies the SEC’s allegations, and in March 2023 the SEC flied a complaint in the United States District Court for the District of Rhode Island against the Company and a former employee of the Neptune-Benson business, together with a proposed judgment on consent against the Company. The SEC’s complaint against the Company is grounded in negligence-based theories and books and records violations for matters arising from the Neptune-Benson business with respect to fiscal years 2016 to 2018. The proposed final judgment, which is awaiting Court approval, requires the Company to pay a penalty of $8,500 and to undertake various improvements to its internal controls over financial reporting. In accordance with ASC Topic No. 450, Contingencies, the Company recorded a charge of $8,500 in the first quarter of fiscal 2023 for the settlement of the SEC investigation. The Company continues to cooperate with the USAO investigation, which is ongoing. Although the Company is unable to predict the outcome of these ongoing investigations, we currently believe that these matters will not have a material adverse effect on our business, financial condition, results of operations, or prospects. However, no assurance can be given that these matters will be resolved for the amount recorded. On March 13, 2023, a purported Evoqua stockholder filed an action against Evoqua and the Evoqua Board captioned O’Dell v. Evoqua Water Technologies Corp., et al. , No. 23-cv-2122, in the United States District Court for the Southern District of New York (the “O’Dell Action”). The plaintiff in the O’Dell Action alleges that Evoqua and the Evoqua Board violated federal securities laws, including Sections 14(a) and 20(a) of the Exchange Act and Rule 14a-9 promulgated under the Exchange Act, by issuing a materially incomplete and misleading preliminary proxy statement in connection with the Merger. On April 11, 2023, another purported Evoqua stockholder filed an action against Evoqua and the Evoqua Board captioned Bushansky v. Evoqua Water Technologies Corp., et al. , No. 23-cv-3042, in the United States District Court for the Southern District of New York (the “Bushansky Action”), and on April 20, 2023, a third purported Evoqua stockholder filed an action against Evoqua and the Evoqua Board captioned Morgan v. Evoqua Water Technologies Corp., et al. , No. 23-cv-431, in the United States District Court for the District of Delaware (the “Morgan Action” and together with the O’Dell Action and the Bushansky Action, the “Actions”). The plaintiffs in the Bushansky Action and the Morgan Action allege that Evoqua and the Evoqua Board violated federal securities laws, including Sections 14(a) and 20(a) of the Exchange Act and Rule 14a-9 promulgated under the Exchange Act, by issuing a materially incomplete and misleading definitive proxy statement in connection with the Merger. The plaintiffs in each of the Actions seek, among other things, to enjoin the transactions contemplated by the Merger Agreement and an award of attorneys’ and expert fees and expenses. Xylem and Evoqua believe that the allegations in the Actions are without merit. Additional lawsuits arising out of the Merger may also be filed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March 31, September 30, Salaries, wages, and other benefits $ 48,906 $ 83,618 Obligation under operating leases 16,082 14,932 Obligation under finance leases 13,502 12,875 Provisions for litigation 12,875 2,375 Third party commissions 10,001 10,341 Deferred revenue 9,287 9,692 Taxes, other than income 6,631 5,594 Insurance liabilities 3,192 3,456 Severance payments 963 658 Fair value of liability derivatives 681 1,511 Other 30,990 33,220 $ 153,110 $ 178,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riginal equipment manufactur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Corporate activities include general corporate expenses, elimination of inter-segment transactions, interest income and expense, and certain other charges. Certain other charges may include restructuring and other business transformation charges that have been undertaken to align and reposition the Company to the current reporting structure, acquisition related costs (including transaction costs and certain integration costs),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Reportable operating segment revenue and operating profit for the three and six months ended March 31, 2023 and 2022 were as follows: Three Months Ended Six Months Ended 2023 2022 2023 2022 Total revenue Integrated Solutions and Services $ 334,838 $ 304,499 $ 646,102 $ 558,075 Applied Product Technologies 174,833 154,861 325,171 297,358 Total revenue 509,671 459,360 971,273 855,433 Intersegment revenue Integrated Solutions and Services 5,939 9,659 11,777 18,189 Applied Product Technologies 25,935 22,973 45,853 44,248 Total intersegment revenue 31,874 32,632 57,630 62,437 Revenue to external customers Integrated Solutions and Services 328,899 294,840 634,325 539,886 Applied Product Technologies 148,898 131,888 279,318 253,110 Total revenue $ 477,797 $ 426,728 $ 913,643 $ 792,996 Operating profit (loss) Integrated Solutions and Services $ 43,127 $ 38,105 $ 85,835 $ 73,405 Applied Product Technologies 28,564 22,993 49,579 40,820 Corporate (48,234) (41,526) (88,725) (80,365) Total operating profit 23,457 19,572 46,689 33,860 Interest expense (10,303) (9,950) (20,377) (16,529) Income before income taxes 13,154 9,622 26,312 17,331 Income tax expense (2,522) (2,248) (6,412) (3,869) Net income $ 10,632 $ 7,374 $ 19,900 $ 13,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000000000</v>
      </c>
      <c r="C4" s="5" t="n">
        <v>1000000000</v>
      </c>
    </row>
    <row r="5">
      <c r="A5" s="4" t="inlineStr">
        <is>
          <t>Common stock, issued (in shares)</t>
        </is>
      </c>
      <c r="B5" s="5" t="n">
        <v>123944000</v>
      </c>
      <c r="C5" s="5" t="n">
        <v>123411000</v>
      </c>
    </row>
    <row r="6">
      <c r="A6" s="4" t="inlineStr">
        <is>
          <t>Common stock, outstanding (in shares)</t>
        </is>
      </c>
      <c r="B6" s="5" t="n">
        <v>122280000</v>
      </c>
      <c r="C6" s="5" t="n">
        <v>121747000</v>
      </c>
    </row>
    <row r="7">
      <c r="A7" s="4" t="inlineStr">
        <is>
          <t>Treasury stock (in shares)</t>
        </is>
      </c>
      <c r="B7" s="5" t="n">
        <v>1664000</v>
      </c>
      <c r="C7" s="5" t="n">
        <v>1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from continuing operations per common share (in thousands, except per share amounts): Three Months Ended Six Months Ended 2023 2022 2023 2022 Numerator: Numerator for basic and diluted earnings per common share—Net income attributable to Evoqua Water Technologies Corp. $ 10,632 $ 7,330 $ 19,900 $ 13,317 Denominator: Denominator for basic net income per common share—weighted average shares 122,212 120,942 122,028 120,785 Effect of dilutive securities: Share‑based compensation 3,583 4,012 3,479 4,145 Denominator for diluted net income per common share—adjusted weighted average shares 125,795 124,954 125,507 124,930 Basic earnings attributable to Evoqua Water Technologies Corp. per common share $ 0.09 $ 0.06 $ 0.16 $ 0.11 Diluted earnings attributable to Evoqua Water Technologies Corp. per common share $ 0.08 $ 0.06 $ 0.16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connection with the pending Merger with Xylem, the Company shortened the duration of the ESPP offering period that commenced on April 1, 2023.  The Company accelerated the end date of that offering period from September 30, 2023 to May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Polici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2, as filed with the SEC on November 16, 2022 (“2022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2 Annual Report. Certain prior period amounts have been reclassified to conform to the current period presentation.</t>
        </is>
      </c>
    </row>
    <row r="5">
      <c r="A5" s="4" t="inlineStr">
        <is>
          <t>Recent Accounting Pronouncements</t>
        </is>
      </c>
      <c r="B5" s="4" t="inlineStr">
        <is>
          <t>Accounting Pronouncements Not Yet Adopted In September 2022, the Financial Accounting Standards Board (the “FASB”) issued Accounting Standards Update (“ASU”) 2022-04, Liabilities—Supplier Finance Programs (Subtopic 405-50): Disclosure of Supplier Finance Program Obligations, which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The Company is currently assessing the impact of adoption on the Company’s Unaudited Consolidated Financial Statements and related disclosures. In October 2021, the FASB issued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Unaudited Consolidated Financial Statements and related disclosures. Accounting Pronouncements Recently Adopted In December 2022, the FASB issued ASU 2022-06, Reference Rate Reform (Topic 848): Deferral of the Sunset Date of Topic 848 . This ASU is one of the subsequent amendments to ASU 2020-04, Reference Rate Reform (Topic 848): Facilitation of the Effects of Revenue Rate Reform on Financial Reporting , which provides optional guidance to ease the potential burden in accounting for (or recognizing the effects of) reference rate reform on financial reporting. The objective of the guidance in Topic 848 is to provide temporary relief during the transition period. Because the current relief in Topic 848 may not cover a period of time during which a significant number of modifications may take place, ASU 2022-06 was issued to defer the sunset date of Topic 848 from December 31, 2022, to December 31, 2024, after which entities will no longer be permitted to apply the relief in Topic 848. The Company adopted ASU 2022-06 during the three months ended December 31, 2022 and the adoption did not have a material impact on the Company’s Unaudited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6 Months Ended</t>
        </is>
      </c>
    </row>
    <row r="2">
      <c r="B2" s="2" t="inlineStr">
        <is>
          <t>Mar. 31, 2023</t>
        </is>
      </c>
    </row>
    <row r="3">
      <c r="A3" s="3" t="inlineStr">
        <is>
          <t>Equity Method Investments and Joint Ventures [Abstract]</t>
        </is>
      </c>
      <c r="B3" s="4" t="inlineStr">
        <is>
          <t xml:space="preserve"> </t>
        </is>
      </c>
    </row>
    <row r="4">
      <c r="A4" s="4" t="inlineStr">
        <is>
          <t>Summarized Financial Information</t>
        </is>
      </c>
      <c r="B4" s="4" t="inlineStr">
        <is>
          <t xml:space="preserve">The following provides TWO’s summarized financial information for the three and six months ended March 31, 2022. As a result of the acquisition of the remaining partnership interest in TWO on April 1, 2022, there is no summarized financial information for the three and six months ended March 31, 2023. Three Months Ended Six Months Ended March 31, 2022 Total revenue $ 796 $ 1,641 Total operating expenses (703) (1,440) Income from operations $ 93 $ 201 The following provides Frontier’s summarized financial information for the three and six months ended March 31, 2022. As a result of the acquisition of the remaining equity interest in Frontier on April 1, 2022, there is no summarized financial information for the three and six months ended March 31, 2023. Three Months Ended March 31, 2022 Six Months Ended Total revenue $ 6,414 $ 13,363 Total operating expenses (6,149) (12,135) Income from operations $ 265 $ 1,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itures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following represents the carrying value of the assets and liabilities within the disposal group at March 31, 2023: Inventories, net $ 11,622 Current assets held for sale 11,622 Property, plant, and equipment, net 6,744 Operating lease right-of-use assets, net 2,312 Goodwill 7,830 Intangible assets, net 12,847 Non-current assets held for sale 29,733 Total assets held for sale $ 41,355 Accrued expenses and other liabilities 487 Current liabilities held for sale 487 Obligation under operating leases 2,703 Non-current liabilities held for sale 2,703 Total liabilities held for sale $ 3,190 The preliminary fair value of assets acquired and liabilities assumed were as follows: Receivables, net $ 2,501 Inventories, net 1,345 Other current assets 937 Property, plant, and equipment, net 532 Goodwill 7,820 Intangible assets, net 9,815 Other non-current assets 796 Total assets acquired $ 23,746 Current liabilities (1,834) Non-current liabilities (3,034) Total liabilities assumed $ (4,868) Net assets acquired $ 18,878 The opening balance sheet for the Mar Cor Business is summarized as follows: Receivables, net $ 21,275 Inventories, net 32,350 Earn Out asset 7,824 Other current assets 1,844 Property, plant, and equipment, net 19,150 Goodwill 67,000 Intangible assets, net 57,094 Other non-current assets 7,694 Total assets acquired $ 214,231 Current liabilities (15,467) Non-current liabilities (5,542) Total liabilities assumed $ (21,009) Net assets acquired $ 193,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Information regarding the source of revenue: Three Months Ended Six Months Ended 2023 2022 2023 2022 Revenue from contracts with customers recognized under Topic 606 $ 429,239 $ 382,758 $ 820,670 $ 700,529 Other (1) 48,558 43,970 92,973 92,467 Total $ 477,797 $ 426,728 $ 913,643 $ 792,996 (1) Other revenue relates to revenue recognized pursuant to ASU 2016-02, Leases (Topic 842) , primarily attributable to long term rentals. Information regarding revenue disaggregated by source of revenue and segment is as follows: Three Months Ended Six Months Ended 2023 2022 2023 2022 Integrated Solutions and Services Capital $ 87,761 $ 70,702 $ 165,407 $ 137,804 Aftermarket 60,805 62,271 118,245 91,569 Service 180,333 161,867 350,673 310,513 Total $ 328,899 $ 294,840 $ 634,325 $ 539,886 Applied Product Technologies Capital $ 99,412 $ 91,778 $ 187,477 $ 175,662 Aftermarket 44,673 35,024 81,913 67,308 Service 4,813 5,086 9,928 10,140 Total $ 148,898 $ 131,888 $ 279,318 $ 253,110 Total Revenue Capital $ 187,173 $ 162,480 $ 352,884 $ 313,466 Aftermarket 105,478 97,295 200,158 158,877 Service 185,146 166,953 360,601 320,653 Total $ 477,797 $ 426,728 $ 913,643 $ 792,996 Information regarding revenue disaggregated by geographic area is as follows: Three Months Ended Six Months Ended 2023 2022 2023 2022 United States $ 394,143 $ 352,639 $ 755,365 $ 647,347 Asia 33,447 28,042 67,968 58,947 Europe 33,377 28,641 57,864 54,270 Canada 13,085 13,748 26,259 26,409 Australia 3,745 3,658 6,187 6,023 Total $ 477,797 $ 426,728 $ 913,643 $ 792,996 </t>
        </is>
      </c>
    </row>
    <row r="5">
      <c r="A5" s="4" t="inlineStr">
        <is>
          <t>Contract with Customer, Asset and Liability</t>
        </is>
      </c>
      <c r="B5" s="4" t="inlineStr">
        <is>
          <t xml:space="preserve">The tables below provide a roll-forward of contract assets and contract liabilities balances for the periods presented: Six Months Ended Contract assets (a) 2023 2022 Balance at beginning of period $ 102,123 $ 72,746 Recognized in current period 205,347 206,859 Reclassified to accounts receivable (193,671) (179,967) Foreign currency 1,662 (136) Balance at end of period $ 115,461 $ 99,502 (a) Excludes receivable balances which are disclosed on the Consolidated Balance Sheets. Six Months Ended Contract Liabilities 2023 2022 Balance at beginning of period $ 62,439 $ 55,883 Recognized in current period 212,122 174,518 Amounts in beginning balance reclassified to revenue (49,217) (44,292) Current period amounts reclassified to revenue (150,520) (130,629) Foreign currency 688 113 Balance at end of period $ 75,512 $ 55,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March 31, 2023 Assets: Pension plan Cash $ — $ 1,552 $ — $ — Global Multi-Asset Fund 12,996 — — — Government Securities 3,071 — — — Guernsey Unit Trust 2,277 — — — Global Absolute Return 1,462 — — — Deferred compensation plan assets Cash — 723 — — Mutual Funds — 12,805 — — Total return swaps—deferred compensation — — 205 — Interest rate swaps — — 40,352 — Foreign currency forward contracts — — 11 — Commodity swaps — — 1 — Liabilities: Pension plan — — (29,557) — Deferred compensation plan liabilities — — (20,234) — Long‑term debt — — (880,349) — Foreign currency forward contracts — — (674) — Commodity swaps — — (7) — Net Asset Value Quoted Market Significant Other Significant As of September 30, 2022 Assets: Pension plan Cash $ — $ 40 $ — $ — Global Multi-Asset Fund 11,632 — — — Government Securities 3,343 — — — Liability Driven Investment 928 — — — Guernsey Unit Trust 2,048 — — — Global Absolute Return 1,299 — — — Deferred compensation plan assets Cash — 902 — — Mutual Funds — 12,330 — — Earn-out assets related to acquisitions — — — 11,597 Interest rate swaps — — 49,952 — Foreign currency forward contracts — — 507 — Liabilities: Pension plan — — (26,654) — Deferred compensation plan liabilities — — (20,081) — Total return swaps—deferred compensation — — (632) — Long‑term debt — — (884,517) — Foreign currency forward contracts — — (872) — Commodity swaps — — (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6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are summarized as follows: March 31, September 30, Accounts receivable $ 310,792 $ 312,600 Allowance for credit losses (6,937) (6,888) Receivables, net $ 303,855 $ 305,712 </t>
        </is>
      </c>
    </row>
    <row r="5">
      <c r="A5" s="4" t="inlineStr">
        <is>
          <t>Movement in Allowance for Credit Loss</t>
        </is>
      </c>
      <c r="B5" s="4" t="inlineStr">
        <is>
          <t>The movement in the allowance for credit losses was as follows for the six months ended March 31, 2023: Balance at September 30, 2022 $ (6,888) Charged to costs and expenses (362) Write-offs 316 Foreign currency and other (3) Balance at March 31, 2023 $ (6,9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major classes of Inventories, net are as follows: March 31, September 30, Raw materials and supplies $ 130,294 $ 120,532 Work in progress 38,631 36,499 Finished goods and products held for resale 80,257 80,811 Costs of unbilled projects 2,968 2,309 Reserves for excess and obsolete (11,437) (10,800) Inventories, net $ 240,713 $ 229,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1, September 30, Machinery and equipment $ 400,714 $ 401,334 Rental equipment 277,644 267,345 Land and buildings 79,748 82,985 Construction in process 94,168 72,184 852,274 823,848 Less: accumulated depreciation (438,194) (418,559) Property, plant, and equipment, net $ 414,080 $ 405,289 Depreciation expense and maintenance and repairs expense for the three and six months ended March 31, 2023 and 2022 were as follows: Three Months Ended Six Months Ended 2023 2022 2023 2022 Depreciation expense $ 22,247 $ 20,722 $ 43,286 $ 40,042 Maintenance and repair expense 8,714 7,475 16,944 13,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477797000</v>
      </c>
      <c r="C4" s="6" t="n">
        <v>426728000</v>
      </c>
      <c r="D4" s="6" t="n">
        <v>913643000</v>
      </c>
      <c r="E4" s="6" t="n">
        <v>792996000</v>
      </c>
    </row>
    <row r="5">
      <c r="A5" s="3" t="inlineStr">
        <is>
          <t>Cost of Revenue [Abstract]</t>
        </is>
      </c>
      <c r="B5" s="4" t="inlineStr">
        <is>
          <t xml:space="preserve"> </t>
        </is>
      </c>
      <c r="C5" s="4" t="inlineStr">
        <is>
          <t xml:space="preserve"> </t>
        </is>
      </c>
      <c r="D5" s="4" t="inlineStr">
        <is>
          <t xml:space="preserve"> </t>
        </is>
      </c>
      <c r="E5" s="4" t="inlineStr">
        <is>
          <t xml:space="preserve"> </t>
        </is>
      </c>
    </row>
    <row r="6">
      <c r="A6" s="4" t="inlineStr">
        <is>
          <t>Cost of product sales and services</t>
        </is>
      </c>
      <c r="B6" s="5" t="n">
        <v>-325901000</v>
      </c>
      <c r="C6" s="5" t="n">
        <v>-297842000</v>
      </c>
      <c r="D6" s="5" t="n">
        <v>-631438000</v>
      </c>
      <c r="E6" s="5" t="n">
        <v>-553602000</v>
      </c>
    </row>
    <row r="7">
      <c r="A7" s="4" t="inlineStr">
        <is>
          <t>Gross profit</t>
        </is>
      </c>
      <c r="B7" s="5" t="n">
        <v>151896000</v>
      </c>
      <c r="C7" s="5" t="n">
        <v>128886000</v>
      </c>
      <c r="D7" s="5" t="n">
        <v>282205000</v>
      </c>
      <c r="E7" s="5" t="n">
        <v>239394000</v>
      </c>
    </row>
    <row r="8">
      <c r="A8" s="3" t="inlineStr">
        <is>
          <t>Operating Expenses [Abstract]</t>
        </is>
      </c>
      <c r="B8" s="4" t="inlineStr">
        <is>
          <t xml:space="preserve"> </t>
        </is>
      </c>
      <c r="C8" s="4" t="inlineStr">
        <is>
          <t xml:space="preserve"> </t>
        </is>
      </c>
      <c r="D8" s="4" t="inlineStr">
        <is>
          <t xml:space="preserve"> </t>
        </is>
      </c>
      <c r="E8" s="4" t="inlineStr">
        <is>
          <t xml:space="preserve"> </t>
        </is>
      </c>
    </row>
    <row r="9">
      <c r="A9" s="4" t="inlineStr">
        <is>
          <t>General and administrative expense</t>
        </is>
      </c>
      <c r="B9" s="5" t="n">
        <v>-77758000</v>
      </c>
      <c r="C9" s="5" t="n">
        <v>-66976000</v>
      </c>
      <c r="D9" s="5" t="n">
        <v>-141834000</v>
      </c>
      <c r="E9" s="5" t="n">
        <v>-124805000</v>
      </c>
    </row>
    <row r="10">
      <c r="A10" s="4" t="inlineStr">
        <is>
          <t>Sales and marketing expense</t>
        </is>
      </c>
      <c r="B10" s="5" t="n">
        <v>-43215000</v>
      </c>
      <c r="C10" s="5" t="n">
        <v>-39859000</v>
      </c>
      <c r="D10" s="5" t="n">
        <v>-83601000</v>
      </c>
      <c r="E10" s="5" t="n">
        <v>-76308000</v>
      </c>
    </row>
    <row r="11">
      <c r="A11" s="4" t="inlineStr">
        <is>
          <t>Research and development expense</t>
        </is>
      </c>
      <c r="B11" s="5" t="n">
        <v>-4582000</v>
      </c>
      <c r="C11" s="5" t="n">
        <v>-3751000</v>
      </c>
      <c r="D11" s="5" t="n">
        <v>-8417000</v>
      </c>
      <c r="E11" s="5" t="n">
        <v>-7203000</v>
      </c>
    </row>
    <row r="12">
      <c r="A12" s="4" t="inlineStr">
        <is>
          <t>Total operating expenses</t>
        </is>
      </c>
      <c r="B12" s="5" t="n">
        <v>-125555000</v>
      </c>
      <c r="C12" s="5" t="n">
        <v>-110586000</v>
      </c>
      <c r="D12" s="5" t="n">
        <v>-233852000</v>
      </c>
      <c r="E12" s="5" t="n">
        <v>-208316000</v>
      </c>
    </row>
    <row r="13">
      <c r="A13" s="4" t="inlineStr">
        <is>
          <t>Other operating income</t>
        </is>
      </c>
      <c r="B13" s="5" t="n">
        <v>1827000</v>
      </c>
      <c r="C13" s="5" t="n">
        <v>1415000</v>
      </c>
      <c r="D13" s="5" t="n">
        <v>3124000</v>
      </c>
      <c r="E13" s="5" t="n">
        <v>3072000</v>
      </c>
    </row>
    <row r="14">
      <c r="A14" s="4" t="inlineStr">
        <is>
          <t>Other operating expense</t>
        </is>
      </c>
      <c r="B14" s="5" t="n">
        <v>-4711000</v>
      </c>
      <c r="C14" s="5" t="n">
        <v>-143000</v>
      </c>
      <c r="D14" s="5" t="n">
        <v>-4788000</v>
      </c>
      <c r="E14" s="5" t="n">
        <v>-290000</v>
      </c>
    </row>
    <row r="15">
      <c r="A15" s="4" t="inlineStr">
        <is>
          <t>Operating profit (loss)</t>
        </is>
      </c>
      <c r="B15" s="5" t="n">
        <v>23457000</v>
      </c>
      <c r="C15" s="5" t="n">
        <v>19572000</v>
      </c>
      <c r="D15" s="5" t="n">
        <v>46689000</v>
      </c>
      <c r="E15" s="5" t="n">
        <v>33860000</v>
      </c>
    </row>
    <row r="16">
      <c r="A16" s="4" t="inlineStr">
        <is>
          <t>Interest expense</t>
        </is>
      </c>
      <c r="B16" s="5" t="n">
        <v>-10303000</v>
      </c>
      <c r="C16" s="5" t="n">
        <v>-9950000</v>
      </c>
      <c r="D16" s="5" t="n">
        <v>-20377000</v>
      </c>
      <c r="E16" s="5" t="n">
        <v>-16529000</v>
      </c>
    </row>
    <row r="17">
      <c r="A17" s="4" t="inlineStr">
        <is>
          <t>Income before income taxes</t>
        </is>
      </c>
      <c r="B17" s="5" t="n">
        <v>13154000</v>
      </c>
      <c r="C17" s="5" t="n">
        <v>9622000</v>
      </c>
      <c r="D17" s="5" t="n">
        <v>26312000</v>
      </c>
      <c r="E17" s="5" t="n">
        <v>17331000</v>
      </c>
    </row>
    <row r="18">
      <c r="A18" s="4" t="inlineStr">
        <is>
          <t>Income tax expense</t>
        </is>
      </c>
      <c r="B18" s="5" t="n">
        <v>-2522000</v>
      </c>
      <c r="C18" s="5" t="n">
        <v>-2248000</v>
      </c>
      <c r="D18" s="5" t="n">
        <v>-6412000</v>
      </c>
      <c r="E18" s="5" t="n">
        <v>-3869000</v>
      </c>
    </row>
    <row r="19">
      <c r="A19" s="4" t="inlineStr">
        <is>
          <t>Net income</t>
        </is>
      </c>
      <c r="B19" s="5" t="n">
        <v>10632000</v>
      </c>
      <c r="C19" s="5" t="n">
        <v>7374000</v>
      </c>
      <c r="D19" s="5" t="n">
        <v>19900000</v>
      </c>
      <c r="E19" s="5" t="n">
        <v>13462000</v>
      </c>
    </row>
    <row r="20">
      <c r="A20" s="4" t="inlineStr">
        <is>
          <t>Net income attributable to non‑controlling interest</t>
        </is>
      </c>
      <c r="B20" s="5" t="n">
        <v>0</v>
      </c>
      <c r="C20" s="5" t="n">
        <v>44000</v>
      </c>
      <c r="D20" s="5" t="n">
        <v>0</v>
      </c>
      <c r="E20" s="5" t="n">
        <v>145000</v>
      </c>
    </row>
    <row r="21">
      <c r="A21" s="4" t="inlineStr">
        <is>
          <t>Net income attributable to Evoqua Water Technologies Corp.</t>
        </is>
      </c>
      <c r="B21" s="6" t="n">
        <v>10632000</v>
      </c>
      <c r="C21" s="6" t="n">
        <v>7330000</v>
      </c>
      <c r="D21" s="6" t="n">
        <v>19900000</v>
      </c>
      <c r="E21" s="6" t="n">
        <v>13317000</v>
      </c>
    </row>
    <row r="22">
      <c r="A22" s="4" t="inlineStr">
        <is>
          <t>Basic income per common share</t>
        </is>
      </c>
      <c r="B22" s="7" t="n">
        <v>0.09</v>
      </c>
      <c r="C22" s="7" t="n">
        <v>0.06</v>
      </c>
      <c r="D22" s="7" t="n">
        <v>0.16</v>
      </c>
      <c r="E22" s="7" t="n">
        <v>0.11</v>
      </c>
    </row>
    <row r="23">
      <c r="A23" s="4" t="inlineStr">
        <is>
          <t>Diluted income per common share</t>
        </is>
      </c>
      <c r="B23" s="7" t="n">
        <v>0.08</v>
      </c>
      <c r="C23" s="7" t="n">
        <v>0.06</v>
      </c>
      <c r="D23" s="7" t="n">
        <v>0.16</v>
      </c>
      <c r="E23" s="7" t="n">
        <v>0.11</v>
      </c>
    </row>
    <row r="24">
      <c r="A24" s="4" t="inlineStr">
        <is>
          <t>Revenue from product sales</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Revenues</t>
        </is>
      </c>
      <c r="B26" s="6" t="n">
        <v>292651000</v>
      </c>
      <c r="C26" s="6" t="n">
        <v>259775000</v>
      </c>
      <c r="D26" s="6" t="n">
        <v>553042000</v>
      </c>
      <c r="E26" s="6" t="n">
        <v>472343000</v>
      </c>
    </row>
    <row r="27">
      <c r="A27" s="3" t="inlineStr">
        <is>
          <t>Cost of Revenue [Abstract]</t>
        </is>
      </c>
      <c r="B27" s="4" t="inlineStr">
        <is>
          <t xml:space="preserve"> </t>
        </is>
      </c>
      <c r="C27" s="4" t="inlineStr">
        <is>
          <t xml:space="preserve"> </t>
        </is>
      </c>
      <c r="D27" s="4" t="inlineStr">
        <is>
          <t xml:space="preserve"> </t>
        </is>
      </c>
      <c r="E27" s="4" t="inlineStr">
        <is>
          <t xml:space="preserve"> </t>
        </is>
      </c>
    </row>
    <row r="28">
      <c r="A28" s="4" t="inlineStr">
        <is>
          <t>Cost of product sales and services</t>
        </is>
      </c>
      <c r="B28" s="5" t="n">
        <v>-203101000</v>
      </c>
      <c r="C28" s="5" t="n">
        <v>-185330000</v>
      </c>
      <c r="D28" s="5" t="n">
        <v>-388141000</v>
      </c>
      <c r="E28" s="5" t="n">
        <v>-339125000</v>
      </c>
    </row>
    <row r="29">
      <c r="A29" s="4" t="inlineStr">
        <is>
          <t>Revenue from service</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Revenues</t>
        </is>
      </c>
      <c r="B31" s="5" t="n">
        <v>185146000</v>
      </c>
      <c r="C31" s="5" t="n">
        <v>166953000</v>
      </c>
      <c r="D31" s="5" t="n">
        <v>360601000</v>
      </c>
      <c r="E31" s="5" t="n">
        <v>320653000</v>
      </c>
    </row>
    <row r="32">
      <c r="A32" s="3" t="inlineStr">
        <is>
          <t>Cost of Revenue [Abstract]</t>
        </is>
      </c>
      <c r="B32" s="4" t="inlineStr">
        <is>
          <t xml:space="preserve"> </t>
        </is>
      </c>
      <c r="C32" s="4" t="inlineStr">
        <is>
          <t xml:space="preserve"> </t>
        </is>
      </c>
      <c r="D32" s="4" t="inlineStr">
        <is>
          <t xml:space="preserve"> </t>
        </is>
      </c>
      <c r="E32" s="4" t="inlineStr">
        <is>
          <t xml:space="preserve"> </t>
        </is>
      </c>
    </row>
    <row r="33">
      <c r="A33" s="4" t="inlineStr">
        <is>
          <t>Cost of product sales and services</t>
        </is>
      </c>
      <c r="B33" s="6" t="n">
        <v>-122800000</v>
      </c>
      <c r="C33" s="6" t="n">
        <v>-112512000</v>
      </c>
      <c r="D33" s="6" t="n">
        <v>-243297000</v>
      </c>
      <c r="E33" s="6" t="n">
        <v>-21447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tegrated Solutions and Services Applied Product Technologies Total Balance at September 30, 2022 $ 306,935 $ 166,637 $ 473,572 Measurement period adjustment (1,754) — (1,754) Reclassified to non-current assets held for sale (7,831) — (7,831) Foreign currency translation 626 4,316 4,942 Balance at March 31, 2023 $ 297,976 $ 170,953 $ 468,9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bt (Tables)</t>
        </is>
      </c>
      <c r="B1" s="2" t="inlineStr">
        <is>
          <t>3 Months Ended</t>
        </is>
      </c>
      <c r="C1" s="2" t="inlineStr">
        <is>
          <t>6 Months Ended</t>
        </is>
      </c>
    </row>
    <row r="2">
      <c r="B2" s="2" t="inlineStr">
        <is>
          <t>Dec. 31, 2022</t>
        </is>
      </c>
      <c r="C2" s="2" t="inlineStr">
        <is>
          <t>Mar. 31, 2023</t>
        </is>
      </c>
    </row>
    <row r="3">
      <c r="A3" s="3" t="inlineStr">
        <is>
          <t>Debt Disclosure [Abstract]</t>
        </is>
      </c>
      <c r="B3" s="4" t="inlineStr">
        <is>
          <t xml:space="preserve"> </t>
        </is>
      </c>
      <c r="C3" s="4" t="inlineStr">
        <is>
          <t xml:space="preserve"> </t>
        </is>
      </c>
    </row>
    <row r="4">
      <c r="A4" s="4" t="inlineStr">
        <is>
          <t>Schedule of Long-term Debt Instruments</t>
        </is>
      </c>
      <c r="B4" s="4" t="inlineStr">
        <is>
          <t xml:space="preserve"> </t>
        </is>
      </c>
      <c r="C4" s="4" t="inlineStr">
        <is>
          <t>Long‑term debt, including accrued interest, consists of the following: March 31, September 30, 2021 Term Loan, due April 1, 2028 (1) $ 466,713 $ 469,063 2021 Revolving Credit Facility, due April 1, 2026 (2) 140,162 151,254 Securitization Facility, due April 1, 2024 (3) 145,282 150,201 Equipment Financing, due September 30, 2023 to September 30, 2032, interest rates ranging from 3.59% to 8.41% 129,748 120,155 Total debt 881,905 890,673 Less unamortized deferred financing fees (8,930) (9,873) Total net debt 872,975 880,800 Less current portion (19,376) (17,266) Total long‑term debt $ 853,599 $ 863,534 (1) The interest rate on the 2021 Term Loan was 6.94% as of March 31, 2023, comprised of 4.69% LIBOR plus a 2.25% spread. Includes accrued interest of $25 at March 31, 2023. (2) The 2021 Revolving Credit Facility includes $136,000 outstanding with an interest rate of 7.08% as of March 31, 2023, comprised of 4.88% LIBOR plus a 2.20% spread, and $4,000 outstanding with an interest rate of 9.20% as of March 31, 2023, comprised of 8.25% LIBOR plus a 0.95% spread. Includes accrued interest of $162 and $254, at March 31, 2023 and September 30, 2022, respectively. (3) The interest rate on the Securitization Facility was 6.11% as of March 31, 2023, comprised of 4.86% LIBOR plus a 1.25% spread. Includes accrued interest of $282 and $201 at March 31, 2023 and September 30, 2022, respectively.</t>
        </is>
      </c>
    </row>
    <row r="5">
      <c r="A5" s="4" t="inlineStr">
        <is>
          <t>Schedule of Line of Credit Facilities</t>
        </is>
      </c>
      <c r="B5" s="4" t="inlineStr">
        <is>
          <t xml:space="preserve"> </t>
        </is>
      </c>
      <c r="C5" s="4" t="inlineStr">
        <is>
          <t xml:space="preserve">The following table summarizes the amount of the Company’s outstanding borrowings and outstanding letters of credit under the 2021 Revolving Credit Facility as of March 31, 2023 and September 30, 2022. March 31, September 30, Borrowing availability $ 350,000 $ 350,000 Outstanding borrowings 140,000 151,000 Outstanding letters of credit 7,416 9,317 Unused amounts $ 202,584 $ 189,683 The following summarizes the Company’s outstanding letters of credit and surety bonds as of March 31, 2023 and September 30, 2022, respectively. March 31, September 30, Revolving credit capacity $ 60,000 $ 60,000 Letters of credit outstanding 7,416 9,317 Remaining revolving credit capacity $ 52,584 $ 50,683 Surety capacity $ 287,173 $ 261,959 Surety issuances 179,187 134,037 Remaining surety available $ 107,986 $ 127,922 </t>
        </is>
      </c>
    </row>
    <row r="6">
      <c r="A6" s="4" t="inlineStr">
        <is>
          <t>Schedule of Equipment Financing</t>
        </is>
      </c>
      <c r="B6" s="4" t="inlineStr">
        <is>
          <t xml:space="preserve">During the six months ended March 31, 2023, the Company completed the following equipment financings: Date Entered Due Interest Rate as of March 31, 2023 Principal Amount March 31, 2023 April 30, 2030 6.14 % $ 5,116 March 31, 2023 September 30, 2032 (1) 5.30 % 1,888 December 30, 2022 September 30, 2032 (1) 5.30 % 1,452 December 19, 2022 May 31, 2029 (2) 5.03 % 2,041 October 31, 2022 June 30, 2029 6.33 % 6,208 $ 16,705 (1) Represents an advance received from the lender on a multiple draw term loan in which the Company is making interest only payments through September 30, 2023 based on an interest rate of 5.30% including a 3.05% Bloomberg Short-Term Bank Yield Index plus a 2.25% spread as of March 31, 2023. (2) Represents an advance received from the lender on a multiple draw term loan with interest payments based on a 2.28% Secured Overnight Financing Rate plus a 2.75% spread. The Company has secured financing agreements that require providing a security interest in specified equipment and, in some cases, the underlying contract and related receivables. As of March 31, 2023 and September 30, 2022, the gross and net amounts of those assets are included on the Consolidated Balance Sheets as follows: March 31, September 30, Gross Net Gross Net Property, plant, and equipment, net Machinery and equipment $ 82,163 $ 56,499 $ 86,294 $ 62,459 Construction in process 20,393 20,393 14,201 14,201 Receivables, net 1,820 1,820 108 108 Prepaid and other current assets 4,172 4,172 3,276 3,276 Other non‑current assets 54,702 54,357 51,877 51,550 $ 163,250 $ 137,241 $ 155,756 $ 131,594 </t>
        </is>
      </c>
      <c r="C6" s="4" t="inlineStr">
        <is>
          <t xml:space="preserve"> </t>
        </is>
      </c>
    </row>
    <row r="7">
      <c r="A7" s="4" t="inlineStr">
        <is>
          <t>Schedule of Deferred Financing Costs and Discounts</t>
        </is>
      </c>
      <c r="B7" s="4" t="inlineStr">
        <is>
          <t xml:space="preserve"> </t>
        </is>
      </c>
      <c r="C7" s="4" t="inlineStr">
        <is>
          <t>Deferred financing fees and discounts related to the Company’s long-term debt were included as a contra liability to debt on the Consolidated Balance Sheets as follows: March 31, September 30, Current portion of deferred financing fees and discounts (1) $ (1,920) $ (1,899) Long-term portion of deferred financing fees and discounts (2) (7,010) (7,974) Total deferred financing fees and discounts $ (8,930) $ (9,873) (1) Included in Current portion of debt, net of deferred financing fees and discounts on the Consolidated Balance Sheets.</t>
        </is>
      </c>
    </row>
    <row r="8">
      <c r="A8" s="4" t="inlineStr">
        <is>
          <t>Schedule of Aggregate Maturities of Long-term Debt</t>
        </is>
      </c>
      <c r="B8" s="4" t="inlineStr">
        <is>
          <t xml:space="preserve"> </t>
        </is>
      </c>
      <c r="C8" s="4" t="inlineStr">
        <is>
          <t xml:space="preserve">Aggregate maturities of all long‑term debt, including current portion of long‑term debt and excluding finance lease obligations as of March 31, 2023, are presented below: Fiscal Year Remainder of 2023 $ 11,074 2024 165,231 2025 21,860 2026 165,244 2027 22,994 Thereafter 495,502 Total $ 881,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represents the fair value recorded for derivatives designated as cash flow hedges for the periods presented: Asset Derivatives Balance Sheet Location March 31, September 30, Interest rate swaps Prepaid and other current assets $ 22,492 $ 19,186 Foreign currency forward contracts Prepaid and other current assets 11 467 Commodity swaps Prepaid and other current assets 1 — Interest rate swaps Other non‑current assets 17,860 30,766 Liability Derivatives Balance Sheet Location March 31, September 30, Foreign currency forward contracts Accrued expenses and other current liabilities 626 872 Commodity swaps Accrued expenses and other current liabilities 7 7 The following represents the fair value recorded for derivatives not designated as cash flow hedges for the periods presented: Asset Derivatives Balance Sheet Location March 31, September 30, Total return swaps—deferred compensation Prepaid and other current assets $ 205 $ — Foreign currency forward contracts Prepaid and other current assets — 40 Liability Derivatives Balance Sheet Location March 31, September 30, Total return swaps—deferred compensation Accrued expenses and other current liabilities $ — $ 632 Foreign currency forward contracts Accrued expenses and other current liabilities 48 — </t>
        </is>
      </c>
    </row>
    <row r="5">
      <c r="A5" s="4" t="inlineStr">
        <is>
          <t>Schedule of Derivative Instruments, Effect on Other Comprehensive Income (Loss)</t>
        </is>
      </c>
      <c r="B5" s="4" t="inlineStr">
        <is>
          <t xml:space="preserve">The following represents the amount of (loss) gain recognized in Accumulated other comprehensive income (loss) (“AOCI”) (net of tax) during the periods presented: Three Months Ended Six Months Ended 2023 2022 2023 2022 Interest rate swaps $ (54) $ 21,077 $ 2,045 $ 26,948 Foreign currency forward contracts (401) 100 (790) 82 Commodity swaps (7) 8 1 28 $ (462) $ 21,185 $ 1,256 $ 27,058 </t>
        </is>
      </c>
    </row>
    <row r="6">
      <c r="A6" s="4" t="inlineStr">
        <is>
          <t>Derivative Instruments, Gain (Loss)</t>
        </is>
      </c>
      <c r="B6" s="4" t="inlineStr">
        <is>
          <t>The following represents the amount of (loss) gain reclassified from AOCI into earnings during the periods presented: Three Months Ended Six Months Ended Location of (Loss) Gain 2023 2022 2023 2022 Cost of product sales and services $ (137) $ 6 $ (243) $ (79) General and administrative expense (56) — (458) (7) Selling and marketing expense — (1) — — Interest expense 5,233 (550) 9,245 (1,167) $ 5,040 $ (545) $ 8,544 $ (1,253)</t>
        </is>
      </c>
    </row>
    <row r="7">
      <c r="A7" s="4" t="inlineStr">
        <is>
          <t>Derivatives Not Designated as Hedging Instruments</t>
        </is>
      </c>
      <c r="B7" s="4" t="inlineStr">
        <is>
          <t>The following represents the amount of gain (loss) recognized in earnings for derivatives not designated as hedges during the periods presented: Three Months Ended Six Months Ended Location of Gain (Loss) 2023 2022 2023 2022 General and administrative expense $ 215 $ (352) $ 590 $ (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Mar. 31, 2023</t>
        </is>
      </c>
    </row>
    <row r="3">
      <c r="A3" s="3" t="inlineStr">
        <is>
          <t>Guarantees and Product Warranties [Abstract]</t>
        </is>
      </c>
      <c r="B3" s="4" t="inlineStr">
        <is>
          <t xml:space="preserve"> </t>
        </is>
      </c>
    </row>
    <row r="4">
      <c r="A4" s="4" t="inlineStr">
        <is>
          <t>Schedule of product warranty liability</t>
        </is>
      </c>
      <c r="B4" s="4" t="inlineStr">
        <is>
          <t xml:space="preserve">A reconciliation of the activity related to the accrued warranty, including both the current and long‑term portions, is as follows: Current Product Warranties Non-Current Product Warranties Six Months Ended Six Months Ended 2023 2022 2023 2022 Balance at beginning of the period $ 6,740 $ 8,138 $ 3,465 $ 2,966 Warranty provision for sales 3,186 2,797 545 609 Settlement of warranty claims (3,338) (3,345) (811) (338) Foreign currency translation and other (32) (92) 128 (46) Balance at end of the period $ 6,556 $ 7,498 $ 3,327 $ 3,1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chedule of restructuring components</t>
        </is>
      </c>
      <c r="B4" s="4" t="inlineStr">
        <is>
          <t xml:space="preserve">The table below sets forth the amounts accrued for the restructuring components and related activity: Six Months Ended 2023 2022 Balance at beginning of the period $ 658 $ 304 Restructuring charges related to organizational realignment 1,768 987 Restructuring charges related to facility consolidation 589 1,874 Restructuring charges related to other initiatives 138 7 Release of prior reserves (223) (66) Cash payments (1,968) (2,220) Other adjustments 1 2 Balance at end of the period $ 963 $ 888 The table below sets forth the location of amounts recorded above on the Unaudited Consolidated Statements of Operations: Six Months Ended 2023 2022 Cost of product sales and services $ 910 $ 867 General and administrative expense 1,010 1,719 Sales and marketing expense 282 — Research and development expense 138 1 Other operating expense, net (68) 215 $ 2,272 $ 2,8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plans were as follows: Three Months Ended Six Months Ended 2023 2022 2023 2022 Service cost $ 143 $ 227 $ 280 $ 459 Interest cost 205 107 401 215 Expected return on plan assets (114) (129) (222) (261) Amortization of actuarial (gains) losses (15) 166 (28) 335 Pension expense for defined benefit plans $ 219 $ 371 $ 431 $ 7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tock options, activity</t>
        </is>
      </c>
      <c r="B4" s="4" t="inlineStr">
        <is>
          <t xml:space="preserve">A summary of the stock option activity, including stock appreciation rights, as of March 31, 2023 is presented below: (In thousands, except per share amounts) Options Weighted Average Exercise Price/Share Weighted Average Remaining Contractual Term Aggregate Intrinsic Value Outstanding at September 30, 2022 4,265 $ 14.74 5.2 years $ 78,218 Granted 7 42.42 Exercised (199) 15.95 Forfeited (7) 24.36 Outstanding at March 31, 2023 4,066 $ 14.71 4.7 years $ 142,350 Options exercisable at March 31, 2023 3,589 $ 13.40 4.3 years $ 130,334 Options vested and expected to vest at March 31, 2023 4,062 $ 14.70 4.7 years $ 142,253 </t>
        </is>
      </c>
    </row>
    <row r="5">
      <c r="A5" s="4" t="inlineStr">
        <is>
          <t>Schedule of Nonvested Share Activity</t>
        </is>
      </c>
      <c r="B5" s="4" t="inlineStr">
        <is>
          <t xml:space="preserve">A summary of the status of the Company's unvested stock options as of and for the six months ended March 31, 2023 is presented below. (In thousands, except per share amounts) Shares Weighted Average Grant Date Fair Value/Share Unvested at beginning of period 1,042 $ 6.82 Granted 7 21.39 Vested (564) 5.93 Forfeited (8) 7.95 Unvested at end of period 477 $ 8.21 </t>
        </is>
      </c>
    </row>
    <row r="6">
      <c r="A6" s="4" t="inlineStr">
        <is>
          <t>Schedule of Share-based Compensation, Restricted Stock Units Award Activity</t>
        </is>
      </c>
      <c r="B6" s="4" t="inlineStr">
        <is>
          <t xml:space="preserve">The following is a summary of the RSU activity for the six months ended March 31, 2023. (In thousands, except per share amounts) Shares Weighted Average Grant Date Fair Value/Share Outstanding at September 30, 2022 980 $ 30.18 Granted 312 42.83 Vested (398) 27.73 Forfeited (36) 38.64 Outstanding at March 31, 2023 858 $ 35.56 Expected to vest at March 31, 2023 827 $ 35.35 The following is a summary of the performance share unit activity for the six months ended March 31, 2023, assuming target award level. (In thousands, except per share amounts) Shares Weighted Average Grant Date Fair Value/Share Unvested at beginning of period 592 $ 23.36 Granted 154 43.46 Forfeited (4) 44.84 Unvested at end of period 742 $ 27.42 Expected to vest 701 $ 2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Line of Credit Facilities</t>
        </is>
      </c>
      <c r="B4" s="4" t="inlineStr">
        <is>
          <t xml:space="preserve">The following table summarizes the amount of the Company’s outstanding borrowings and outstanding letters of credit under the 2021 Revolving Credit Facility as of March 31, 2023 and September 30, 2022. March 31, September 30, Borrowing availability $ 350,000 $ 350,000 Outstanding borrowings 140,000 151,000 Outstanding letters of credit 7,416 9,317 Unused amounts $ 202,584 $ 189,683 The following summarizes the Company’s outstanding letters of credit and surety bonds as of March 31, 2023 and September 30, 2022, respectively. March 31, September 30, Revolving credit capacity $ 60,000 $ 60,000 Letters of credit outstanding 7,416 9,317 Remaining revolving credit capacity $ 52,584 $ 50,683 Surety capacity $ 287,173 $ 261,959 Surety issuances 179,187 134,037 Remaining surety available $ 107,986 $ 127,9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consisted of the following: March 31, September 30, Salaries, wages, and other benefits $ 48,906 $ 83,618 Obligation under operating leases 16,082 14,932 Obligation under finance leases 13,502 12,875 Provisions for litigation 12,875 2,375 Third party commissions 10,001 10,341 Deferred revenue 9,287 9,692 Taxes, other than income 6,631 5,594 Insurance liabilities 3,192 3,456 Severance payments 963 658 Fair value of liability derivatives 681 1,511 Other 30,990 33,220 $ 153,110 $ 178,2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Reportable operating segment revenue and operating profit for the three and six months ended March 31, 2023 and 2022 were as follows: Three Months Ended Six Months Ended 2023 2022 2023 2022 Total revenue Integrated Solutions and Services $ 334,838 $ 304,499 $ 646,102 $ 558,075 Applied Product Technologies 174,833 154,861 325,171 297,358 Total revenue 509,671 459,360 971,273 855,433 Intersegment revenue Integrated Solutions and Services 5,939 9,659 11,777 18,189 Applied Product Technologies 25,935 22,973 45,853 44,248 Total intersegment revenue 31,874 32,632 57,630 62,437 Revenue to external customers Integrated Solutions and Services 328,899 294,840 634,325 539,886 Applied Product Technologies 148,898 131,888 279,318 253,110 Total revenue $ 477,797 $ 426,728 $ 913,643 $ 792,996 Operating profit (loss) Integrated Solutions and Services $ 43,127 $ 38,105 $ 85,835 $ 73,405 Applied Product Technologies 28,564 22,993 49,579 40,820 Corporate (48,234) (41,526) (88,725) (80,365) Total operating profit 23,457 19,572 46,689 33,860 Interest expense (10,303) (9,950) (20,377) (16,529) Income before income taxes 13,154 9,622 26,312 17,331 Income tax expense (2,522) (2,248) (6,412) (3,869) Net income $ 10,632 $ 7,374 $ 19,900 $ 13,462 March 31, September 30, Assets Integrated Solutions and Services $ 1,088,689 $ 1,123,166 Applied Product Technologies 669,179 653,244 Corporate 451,702 414,453 Total assets $ 2,209,570 $ 2,190,8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0632</v>
      </c>
      <c r="C4" s="6" t="n">
        <v>7374</v>
      </c>
      <c r="D4" s="6" t="n">
        <v>19900</v>
      </c>
      <c r="E4" s="6" t="n">
        <v>13462</v>
      </c>
    </row>
    <row r="5">
      <c r="A5" s="4" t="inlineStr">
        <is>
          <t>Foreign currency translation adjustments</t>
        </is>
      </c>
      <c r="B5" s="5" t="n">
        <v>753</v>
      </c>
      <c r="C5" s="5" t="n">
        <v>2176</v>
      </c>
      <c r="D5" s="5" t="n">
        <v>4315</v>
      </c>
      <c r="E5" s="5" t="n">
        <v>3785</v>
      </c>
    </row>
    <row r="6">
      <c r="A6" s="4" t="inlineStr">
        <is>
          <t>Unrealized derivative (loss) gain on cash flow hedges, net of tax</t>
        </is>
      </c>
      <c r="B6" s="5" t="n">
        <v>-5502</v>
      </c>
      <c r="C6" s="5" t="n">
        <v>21730</v>
      </c>
      <c r="D6" s="5" t="n">
        <v>-7288</v>
      </c>
      <c r="E6" s="5" t="n">
        <v>28311</v>
      </c>
    </row>
    <row r="7">
      <c r="A7" s="4" t="inlineStr">
        <is>
          <t>Change in pension liability, net of tax</t>
        </is>
      </c>
      <c r="B7" s="5" t="n">
        <v>-15</v>
      </c>
      <c r="C7" s="5" t="n">
        <v>166</v>
      </c>
      <c r="D7" s="5" t="n">
        <v>-28</v>
      </c>
      <c r="E7" s="5" t="n">
        <v>335</v>
      </c>
    </row>
    <row r="8">
      <c r="A8" s="4" t="inlineStr">
        <is>
          <t>Total other comprehensive (loss) income</t>
        </is>
      </c>
      <c r="B8" s="5" t="n">
        <v>-4764</v>
      </c>
      <c r="C8" s="5" t="n">
        <v>24072</v>
      </c>
      <c r="D8" s="5" t="n">
        <v>-3001</v>
      </c>
      <c r="E8" s="5" t="n">
        <v>32431</v>
      </c>
    </row>
    <row r="9">
      <c r="A9" s="4" t="inlineStr">
        <is>
          <t>Less: Comprehensive income attributable to non‑controlling interest</t>
        </is>
      </c>
      <c r="B9" s="5" t="n">
        <v>0</v>
      </c>
      <c r="C9" s="5" t="n">
        <v>-44</v>
      </c>
      <c r="D9" s="5" t="n">
        <v>0</v>
      </c>
      <c r="E9" s="5" t="n">
        <v>-145</v>
      </c>
    </row>
    <row r="10">
      <c r="A10" s="4" t="inlineStr">
        <is>
          <t>Comprehensive income attributable to Evoqua Water Technologies Corp.</t>
        </is>
      </c>
      <c r="B10" s="6" t="n">
        <v>5868</v>
      </c>
      <c r="C10" s="6" t="n">
        <v>31402</v>
      </c>
      <c r="D10" s="6" t="n">
        <v>16899</v>
      </c>
      <c r="E10" s="6" t="n">
        <v>457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from continuing operations per common share (in thousands, except per share amounts): Three Months Ended Six Months Ended 2023 2022 2023 2022 Numerator: Numerator for basic and diluted earnings per common share—Net income attributable to Evoqua Water Technologies Corp. $ 10,632 $ 7,330 $ 19,900 $ 13,317 Denominator: Denominator for basic net income per common share—weighted average shares 122,212 120,942 122,028 120,785 Effect of dilutive securities: Share‑based compensation 3,583 4,012 3,479 4,145 Denominator for diluted net income per common share—adjusted weighted average shares 125,795 124,954 125,507 124,930 Basic earnings attributable to Evoqua Water Technologies Corp. per common share $ 0.09 $ 0.06 $ 0.16 $ 0.11 Diluted earnings attributable to Evoqua Water Technologies Corp. per common share $ 0.08 $ 0.06 $ 0.16 $ 0.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1" customWidth="1" min="3" max="3"/>
    <col width="41" customWidth="1" min="4" max="4"/>
    <col width="25" customWidth="1" min="5" max="5"/>
  </cols>
  <sheetData>
    <row r="1">
      <c r="A1" s="1" t="inlineStr">
        <is>
          <t>Description of the Company and Basis of Presentation (Details) $ / shares in Units, $ in Thousands</t>
        </is>
      </c>
      <c r="B1" s="2" t="inlineStr">
        <is>
          <t>3 Months Ended</t>
        </is>
      </c>
      <c r="D1" s="2" t="inlineStr">
        <is>
          <t>6 Months Ended</t>
        </is>
      </c>
    </row>
    <row r="2">
      <c r="B2" s="2" t="inlineStr">
        <is>
          <t>Sep. 30, 2023 USD ($) $ / shares shares</t>
        </is>
      </c>
      <c r="C2" s="2" t="inlineStr">
        <is>
          <t>Mar. 31, 2023 USD ($) segment $ / shares</t>
        </is>
      </c>
      <c r="D2" s="2" t="inlineStr">
        <is>
          <t>Mar. 31, 2023 USD ($) segment $ / shares</t>
        </is>
      </c>
      <c r="E2" s="2" t="inlineStr">
        <is>
          <t>Sep.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2</v>
      </c>
      <c r="D4" s="5" t="n">
        <v>2</v>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7" t="n">
        <v>0.01</v>
      </c>
      <c r="D6" s="7" t="n">
        <v>0.01</v>
      </c>
      <c r="E6" s="7" t="n">
        <v>0.01</v>
      </c>
    </row>
    <row r="7">
      <c r="A7" s="4" t="inlineStr">
        <is>
          <t>Merger related costs | $</t>
        </is>
      </c>
      <c r="B7" s="4" t="inlineStr">
        <is>
          <t xml:space="preserve"> </t>
        </is>
      </c>
      <c r="C7" s="6" t="n">
        <v>10040</v>
      </c>
      <c r="D7" s="6" t="n">
        <v>1024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ermination fee | $</t>
        </is>
      </c>
      <c r="B10" s="6" t="n">
        <v>225000</v>
      </c>
      <c r="C10" s="4" t="inlineStr">
        <is>
          <t xml:space="preserve"> </t>
        </is>
      </c>
      <c r="D10" s="4" t="inlineStr">
        <is>
          <t xml:space="preserve"> </t>
        </is>
      </c>
      <c r="E10" s="4" t="inlineStr">
        <is>
          <t xml:space="preserve"> </t>
        </is>
      </c>
    </row>
    <row r="11">
      <c r="A11" s="4" t="inlineStr">
        <is>
          <t>Xylem Inc. | Common Stock | Subsequent Ev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r shares issued per acquiree share (in shares) | shares</t>
        </is>
      </c>
      <c r="B13" s="8" t="n">
        <v>0.48</v>
      </c>
      <c r="C13" s="4" t="inlineStr">
        <is>
          <t xml:space="preserve"> </t>
        </is>
      </c>
      <c r="D13" s="4" t="inlineStr">
        <is>
          <t xml:space="preserve"> </t>
        </is>
      </c>
      <c r="E13" s="4" t="inlineStr">
        <is>
          <t xml:space="preserve"> </t>
        </is>
      </c>
    </row>
    <row r="14">
      <c r="A14" s="4" t="inlineStr">
        <is>
          <t>Shares exchanged, common stock, par value</t>
        </is>
      </c>
      <c r="B14" s="7" t="n">
        <v>0.01</v>
      </c>
      <c r="C14" s="4" t="inlineStr">
        <is>
          <t xml:space="preserve"> </t>
        </is>
      </c>
      <c r="D14" s="4" t="inlineStr">
        <is>
          <t xml:space="preserve"> </t>
        </is>
      </c>
      <c r="E14" s="4" t="inlineStr">
        <is>
          <t xml:space="preserve"> </t>
        </is>
      </c>
    </row>
    <row r="15">
      <c r="A15" s="4" t="inlineStr">
        <is>
          <t>Xylem Inc. | Legacy Evoqua Water Technologies | Subsequent Even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equity interests, of acquiree, after transaction</t>
        </is>
      </c>
      <c r="B17" s="9" t="n">
        <v>0.25</v>
      </c>
      <c r="C17" s="4" t="inlineStr">
        <is>
          <t xml:space="preserve"> </t>
        </is>
      </c>
      <c r="D17" s="4" t="inlineStr">
        <is>
          <t xml:space="preserve"> </t>
        </is>
      </c>
      <c r="E17" s="4" t="inlineStr">
        <is>
          <t xml:space="preserve"> </t>
        </is>
      </c>
    </row>
    <row r="18">
      <c r="A18" s="4" t="inlineStr">
        <is>
          <t>Xylem Inc. | Legacy Xylem | Subsequent Ev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voting interests acquired</t>
        </is>
      </c>
      <c r="B20" s="9" t="n">
        <v>0.75</v>
      </c>
      <c r="C20" s="4" t="inlineStr">
        <is>
          <t xml:space="preserve"> </t>
        </is>
      </c>
      <c r="D20" s="4" t="inlineStr">
        <is>
          <t xml:space="preserve"> </t>
        </is>
      </c>
      <c r="E20" s="4" t="inlineStr">
        <is>
          <t xml:space="preserve"> </t>
        </is>
      </c>
    </row>
    <row r="21">
      <c r="A21" s="4" t="inlineStr">
        <is>
          <t>Xylem Inc. | Evoqua Water Technologies | Subsequent Even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t>
        </is>
      </c>
      <c r="B23" s="7" t="n">
        <v>0.01</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Variable Interest Entities- Investments, Equity Method and Joint Ventur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Jul. 01, 2022</t>
        </is>
      </c>
      <c r="G2" s="2" t="inlineStr">
        <is>
          <t>Apr. 08, 2021</t>
        </is>
      </c>
      <c r="H2" s="2" t="inlineStr">
        <is>
          <t>Feb. 28, 2021</t>
        </is>
      </c>
      <c r="I2" s="2" t="inlineStr">
        <is>
          <t>Oct. 0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bligation to absorb risk of loss, percentage of partner's equity</t>
        </is>
      </c>
      <c r="B4" s="9" t="n">
        <v>1</v>
      </c>
      <c r="C4" s="4" t="inlineStr">
        <is>
          <t xml:space="preserve"> </t>
        </is>
      </c>
      <c r="D4" s="9"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s</t>
        </is>
      </c>
      <c r="B5" s="6" t="n">
        <v>477797</v>
      </c>
      <c r="C5" s="6" t="n">
        <v>426728</v>
      </c>
      <c r="D5" s="6" t="n">
        <v>913643</v>
      </c>
      <c r="E5" s="6" t="n">
        <v>792996</v>
      </c>
      <c r="F5" s="4" t="inlineStr">
        <is>
          <t xml:space="preserve"> </t>
        </is>
      </c>
      <c r="G5" s="4" t="inlineStr">
        <is>
          <t xml:space="preserve"> </t>
        </is>
      </c>
      <c r="H5" s="4" t="inlineStr">
        <is>
          <t xml:space="preserve"> </t>
        </is>
      </c>
      <c r="I5" s="4" t="inlineStr">
        <is>
          <t xml:space="preserve"> </t>
        </is>
      </c>
    </row>
    <row r="6">
      <c r="A6" s="4" t="inlineStr">
        <is>
          <t>Operating Expenses</t>
        </is>
      </c>
      <c r="B6" s="5" t="n">
        <v>-125555</v>
      </c>
      <c r="C6" s="5" t="n">
        <v>-110586</v>
      </c>
      <c r="D6" s="5" t="n">
        <v>-233852</v>
      </c>
      <c r="E6" s="5" t="n">
        <v>-208316</v>
      </c>
      <c r="F6" s="4" t="inlineStr">
        <is>
          <t xml:space="preserve"> </t>
        </is>
      </c>
      <c r="G6" s="4" t="inlineStr">
        <is>
          <t xml:space="preserve"> </t>
        </is>
      </c>
      <c r="H6" s="4" t="inlineStr">
        <is>
          <t xml:space="preserve"> </t>
        </is>
      </c>
      <c r="I6" s="4" t="inlineStr">
        <is>
          <t xml:space="preserve"> </t>
        </is>
      </c>
    </row>
    <row r="7">
      <c r="A7" s="4" t="inlineStr">
        <is>
          <t>Operating profit (loss)</t>
        </is>
      </c>
      <c r="B7" s="6" t="n">
        <v>23457</v>
      </c>
      <c r="C7" s="5" t="n">
        <v>19572</v>
      </c>
      <c r="D7" s="6" t="n">
        <v>46689</v>
      </c>
      <c r="E7" s="5" t="n">
        <v>33860</v>
      </c>
      <c r="F7" s="4" t="inlineStr">
        <is>
          <t xml:space="preserve"> </t>
        </is>
      </c>
      <c r="G7" s="4" t="inlineStr">
        <is>
          <t xml:space="preserve"> </t>
        </is>
      </c>
      <c r="H7" s="4" t="inlineStr">
        <is>
          <t xml:space="preserve"> </t>
        </is>
      </c>
      <c r="I7" s="4" t="inlineStr">
        <is>
          <t xml:space="preserve"> </t>
        </is>
      </c>
    </row>
    <row r="8">
      <c r="A8" s="4" t="inlineStr">
        <is>
          <t>Front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percentage to be acquired</t>
        </is>
      </c>
      <c r="B10" s="9" t="n">
        <v>0.4</v>
      </c>
      <c r="C10" s="4" t="inlineStr">
        <is>
          <t xml:space="preserve"> </t>
        </is>
      </c>
      <c r="D10" s="9" t="n">
        <v>0.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4" t="inlineStr">
        <is>
          <t xml:space="preserve"> </t>
        </is>
      </c>
      <c r="F11" s="9" t="n">
        <v>0.32</v>
      </c>
      <c r="G11" s="9" t="n">
        <v>0.08</v>
      </c>
      <c r="H11" s="4" t="inlineStr">
        <is>
          <t xml:space="preserve"> </t>
        </is>
      </c>
      <c r="I11" s="9" t="n">
        <v>0.6</v>
      </c>
    </row>
    <row r="12">
      <c r="A12" s="4" t="inlineStr">
        <is>
          <t>Fronti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percentage to be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row>
    <row r="15">
      <c r="A15" s="4" t="inlineStr">
        <is>
          <t>Treated Water Outsour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tnership interest</t>
        </is>
      </c>
      <c r="B17" s="4" t="inlineStr">
        <is>
          <t xml:space="preserve"> </t>
        </is>
      </c>
      <c r="C17" s="4" t="inlineStr">
        <is>
          <t xml:space="preserve"> </t>
        </is>
      </c>
      <c r="D17" s="9" t="n">
        <v>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5" t="n">
        <v>796</v>
      </c>
      <c r="D18" s="4" t="inlineStr">
        <is>
          <t xml:space="preserve"> </t>
        </is>
      </c>
      <c r="E18" s="5" t="n">
        <v>1641</v>
      </c>
      <c r="F18" s="4" t="inlineStr">
        <is>
          <t xml:space="preserve"> </t>
        </is>
      </c>
      <c r="G18" s="4" t="inlineStr">
        <is>
          <t xml:space="preserve"> </t>
        </is>
      </c>
      <c r="H18" s="4" t="inlineStr">
        <is>
          <t xml:space="preserve"> </t>
        </is>
      </c>
      <c r="I18" s="4" t="inlineStr">
        <is>
          <t xml:space="preserve"> </t>
        </is>
      </c>
    </row>
    <row r="19">
      <c r="A19" s="4" t="inlineStr">
        <is>
          <t>Operating Expenses</t>
        </is>
      </c>
      <c r="B19" s="4" t="inlineStr">
        <is>
          <t xml:space="preserve"> </t>
        </is>
      </c>
      <c r="C19" s="5" t="n">
        <v>-703</v>
      </c>
      <c r="D19" s="4" t="inlineStr">
        <is>
          <t xml:space="preserve"> </t>
        </is>
      </c>
      <c r="E19" s="5" t="n">
        <v>-1440</v>
      </c>
      <c r="F19" s="4" t="inlineStr">
        <is>
          <t xml:space="preserve"> </t>
        </is>
      </c>
      <c r="G19" s="4" t="inlineStr">
        <is>
          <t xml:space="preserve"> </t>
        </is>
      </c>
      <c r="H19" s="4" t="inlineStr">
        <is>
          <t xml:space="preserve"> </t>
        </is>
      </c>
      <c r="I19" s="4" t="inlineStr">
        <is>
          <t xml:space="preserve"> </t>
        </is>
      </c>
    </row>
    <row r="20">
      <c r="A20" s="4" t="inlineStr">
        <is>
          <t>Operating profit (loss)</t>
        </is>
      </c>
      <c r="B20" s="4" t="inlineStr">
        <is>
          <t xml:space="preserve"> </t>
        </is>
      </c>
      <c r="C20" s="5" t="n">
        <v>93</v>
      </c>
      <c r="D20" s="4" t="inlineStr">
        <is>
          <t xml:space="preserve"> </t>
        </is>
      </c>
      <c r="E20" s="5" t="n">
        <v>201</v>
      </c>
      <c r="F20" s="4" t="inlineStr">
        <is>
          <t xml:space="preserve"> </t>
        </is>
      </c>
      <c r="G20" s="4" t="inlineStr">
        <is>
          <t xml:space="preserve"> </t>
        </is>
      </c>
      <c r="H20" s="4" t="inlineStr">
        <is>
          <t xml:space="preserve"> </t>
        </is>
      </c>
      <c r="I20" s="4" t="inlineStr">
        <is>
          <t xml:space="preserve"> </t>
        </is>
      </c>
    </row>
    <row r="21">
      <c r="A21" s="4" t="inlineStr">
        <is>
          <t>Fronti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4" t="inlineStr">
        <is>
          <t xml:space="preserve"> </t>
        </is>
      </c>
      <c r="C23" s="5" t="n">
        <v>6414</v>
      </c>
      <c r="D23" s="4" t="inlineStr">
        <is>
          <t xml:space="preserve"> </t>
        </is>
      </c>
      <c r="E23" s="5" t="n">
        <v>13363</v>
      </c>
      <c r="F23" s="4" t="inlineStr">
        <is>
          <t xml:space="preserve"> </t>
        </is>
      </c>
      <c r="G23" s="4" t="inlineStr">
        <is>
          <t xml:space="preserve"> </t>
        </is>
      </c>
      <c r="H23" s="4" t="inlineStr">
        <is>
          <t xml:space="preserve"> </t>
        </is>
      </c>
      <c r="I23" s="4" t="inlineStr">
        <is>
          <t xml:space="preserve"> </t>
        </is>
      </c>
    </row>
    <row r="24">
      <c r="A24" s="4" t="inlineStr">
        <is>
          <t>Operating Expenses</t>
        </is>
      </c>
      <c r="B24" s="4" t="inlineStr">
        <is>
          <t xml:space="preserve"> </t>
        </is>
      </c>
      <c r="C24" s="5" t="n">
        <v>-6149</v>
      </c>
      <c r="D24" s="4" t="inlineStr">
        <is>
          <t xml:space="preserve"> </t>
        </is>
      </c>
      <c r="E24" s="5" t="n">
        <v>-12135</v>
      </c>
      <c r="F24" s="4" t="inlineStr">
        <is>
          <t xml:space="preserve"> </t>
        </is>
      </c>
      <c r="G24" s="4" t="inlineStr">
        <is>
          <t xml:space="preserve"> </t>
        </is>
      </c>
      <c r="H24" s="4" t="inlineStr">
        <is>
          <t xml:space="preserve"> </t>
        </is>
      </c>
      <c r="I24" s="4" t="inlineStr">
        <is>
          <t xml:space="preserve"> </t>
        </is>
      </c>
    </row>
    <row r="25">
      <c r="A25" s="4" t="inlineStr">
        <is>
          <t>Operating profit (loss)</t>
        </is>
      </c>
      <c r="B25" s="4" t="inlineStr">
        <is>
          <t xml:space="preserve"> </t>
        </is>
      </c>
      <c r="C25" s="6" t="n">
        <v>265</v>
      </c>
      <c r="D25" s="4" t="inlineStr">
        <is>
          <t xml:space="preserve"> </t>
        </is>
      </c>
      <c r="E25" s="6" t="n">
        <v>1228</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7" customWidth="1" min="1" max="1"/>
    <col width="22"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Acquisitions and Divestitures - Narrative (Details) $ in Thousands</t>
        </is>
      </c>
      <c r="F1" s="2" t="inlineStr">
        <is>
          <t>3 Months Ended</t>
        </is>
      </c>
      <c r="G1" s="2" t="inlineStr">
        <is>
          <t>6 Months Ended</t>
        </is>
      </c>
    </row>
    <row r="2">
      <c r="B2" s="2" t="inlineStr">
        <is>
          <t>Jul. 15, 2022 USD ($)</t>
        </is>
      </c>
      <c r="C2" s="2" t="inlineStr">
        <is>
          <t>Jul. 01, 2022 USD ($) numberOfCustomers</t>
        </is>
      </c>
      <c r="D2" s="2" t="inlineStr">
        <is>
          <t>Jan. 03, 2022 USD ($)</t>
        </is>
      </c>
      <c r="E2" s="2" t="inlineStr">
        <is>
          <t>Dec. 20, 2021 USD ($)</t>
        </is>
      </c>
      <c r="F2" s="2" t="inlineStr">
        <is>
          <t>Mar. 31, 2023 USD ($)</t>
        </is>
      </c>
      <c r="G2" s="2" t="inlineStr">
        <is>
          <t>Mar. 31, 2023 USD ($)</t>
        </is>
      </c>
      <c r="H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sale of business</t>
        </is>
      </c>
      <c r="B4" s="4" t="inlineStr">
        <is>
          <t xml:space="preserve"> </t>
        </is>
      </c>
      <c r="C4" s="4" t="inlineStr">
        <is>
          <t xml:space="preserve"> </t>
        </is>
      </c>
      <c r="D4" s="4" t="inlineStr">
        <is>
          <t xml:space="preserve"> </t>
        </is>
      </c>
      <c r="E4" s="4" t="inlineStr">
        <is>
          <t xml:space="preserve"> </t>
        </is>
      </c>
      <c r="F4" s="4" t="inlineStr">
        <is>
          <t xml:space="preserve"> </t>
        </is>
      </c>
      <c r="G4" s="6" t="n">
        <v>2857</v>
      </c>
      <c r="H4" s="6" t="n">
        <v>-193</v>
      </c>
    </row>
    <row r="5">
      <c r="A5" s="4" t="inlineStr">
        <is>
          <t>Cash paid to acquire business, net</t>
        </is>
      </c>
      <c r="B5" s="4" t="inlineStr">
        <is>
          <t xml:space="preserve"> </t>
        </is>
      </c>
      <c r="C5" s="4" t="inlineStr">
        <is>
          <t xml:space="preserve"> </t>
        </is>
      </c>
      <c r="D5" s="4" t="inlineStr">
        <is>
          <t xml:space="preserve"> </t>
        </is>
      </c>
      <c r="E5" s="4" t="inlineStr">
        <is>
          <t xml:space="preserve"> </t>
        </is>
      </c>
      <c r="F5" s="4" t="inlineStr">
        <is>
          <t xml:space="preserve"> </t>
        </is>
      </c>
      <c r="G5" s="5" t="n">
        <v>816</v>
      </c>
      <c r="H5" s="5" t="n">
        <v>194976</v>
      </c>
    </row>
    <row r="6">
      <c r="A6" s="4" t="inlineStr">
        <is>
          <t>Proceeds from previous acquisition</t>
        </is>
      </c>
      <c r="B6" s="4" t="inlineStr">
        <is>
          <t xml:space="preserve"> </t>
        </is>
      </c>
      <c r="C6" s="4" t="inlineStr">
        <is>
          <t xml:space="preserve"> </t>
        </is>
      </c>
      <c r="D6" s="4" t="inlineStr">
        <is>
          <t xml:space="preserve"> </t>
        </is>
      </c>
      <c r="E6" s="4" t="inlineStr">
        <is>
          <t xml:space="preserve"> </t>
        </is>
      </c>
      <c r="F6" s="4" t="inlineStr">
        <is>
          <t xml:space="preserve"> </t>
        </is>
      </c>
      <c r="G6" s="5" t="n">
        <v>1754</v>
      </c>
      <c r="H6" s="4" t="inlineStr">
        <is>
          <t xml:space="preserve"> </t>
        </is>
      </c>
    </row>
    <row r="7">
      <c r="A7" s="4" t="inlineStr">
        <is>
          <t>Final purchase price</t>
        </is>
      </c>
      <c r="B7" s="4" t="inlineStr">
        <is>
          <t xml:space="preserve"> </t>
        </is>
      </c>
      <c r="C7" s="4" t="inlineStr">
        <is>
          <t xml:space="preserve"> </t>
        </is>
      </c>
      <c r="D7" s="4" t="inlineStr">
        <is>
          <t xml:space="preserve"> </t>
        </is>
      </c>
      <c r="E7" s="4" t="inlineStr">
        <is>
          <t xml:space="preserve"> </t>
        </is>
      </c>
      <c r="F7" s="4" t="inlineStr">
        <is>
          <t xml:space="preserve"> </t>
        </is>
      </c>
      <c r="G7" s="5" t="n">
        <v>193222</v>
      </c>
      <c r="H7" s="4" t="inlineStr">
        <is>
          <t xml:space="preserve"> </t>
        </is>
      </c>
    </row>
    <row r="8">
      <c r="A8" s="4" t="inlineStr">
        <is>
          <t>Proceeds from contingent consideration asset</t>
        </is>
      </c>
      <c r="B8" s="4" t="inlineStr">
        <is>
          <t xml:space="preserve"> </t>
        </is>
      </c>
      <c r="C8" s="4" t="inlineStr">
        <is>
          <t xml:space="preserve"> </t>
        </is>
      </c>
      <c r="D8" s="4" t="inlineStr">
        <is>
          <t xml:space="preserve"> </t>
        </is>
      </c>
      <c r="E8" s="4" t="inlineStr">
        <is>
          <t xml:space="preserve"> </t>
        </is>
      </c>
      <c r="F8" s="6" t="n">
        <v>12300</v>
      </c>
      <c r="G8" s="5" t="n">
        <v>7824</v>
      </c>
      <c r="H8" s="6" t="n">
        <v>0</v>
      </c>
    </row>
    <row r="9">
      <c r="A9" s="4" t="inlineStr">
        <is>
          <t>Med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 of businesses</t>
        </is>
      </c>
      <c r="B11" s="4" t="inlineStr">
        <is>
          <t xml:space="preserve"> </t>
        </is>
      </c>
      <c r="C11" s="4" t="inlineStr">
        <is>
          <t xml:space="preserve"> </t>
        </is>
      </c>
      <c r="D11" s="4" t="inlineStr">
        <is>
          <t xml:space="preserve"> </t>
        </is>
      </c>
      <c r="E11" s="4" t="inlineStr">
        <is>
          <t xml:space="preserve"> </t>
        </is>
      </c>
      <c r="F11" s="4" t="inlineStr">
        <is>
          <t xml:space="preserve"> </t>
        </is>
      </c>
      <c r="G11" s="5" t="n">
        <v>67</v>
      </c>
      <c r="H11" s="4" t="inlineStr">
        <is>
          <t xml:space="preserve"> </t>
        </is>
      </c>
    </row>
    <row r="12">
      <c r="A12" s="4" t="inlineStr">
        <is>
          <t>Loss on sale of business</t>
        </is>
      </c>
      <c r="B12" s="4" t="inlineStr">
        <is>
          <t xml:space="preserve"> </t>
        </is>
      </c>
      <c r="C12" s="4" t="inlineStr">
        <is>
          <t xml:space="preserve"> </t>
        </is>
      </c>
      <c r="D12" s="4" t="inlineStr">
        <is>
          <t xml:space="preserve"> </t>
        </is>
      </c>
      <c r="E12" s="4" t="inlineStr">
        <is>
          <t xml:space="preserve"> </t>
        </is>
      </c>
      <c r="F12" s="4" t="inlineStr">
        <is>
          <t xml:space="preserve"> </t>
        </is>
      </c>
      <c r="G12" s="5" t="n">
        <v>2857</v>
      </c>
      <c r="H12" s="4" t="inlineStr">
        <is>
          <t xml:space="preserve"> </t>
        </is>
      </c>
    </row>
    <row r="13">
      <c r="A13" s="4" t="inlineStr">
        <is>
          <t>Desote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 of business, expected</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row>
    <row r="16">
      <c r="A16" s="4" t="inlineStr">
        <is>
          <t>Epico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 to acquire business, net</t>
        </is>
      </c>
      <c r="B18" s="6" t="n">
        <v>43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previous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38</v>
      </c>
      <c r="H19" s="4" t="inlineStr">
        <is>
          <t xml:space="preserve"> </t>
        </is>
      </c>
    </row>
    <row r="20">
      <c r="A20" s="4" t="inlineStr">
        <is>
          <t>Smith Engineering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 to acquire business, net</t>
        </is>
      </c>
      <c r="B22" s="4" t="inlineStr">
        <is>
          <t xml:space="preserve"> </t>
        </is>
      </c>
      <c r="C22" s="6" t="n">
        <v>188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crow deposit</t>
        </is>
      </c>
      <c r="B23" s="4" t="inlineStr">
        <is>
          <t xml:space="preserve"> </t>
        </is>
      </c>
      <c r="C23" s="6" t="n">
        <v>28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ustomers | numberOfCustomers</t>
        </is>
      </c>
      <c r="B24" s="4" t="inlineStr">
        <is>
          <t xml:space="preserve"> </t>
        </is>
      </c>
      <c r="C24" s="5" t="n">
        <v>1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 C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id to acquire business, net</t>
        </is>
      </c>
      <c r="B27" s="4" t="inlineStr">
        <is>
          <t xml:space="preserve"> </t>
        </is>
      </c>
      <c r="C27" s="4" t="inlineStr">
        <is>
          <t xml:space="preserve"> </t>
        </is>
      </c>
      <c r="D27" s="6" t="n">
        <v>194976</v>
      </c>
      <c r="E27" s="4" t="inlineStr">
        <is>
          <t xml:space="preserve"> </t>
        </is>
      </c>
      <c r="F27" s="4" t="inlineStr">
        <is>
          <t xml:space="preserve"> </t>
        </is>
      </c>
      <c r="G27" s="4" t="inlineStr">
        <is>
          <t xml:space="preserve"> </t>
        </is>
      </c>
      <c r="H27" s="4" t="inlineStr">
        <is>
          <t xml:space="preserve"> </t>
        </is>
      </c>
    </row>
    <row r="28">
      <c r="A28" s="4" t="inlineStr">
        <is>
          <t>Price of acquisition, expected</t>
        </is>
      </c>
      <c r="B28" s="4" t="inlineStr">
        <is>
          <t xml:space="preserve"> </t>
        </is>
      </c>
      <c r="C28" s="4" t="inlineStr">
        <is>
          <t xml:space="preserve"> </t>
        </is>
      </c>
      <c r="D28" s="4" t="inlineStr">
        <is>
          <t xml:space="preserve"> </t>
        </is>
      </c>
      <c r="E28" s="6" t="n">
        <v>196300</v>
      </c>
      <c r="F28" s="4" t="inlineStr">
        <is>
          <t xml:space="preserve"> </t>
        </is>
      </c>
      <c r="G28" s="4" t="inlineStr">
        <is>
          <t xml:space="preserve"> </t>
        </is>
      </c>
      <c r="H28" s="4" t="inlineStr">
        <is>
          <t xml:space="preserve"> </t>
        </is>
      </c>
    </row>
    <row r="29">
      <c r="A29" s="4" t="inlineStr">
        <is>
          <t>Borrowings under credit facility</t>
        </is>
      </c>
      <c r="B29" s="4" t="inlineStr">
        <is>
          <t xml:space="preserve"> </t>
        </is>
      </c>
      <c r="C29" s="4" t="inlineStr">
        <is>
          <t xml:space="preserve"> </t>
        </is>
      </c>
      <c r="D29" s="6" t="n">
        <v>160000</v>
      </c>
      <c r="E29" s="4" t="inlineStr">
        <is>
          <t xml:space="preserve"> </t>
        </is>
      </c>
      <c r="F29" s="4" t="inlineStr">
        <is>
          <t xml:space="preserve"> </t>
        </is>
      </c>
      <c r="G29" s="4" t="inlineStr">
        <is>
          <t xml:space="preserve"> </t>
        </is>
      </c>
      <c r="H29" s="4" t="inlineStr">
        <is>
          <t xml:space="preserve"> </t>
        </is>
      </c>
    </row>
    <row r="30">
      <c r="A30" s="4" t="inlineStr">
        <is>
          <t>Contingent consideration, liability</t>
        </is>
      </c>
      <c r="B30" s="4" t="inlineStr">
        <is>
          <t xml:space="preserve"> </t>
        </is>
      </c>
      <c r="C30" s="4" t="inlineStr">
        <is>
          <t xml:space="preserve"> </t>
        </is>
      </c>
      <c r="D30" s="4" t="inlineStr">
        <is>
          <t xml:space="preserve"> </t>
        </is>
      </c>
      <c r="E30" s="4" t="inlineStr">
        <is>
          <t xml:space="preserve"> </t>
        </is>
      </c>
      <c r="F30" s="6" t="n">
        <v>12300</v>
      </c>
      <c r="G30" s="5" t="n">
        <v>12300</v>
      </c>
      <c r="H30" s="4" t="inlineStr">
        <is>
          <t xml:space="preserve"> </t>
        </is>
      </c>
    </row>
    <row r="31">
      <c r="A31" s="4" t="inlineStr">
        <is>
          <t>Kem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to acquire businesses</t>
        </is>
      </c>
      <c r="B33" s="4" t="inlineStr">
        <is>
          <t xml:space="preserve"> </t>
        </is>
      </c>
      <c r="C33" s="4" t="inlineStr">
        <is>
          <t xml:space="preserve"> </t>
        </is>
      </c>
      <c r="D33" s="4" t="inlineStr">
        <is>
          <t xml:space="preserve"> </t>
        </is>
      </c>
      <c r="E33" s="4" t="inlineStr">
        <is>
          <t xml:space="preserve"> </t>
        </is>
      </c>
      <c r="F33" s="4" t="inlineStr">
        <is>
          <t xml:space="preserve"> </t>
        </is>
      </c>
      <c r="G33" s="6" t="n">
        <v>900</v>
      </c>
      <c r="H33"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s Held for Sale (Details) - USD ($)</t>
        </is>
      </c>
      <c r="B1" s="2" t="inlineStr">
        <is>
          <t>Mar. 31, 2023</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ies, net</t>
        </is>
      </c>
      <c r="B3" s="6" t="n">
        <v>240713000</v>
      </c>
      <c r="C3" s="6" t="n">
        <v>229351000</v>
      </c>
    </row>
    <row r="4">
      <c r="A4" s="4" t="inlineStr">
        <is>
          <t>Current assets held for sale</t>
        </is>
      </c>
      <c r="B4" s="5" t="n">
        <v>11622000</v>
      </c>
      <c r="C4" s="5" t="n">
        <v>0</v>
      </c>
    </row>
    <row r="5">
      <c r="A5" s="4" t="inlineStr">
        <is>
          <t>Property, plant, and equipment, net</t>
        </is>
      </c>
      <c r="B5" s="5" t="n">
        <v>414080000</v>
      </c>
      <c r="C5" s="5" t="n">
        <v>405289000</v>
      </c>
    </row>
    <row r="6">
      <c r="A6" s="4" t="inlineStr">
        <is>
          <t>Operating lease right-of-use assets, net</t>
        </is>
      </c>
      <c r="B6" s="5" t="n">
        <v>56568000</v>
      </c>
      <c r="C6" s="5" t="n">
        <v>53540000</v>
      </c>
    </row>
    <row r="7">
      <c r="A7" s="4" t="inlineStr">
        <is>
          <t>Goodwill</t>
        </is>
      </c>
      <c r="B7" s="5" t="n">
        <v>468929000</v>
      </c>
      <c r="C7" s="5" t="n">
        <v>473572000</v>
      </c>
    </row>
    <row r="8">
      <c r="A8" s="4" t="inlineStr">
        <is>
          <t>Intangible assets, net</t>
        </is>
      </c>
      <c r="B8" s="5" t="n">
        <v>299302000</v>
      </c>
      <c r="C8" s="5" t="n">
        <v>317733000</v>
      </c>
    </row>
    <row r="9">
      <c r="A9" s="4" t="inlineStr">
        <is>
          <t>Non-current assets held for sale</t>
        </is>
      </c>
      <c r="B9" s="5" t="n">
        <v>29733000</v>
      </c>
      <c r="C9" s="5" t="n">
        <v>0</v>
      </c>
    </row>
    <row r="10">
      <c r="A10" s="4" t="inlineStr">
        <is>
          <t>Accrued expenses and other liabilities</t>
        </is>
      </c>
      <c r="B10" s="5" t="n">
        <v>153110000</v>
      </c>
      <c r="C10" s="5" t="n">
        <v>178272000</v>
      </c>
    </row>
    <row r="11">
      <c r="A11" s="4" t="inlineStr">
        <is>
          <t>Current liabilities held for sale</t>
        </is>
      </c>
      <c r="B11" s="5" t="n">
        <v>487000</v>
      </c>
      <c r="C11" s="5" t="n">
        <v>0</v>
      </c>
    </row>
    <row r="12">
      <c r="A12" s="4" t="inlineStr">
        <is>
          <t>Obligation under operating leases</t>
        </is>
      </c>
      <c r="B12" s="5" t="n">
        <v>45650000</v>
      </c>
      <c r="C12" s="5" t="n">
        <v>43961000</v>
      </c>
    </row>
    <row r="13">
      <c r="A13" s="4" t="inlineStr">
        <is>
          <t>Non-current liabilities held for sale</t>
        </is>
      </c>
      <c r="B13" s="5" t="n">
        <v>2703000</v>
      </c>
      <c r="C13" s="6" t="n">
        <v>0</v>
      </c>
    </row>
    <row r="14">
      <c r="A14" s="4" t="inlineStr">
        <is>
          <t>Disposal Group, Held-for-sale or Disposed of by Sale, Not 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Inventories, net</t>
        </is>
      </c>
      <c r="B16" s="5" t="n">
        <v>11622000</v>
      </c>
      <c r="C16" s="4" t="inlineStr">
        <is>
          <t xml:space="preserve"> </t>
        </is>
      </c>
    </row>
    <row r="17">
      <c r="A17" s="4" t="inlineStr">
        <is>
          <t>Current assets held for sale</t>
        </is>
      </c>
      <c r="B17" s="5" t="n">
        <v>11622000</v>
      </c>
      <c r="C17" s="4" t="inlineStr">
        <is>
          <t xml:space="preserve"> </t>
        </is>
      </c>
    </row>
    <row r="18">
      <c r="A18" s="4" t="inlineStr">
        <is>
          <t>Property, plant, and equipment, net</t>
        </is>
      </c>
      <c r="B18" s="5" t="n">
        <v>6744000</v>
      </c>
      <c r="C18" s="4" t="inlineStr">
        <is>
          <t xml:space="preserve"> </t>
        </is>
      </c>
    </row>
    <row r="19">
      <c r="A19" s="4" t="inlineStr">
        <is>
          <t>Operating lease right-of-use assets, net</t>
        </is>
      </c>
      <c r="B19" s="5" t="n">
        <v>2312000</v>
      </c>
      <c r="C19" s="4" t="inlineStr">
        <is>
          <t xml:space="preserve"> </t>
        </is>
      </c>
    </row>
    <row r="20">
      <c r="A20" s="4" t="inlineStr">
        <is>
          <t>Goodwill</t>
        </is>
      </c>
      <c r="B20" s="5" t="n">
        <v>7830000</v>
      </c>
      <c r="C20" s="4" t="inlineStr">
        <is>
          <t xml:space="preserve"> </t>
        </is>
      </c>
    </row>
    <row r="21">
      <c r="A21" s="4" t="inlineStr">
        <is>
          <t>Intangible assets, net</t>
        </is>
      </c>
      <c r="B21" s="5" t="n">
        <v>12847000</v>
      </c>
      <c r="C21" s="4" t="inlineStr">
        <is>
          <t xml:space="preserve"> </t>
        </is>
      </c>
    </row>
    <row r="22">
      <c r="A22" s="4" t="inlineStr">
        <is>
          <t>Non-current assets held for sale</t>
        </is>
      </c>
      <c r="B22" s="5" t="n">
        <v>29733000</v>
      </c>
      <c r="C22" s="4" t="inlineStr">
        <is>
          <t xml:space="preserve"> </t>
        </is>
      </c>
    </row>
    <row r="23">
      <c r="A23" s="4" t="inlineStr">
        <is>
          <t>Total assets held for sale</t>
        </is>
      </c>
      <c r="B23" s="5" t="n">
        <v>41355000</v>
      </c>
      <c r="C23" s="4" t="inlineStr">
        <is>
          <t xml:space="preserve"> </t>
        </is>
      </c>
    </row>
    <row r="24">
      <c r="A24" s="4" t="inlineStr">
        <is>
          <t>Accrued expenses and other liabilities</t>
        </is>
      </c>
      <c r="B24" s="5" t="n">
        <v>487000</v>
      </c>
      <c r="C24" s="4" t="inlineStr">
        <is>
          <t xml:space="preserve"> </t>
        </is>
      </c>
    </row>
    <row r="25">
      <c r="A25" s="4" t="inlineStr">
        <is>
          <t>Current liabilities held for sale</t>
        </is>
      </c>
      <c r="B25" s="5" t="n">
        <v>487000</v>
      </c>
      <c r="C25" s="4" t="inlineStr">
        <is>
          <t xml:space="preserve"> </t>
        </is>
      </c>
    </row>
    <row r="26">
      <c r="A26" s="4" t="inlineStr">
        <is>
          <t>Obligation under operating leases</t>
        </is>
      </c>
      <c r="B26" s="5" t="n">
        <v>2703000</v>
      </c>
      <c r="C26" s="4" t="inlineStr">
        <is>
          <t xml:space="preserve"> </t>
        </is>
      </c>
    </row>
    <row r="27">
      <c r="A27" s="4" t="inlineStr">
        <is>
          <t>Non-current liabilities held for sale</t>
        </is>
      </c>
      <c r="B27" s="5" t="n">
        <v>2703000</v>
      </c>
      <c r="C27" s="4" t="inlineStr">
        <is>
          <t xml:space="preserve"> </t>
        </is>
      </c>
    </row>
    <row r="28">
      <c r="A28" s="4" t="inlineStr">
        <is>
          <t>Total liabilities held for sale</t>
        </is>
      </c>
      <c r="B28" s="6" t="n">
        <v>3190000</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Opening Balance Sheet (Details) - USD ($) $ in Thousands</t>
        </is>
      </c>
      <c r="B1" s="2" t="inlineStr">
        <is>
          <t>Mar. 31, 2023</t>
        </is>
      </c>
      <c r="C1" s="2" t="inlineStr">
        <is>
          <t>Sep. 30, 2022</t>
        </is>
      </c>
      <c r="D1" s="2" t="inlineStr">
        <is>
          <t>Jul. 01, 2022</t>
        </is>
      </c>
      <c r="E1" s="2" t="inlineStr">
        <is>
          <t>Apr. 01, 2022</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Goodwill</t>
        </is>
      </c>
      <c r="B3" s="6" t="n">
        <v>468929</v>
      </c>
      <c r="C3" s="6" t="n">
        <v>473572</v>
      </c>
      <c r="D3" s="4" t="inlineStr">
        <is>
          <t xml:space="preserve"> </t>
        </is>
      </c>
      <c r="E3" s="4" t="inlineStr">
        <is>
          <t xml:space="preserve"> </t>
        </is>
      </c>
    </row>
    <row r="4">
      <c r="A4" s="4" t="inlineStr">
        <is>
          <t>Smith Engineering Inc</t>
        </is>
      </c>
      <c r="B4" s="4" t="inlineStr">
        <is>
          <t xml:space="preserve"> </t>
        </is>
      </c>
      <c r="C4" s="4" t="inlineStr">
        <is>
          <t xml:space="preserve"> </t>
        </is>
      </c>
      <c r="D4" s="4" t="inlineStr">
        <is>
          <t xml:space="preserve"> </t>
        </is>
      </c>
      <c r="E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row>
    <row r="6">
      <c r="A6" s="4" t="inlineStr">
        <is>
          <t>Receivables, net</t>
        </is>
      </c>
      <c r="B6" s="4" t="inlineStr">
        <is>
          <t xml:space="preserve"> </t>
        </is>
      </c>
      <c r="C6" s="4" t="inlineStr">
        <is>
          <t xml:space="preserve"> </t>
        </is>
      </c>
      <c r="D6" s="6" t="n">
        <v>2501</v>
      </c>
      <c r="E6" s="4" t="inlineStr">
        <is>
          <t xml:space="preserve"> </t>
        </is>
      </c>
    </row>
    <row r="7">
      <c r="A7" s="4" t="inlineStr">
        <is>
          <t>Inventories, net</t>
        </is>
      </c>
      <c r="B7" s="4" t="inlineStr">
        <is>
          <t xml:space="preserve"> </t>
        </is>
      </c>
      <c r="C7" s="4" t="inlineStr">
        <is>
          <t xml:space="preserve"> </t>
        </is>
      </c>
      <c r="D7" s="5" t="n">
        <v>1345</v>
      </c>
      <c r="E7" s="4" t="inlineStr">
        <is>
          <t xml:space="preserve"> </t>
        </is>
      </c>
    </row>
    <row r="8">
      <c r="A8" s="4" t="inlineStr">
        <is>
          <t>Other current assets</t>
        </is>
      </c>
      <c r="B8" s="4" t="inlineStr">
        <is>
          <t xml:space="preserve"> </t>
        </is>
      </c>
      <c r="C8" s="4" t="inlineStr">
        <is>
          <t xml:space="preserve"> </t>
        </is>
      </c>
      <c r="D8" s="5" t="n">
        <v>937</v>
      </c>
      <c r="E8" s="4" t="inlineStr">
        <is>
          <t xml:space="preserve"> </t>
        </is>
      </c>
    </row>
    <row r="9">
      <c r="A9" s="4" t="inlineStr">
        <is>
          <t>Property, plant, and equipment, net</t>
        </is>
      </c>
      <c r="B9" s="4" t="inlineStr">
        <is>
          <t xml:space="preserve"> </t>
        </is>
      </c>
      <c r="C9" s="4" t="inlineStr">
        <is>
          <t xml:space="preserve"> </t>
        </is>
      </c>
      <c r="D9" s="5" t="n">
        <v>532</v>
      </c>
      <c r="E9" s="4" t="inlineStr">
        <is>
          <t xml:space="preserve"> </t>
        </is>
      </c>
    </row>
    <row r="10">
      <c r="A10" s="4" t="inlineStr">
        <is>
          <t>Goodwill</t>
        </is>
      </c>
      <c r="B10" s="4" t="inlineStr">
        <is>
          <t xml:space="preserve"> </t>
        </is>
      </c>
      <c r="C10" s="4" t="inlineStr">
        <is>
          <t xml:space="preserve"> </t>
        </is>
      </c>
      <c r="D10" s="5" t="n">
        <v>7820</v>
      </c>
      <c r="E10" s="4" t="inlineStr">
        <is>
          <t xml:space="preserve"> </t>
        </is>
      </c>
    </row>
    <row r="11">
      <c r="A11" s="4" t="inlineStr">
        <is>
          <t>Intangible assets, net</t>
        </is>
      </c>
      <c r="B11" s="4" t="inlineStr">
        <is>
          <t xml:space="preserve"> </t>
        </is>
      </c>
      <c r="C11" s="4" t="inlineStr">
        <is>
          <t xml:space="preserve"> </t>
        </is>
      </c>
      <c r="D11" s="5" t="n">
        <v>9815</v>
      </c>
      <c r="E11" s="4" t="inlineStr">
        <is>
          <t xml:space="preserve"> </t>
        </is>
      </c>
    </row>
    <row r="12">
      <c r="A12" s="4" t="inlineStr">
        <is>
          <t>Other non-current assets</t>
        </is>
      </c>
      <c r="B12" s="4" t="inlineStr">
        <is>
          <t xml:space="preserve"> </t>
        </is>
      </c>
      <c r="C12" s="4" t="inlineStr">
        <is>
          <t xml:space="preserve"> </t>
        </is>
      </c>
      <c r="D12" s="5" t="n">
        <v>796</v>
      </c>
      <c r="E12" s="4" t="inlineStr">
        <is>
          <t xml:space="preserve"> </t>
        </is>
      </c>
    </row>
    <row r="13">
      <c r="A13" s="4" t="inlineStr">
        <is>
          <t>Total assets acquired</t>
        </is>
      </c>
      <c r="B13" s="4" t="inlineStr">
        <is>
          <t xml:space="preserve"> </t>
        </is>
      </c>
      <c r="C13" s="4" t="inlineStr">
        <is>
          <t xml:space="preserve"> </t>
        </is>
      </c>
      <c r="D13" s="5" t="n">
        <v>23746</v>
      </c>
      <c r="E13" s="4" t="inlineStr">
        <is>
          <t xml:space="preserve"> </t>
        </is>
      </c>
    </row>
    <row r="14">
      <c r="A14" s="4" t="inlineStr">
        <is>
          <t>Current liabilities</t>
        </is>
      </c>
      <c r="B14" s="4" t="inlineStr">
        <is>
          <t xml:space="preserve"> </t>
        </is>
      </c>
      <c r="C14" s="4" t="inlineStr">
        <is>
          <t xml:space="preserve"> </t>
        </is>
      </c>
      <c r="D14" s="5" t="n">
        <v>-1834</v>
      </c>
      <c r="E14" s="4" t="inlineStr">
        <is>
          <t xml:space="preserve"> </t>
        </is>
      </c>
    </row>
    <row r="15">
      <c r="A15" s="4" t="inlineStr">
        <is>
          <t>Non-current liabilities</t>
        </is>
      </c>
      <c r="B15" s="4" t="inlineStr">
        <is>
          <t xml:space="preserve"> </t>
        </is>
      </c>
      <c r="C15" s="4" t="inlineStr">
        <is>
          <t xml:space="preserve"> </t>
        </is>
      </c>
      <c r="D15" s="5" t="n">
        <v>-3034</v>
      </c>
      <c r="E15" s="4" t="inlineStr">
        <is>
          <t xml:space="preserve"> </t>
        </is>
      </c>
    </row>
    <row r="16">
      <c r="A16" s="4" t="inlineStr">
        <is>
          <t>Total liabilities assumed</t>
        </is>
      </c>
      <c r="B16" s="4" t="inlineStr">
        <is>
          <t xml:space="preserve"> </t>
        </is>
      </c>
      <c r="C16" s="4" t="inlineStr">
        <is>
          <t xml:space="preserve"> </t>
        </is>
      </c>
      <c r="D16" s="5" t="n">
        <v>-4868</v>
      </c>
      <c r="E16" s="4" t="inlineStr">
        <is>
          <t xml:space="preserve"> </t>
        </is>
      </c>
    </row>
    <row r="17">
      <c r="A17" s="4" t="inlineStr">
        <is>
          <t>Net assets acquired</t>
        </is>
      </c>
      <c r="B17" s="4" t="inlineStr">
        <is>
          <t xml:space="preserve"> </t>
        </is>
      </c>
      <c r="C17" s="4" t="inlineStr">
        <is>
          <t xml:space="preserve"> </t>
        </is>
      </c>
      <c r="D17" s="6" t="n">
        <v>18878</v>
      </c>
      <c r="E17" s="4" t="inlineStr">
        <is>
          <t xml:space="preserve"> </t>
        </is>
      </c>
    </row>
    <row r="18">
      <c r="A18" s="4" t="inlineStr">
        <is>
          <t>Mar Cor</t>
        </is>
      </c>
      <c r="B18" s="4" t="inlineStr">
        <is>
          <t xml:space="preserve"> </t>
        </is>
      </c>
      <c r="C18" s="4" t="inlineStr">
        <is>
          <t xml:space="preserve"> </t>
        </is>
      </c>
      <c r="D18" s="4" t="inlineStr">
        <is>
          <t xml:space="preserve"> </t>
        </is>
      </c>
      <c r="E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row>
    <row r="20">
      <c r="A20" s="4" t="inlineStr">
        <is>
          <t>Receivables, net</t>
        </is>
      </c>
      <c r="B20" s="4" t="inlineStr">
        <is>
          <t xml:space="preserve"> </t>
        </is>
      </c>
      <c r="C20" s="4" t="inlineStr">
        <is>
          <t xml:space="preserve"> </t>
        </is>
      </c>
      <c r="D20" s="4" t="inlineStr">
        <is>
          <t xml:space="preserve"> </t>
        </is>
      </c>
      <c r="E20" s="6" t="n">
        <v>21275</v>
      </c>
    </row>
    <row r="21">
      <c r="A21" s="4" t="inlineStr">
        <is>
          <t>Inventories, net</t>
        </is>
      </c>
      <c r="B21" s="4" t="inlineStr">
        <is>
          <t xml:space="preserve"> </t>
        </is>
      </c>
      <c r="C21" s="4" t="inlineStr">
        <is>
          <t xml:space="preserve"> </t>
        </is>
      </c>
      <c r="D21" s="4" t="inlineStr">
        <is>
          <t xml:space="preserve"> </t>
        </is>
      </c>
      <c r="E21" s="5" t="n">
        <v>32350</v>
      </c>
    </row>
    <row r="22">
      <c r="A22" s="4" t="inlineStr">
        <is>
          <t>Earn Out asset</t>
        </is>
      </c>
      <c r="B22" s="4" t="inlineStr">
        <is>
          <t xml:space="preserve"> </t>
        </is>
      </c>
      <c r="C22" s="4" t="inlineStr">
        <is>
          <t xml:space="preserve"> </t>
        </is>
      </c>
      <c r="D22" s="4" t="inlineStr">
        <is>
          <t xml:space="preserve"> </t>
        </is>
      </c>
      <c r="E22" s="5" t="n">
        <v>7824</v>
      </c>
    </row>
    <row r="23">
      <c r="A23" s="4" t="inlineStr">
        <is>
          <t>Other current assets</t>
        </is>
      </c>
      <c r="B23" s="4" t="inlineStr">
        <is>
          <t xml:space="preserve"> </t>
        </is>
      </c>
      <c r="C23" s="4" t="inlineStr">
        <is>
          <t xml:space="preserve"> </t>
        </is>
      </c>
      <c r="D23" s="4" t="inlineStr">
        <is>
          <t xml:space="preserve"> </t>
        </is>
      </c>
      <c r="E23" s="5" t="n">
        <v>1844</v>
      </c>
    </row>
    <row r="24">
      <c r="A24" s="4" t="inlineStr">
        <is>
          <t>Property, plant, and equipment, net</t>
        </is>
      </c>
      <c r="B24" s="4" t="inlineStr">
        <is>
          <t xml:space="preserve"> </t>
        </is>
      </c>
      <c r="C24" s="4" t="inlineStr">
        <is>
          <t xml:space="preserve"> </t>
        </is>
      </c>
      <c r="D24" s="4" t="inlineStr">
        <is>
          <t xml:space="preserve"> </t>
        </is>
      </c>
      <c r="E24" s="5" t="n">
        <v>19150</v>
      </c>
    </row>
    <row r="25">
      <c r="A25" s="4" t="inlineStr">
        <is>
          <t>Goodwill</t>
        </is>
      </c>
      <c r="B25" s="4" t="inlineStr">
        <is>
          <t xml:space="preserve"> </t>
        </is>
      </c>
      <c r="C25" s="4" t="inlineStr">
        <is>
          <t xml:space="preserve"> </t>
        </is>
      </c>
      <c r="D25" s="4" t="inlineStr">
        <is>
          <t xml:space="preserve"> </t>
        </is>
      </c>
      <c r="E25" s="5" t="n">
        <v>67000</v>
      </c>
    </row>
    <row r="26">
      <c r="A26" s="4" t="inlineStr">
        <is>
          <t>Intangible assets, net</t>
        </is>
      </c>
      <c r="B26" s="4" t="inlineStr">
        <is>
          <t xml:space="preserve"> </t>
        </is>
      </c>
      <c r="C26" s="4" t="inlineStr">
        <is>
          <t xml:space="preserve"> </t>
        </is>
      </c>
      <c r="D26" s="4" t="inlineStr">
        <is>
          <t xml:space="preserve"> </t>
        </is>
      </c>
      <c r="E26" s="5" t="n">
        <v>57094</v>
      </c>
    </row>
    <row r="27">
      <c r="A27" s="4" t="inlineStr">
        <is>
          <t>Other non-current assets</t>
        </is>
      </c>
      <c r="B27" s="4" t="inlineStr">
        <is>
          <t xml:space="preserve"> </t>
        </is>
      </c>
      <c r="C27" s="4" t="inlineStr">
        <is>
          <t xml:space="preserve"> </t>
        </is>
      </c>
      <c r="D27" s="4" t="inlineStr">
        <is>
          <t xml:space="preserve"> </t>
        </is>
      </c>
      <c r="E27" s="5" t="n">
        <v>7694</v>
      </c>
    </row>
    <row r="28">
      <c r="A28" s="4" t="inlineStr">
        <is>
          <t>Total assets acquired</t>
        </is>
      </c>
      <c r="B28" s="4" t="inlineStr">
        <is>
          <t xml:space="preserve"> </t>
        </is>
      </c>
      <c r="C28" s="4" t="inlineStr">
        <is>
          <t xml:space="preserve"> </t>
        </is>
      </c>
      <c r="D28" s="4" t="inlineStr">
        <is>
          <t xml:space="preserve"> </t>
        </is>
      </c>
      <c r="E28" s="5" t="n">
        <v>214231</v>
      </c>
    </row>
    <row r="29">
      <c r="A29" s="4" t="inlineStr">
        <is>
          <t>Current liabilities</t>
        </is>
      </c>
      <c r="B29" s="4" t="inlineStr">
        <is>
          <t xml:space="preserve"> </t>
        </is>
      </c>
      <c r="C29" s="4" t="inlineStr">
        <is>
          <t xml:space="preserve"> </t>
        </is>
      </c>
      <c r="D29" s="4" t="inlineStr">
        <is>
          <t xml:space="preserve"> </t>
        </is>
      </c>
      <c r="E29" s="5" t="n">
        <v>-15467</v>
      </c>
    </row>
    <row r="30">
      <c r="A30" s="4" t="inlineStr">
        <is>
          <t>Non-current liabilities</t>
        </is>
      </c>
      <c r="B30" s="4" t="inlineStr">
        <is>
          <t xml:space="preserve"> </t>
        </is>
      </c>
      <c r="C30" s="4" t="inlineStr">
        <is>
          <t xml:space="preserve"> </t>
        </is>
      </c>
      <c r="D30" s="4" t="inlineStr">
        <is>
          <t xml:space="preserve"> </t>
        </is>
      </c>
      <c r="E30" s="5" t="n">
        <v>-5542</v>
      </c>
    </row>
    <row r="31">
      <c r="A31" s="4" t="inlineStr">
        <is>
          <t>Total liabilities assumed</t>
        </is>
      </c>
      <c r="B31" s="4" t="inlineStr">
        <is>
          <t xml:space="preserve"> </t>
        </is>
      </c>
      <c r="C31" s="4" t="inlineStr">
        <is>
          <t xml:space="preserve"> </t>
        </is>
      </c>
      <c r="D31" s="4" t="inlineStr">
        <is>
          <t xml:space="preserve"> </t>
        </is>
      </c>
      <c r="E31" s="5" t="n">
        <v>-21009</v>
      </c>
    </row>
    <row r="32">
      <c r="A32" s="4" t="inlineStr">
        <is>
          <t>Net assets acquired</t>
        </is>
      </c>
      <c r="B32" s="4" t="inlineStr">
        <is>
          <t xml:space="preserve"> </t>
        </is>
      </c>
      <c r="C32" s="4" t="inlineStr">
        <is>
          <t xml:space="preserve"> </t>
        </is>
      </c>
      <c r="D32" s="4" t="inlineStr">
        <is>
          <t xml:space="preserve"> </t>
        </is>
      </c>
      <c r="E32" s="6" t="n">
        <v>193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407197</v>
      </c>
    </row>
    <row r="4">
      <c r="A4" s="4" t="inlineStr">
        <is>
          <t>Revenue, Remaining Performance Obligation, Expected Timing of Satisfaction, Period: 2023-04-01 | 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2 months</t>
        </is>
      </c>
    </row>
    <row r="7">
      <c r="A7" s="4" t="inlineStr">
        <is>
          <t>Revenue, Remaining Performance Obligation, Expected Timing of Satisfaction, Period: 2024-01-01 | 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 period</t>
        </is>
      </c>
      <c r="B9" s="4" t="inlineStr">
        <is>
          <t>24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Details) - USD ($)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s with customers recognized under Topic 606</t>
        </is>
      </c>
      <c r="C4" s="6" t="n">
        <v>429239</v>
      </c>
      <c r="D4" s="6" t="n">
        <v>382758</v>
      </c>
      <c r="E4" s="6" t="n">
        <v>820670</v>
      </c>
      <c r="F4" s="6" t="n">
        <v>700529</v>
      </c>
    </row>
    <row r="5">
      <c r="A5" s="4" t="inlineStr">
        <is>
          <t>Other</t>
        </is>
      </c>
      <c r="B5" s="4" t="inlineStr">
        <is>
          <t>[1]</t>
        </is>
      </c>
      <c r="C5" s="5" t="n">
        <v>48558</v>
      </c>
      <c r="D5" s="5" t="n">
        <v>43970</v>
      </c>
      <c r="E5" s="5" t="n">
        <v>92973</v>
      </c>
      <c r="F5" s="5" t="n">
        <v>92467</v>
      </c>
    </row>
    <row r="6">
      <c r="A6" s="4" t="inlineStr">
        <is>
          <t>Revenues</t>
        </is>
      </c>
      <c r="C6" s="5" t="n">
        <v>477797</v>
      </c>
      <c r="D6" s="5" t="n">
        <v>426728</v>
      </c>
      <c r="E6" s="5" t="n">
        <v>913643</v>
      </c>
      <c r="F6" s="5" t="n">
        <v>792996</v>
      </c>
    </row>
    <row r="7">
      <c r="A7" s="4" t="inlineStr">
        <is>
          <t>United States</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 from product sales and services</t>
        </is>
      </c>
      <c r="C9" s="5" t="n">
        <v>394143</v>
      </c>
      <c r="D9" s="5" t="n">
        <v>352639</v>
      </c>
      <c r="E9" s="5" t="n">
        <v>755365</v>
      </c>
      <c r="F9" s="5" t="n">
        <v>647347</v>
      </c>
    </row>
    <row r="10">
      <c r="A10" s="4" t="inlineStr">
        <is>
          <t>Europe</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 from product sales and services</t>
        </is>
      </c>
      <c r="C12" s="5" t="n">
        <v>33377</v>
      </c>
      <c r="D12" s="5" t="n">
        <v>28641</v>
      </c>
      <c r="E12" s="5" t="n">
        <v>57864</v>
      </c>
      <c r="F12" s="5" t="n">
        <v>54270</v>
      </c>
    </row>
    <row r="13">
      <c r="A13" s="4" t="inlineStr">
        <is>
          <t>Asia</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 from product sales and services</t>
        </is>
      </c>
      <c r="C15" s="5" t="n">
        <v>33447</v>
      </c>
      <c r="D15" s="5" t="n">
        <v>28042</v>
      </c>
      <c r="E15" s="5" t="n">
        <v>67968</v>
      </c>
      <c r="F15" s="5" t="n">
        <v>58947</v>
      </c>
    </row>
    <row r="16">
      <c r="A16" s="4" t="inlineStr">
        <is>
          <t>Canada</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 from product sales and services</t>
        </is>
      </c>
      <c r="C18" s="5" t="n">
        <v>13085</v>
      </c>
      <c r="D18" s="5" t="n">
        <v>13748</v>
      </c>
      <c r="E18" s="5" t="n">
        <v>26259</v>
      </c>
      <c r="F18" s="5" t="n">
        <v>26409</v>
      </c>
    </row>
    <row r="19">
      <c r="A19" s="4" t="inlineStr">
        <is>
          <t>Australia</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 from product sales and services</t>
        </is>
      </c>
      <c r="C21" s="5" t="n">
        <v>3745</v>
      </c>
      <c r="D21" s="5" t="n">
        <v>3658</v>
      </c>
      <c r="E21" s="5" t="n">
        <v>6187</v>
      </c>
      <c r="F21" s="5" t="n">
        <v>6023</v>
      </c>
    </row>
    <row r="22">
      <c r="A22" s="4" t="inlineStr">
        <is>
          <t>Integrated Solutions and Service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 from product sales and services</t>
        </is>
      </c>
      <c r="C24" s="5" t="n">
        <v>328899</v>
      </c>
      <c r="D24" s="5" t="n">
        <v>294840</v>
      </c>
      <c r="E24" s="5" t="n">
        <v>634325</v>
      </c>
      <c r="F24" s="4" t="inlineStr">
        <is>
          <t xml:space="preserve"> </t>
        </is>
      </c>
    </row>
    <row r="25">
      <c r="A25" s="4" t="inlineStr">
        <is>
          <t>Applied Product Technologies</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Revenue from product sales and services</t>
        </is>
      </c>
      <c r="C27" s="5" t="n">
        <v>148898</v>
      </c>
      <c r="D27" s="5" t="n">
        <v>131888</v>
      </c>
      <c r="E27" s="5" t="n">
        <v>279318</v>
      </c>
      <c r="F27" s="4" t="inlineStr">
        <is>
          <t xml:space="preserve"> </t>
        </is>
      </c>
    </row>
    <row r="28">
      <c r="A28" s="4" t="inlineStr">
        <is>
          <t>Capital</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Revenue from product sales and services</t>
        </is>
      </c>
      <c r="C30" s="5" t="n">
        <v>187173</v>
      </c>
      <c r="D30" s="5" t="n">
        <v>162480</v>
      </c>
      <c r="E30" s="5" t="n">
        <v>352884</v>
      </c>
      <c r="F30" s="5" t="n">
        <v>313466</v>
      </c>
    </row>
    <row r="31">
      <c r="A31" s="4" t="inlineStr">
        <is>
          <t>Capital | Integrated Solutions and Services</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Revenue from product sales and services</t>
        </is>
      </c>
      <c r="C33" s="5" t="n">
        <v>87761</v>
      </c>
      <c r="D33" s="5" t="n">
        <v>70702</v>
      </c>
      <c r="E33" s="5" t="n">
        <v>165407</v>
      </c>
      <c r="F33" s="5" t="n">
        <v>137804</v>
      </c>
    </row>
    <row r="34">
      <c r="A34" s="4" t="inlineStr">
        <is>
          <t>Capital | Applied Product Technologies</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Revenue from product sales and services</t>
        </is>
      </c>
      <c r="C36" s="5" t="n">
        <v>99412</v>
      </c>
      <c r="D36" s="5" t="n">
        <v>91778</v>
      </c>
      <c r="E36" s="5" t="n">
        <v>187477</v>
      </c>
      <c r="F36" s="5" t="n">
        <v>175662</v>
      </c>
    </row>
    <row r="37">
      <c r="A37" s="4" t="inlineStr">
        <is>
          <t>Aftermarket</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Revenue from product sales and services</t>
        </is>
      </c>
      <c r="C39" s="5" t="n">
        <v>105478</v>
      </c>
      <c r="D39" s="5" t="n">
        <v>97295</v>
      </c>
      <c r="E39" s="5" t="n">
        <v>200158</v>
      </c>
      <c r="F39" s="5" t="n">
        <v>158877</v>
      </c>
    </row>
    <row r="40">
      <c r="A40" s="4" t="inlineStr">
        <is>
          <t>Aftermarket | Integrated Solutions and Services</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Revenue from product sales and services</t>
        </is>
      </c>
      <c r="C42" s="5" t="n">
        <v>60805</v>
      </c>
      <c r="D42" s="5" t="n">
        <v>62271</v>
      </c>
      <c r="E42" s="5" t="n">
        <v>118245</v>
      </c>
      <c r="F42" s="5" t="n">
        <v>91569</v>
      </c>
    </row>
    <row r="43">
      <c r="A43" s="4" t="inlineStr">
        <is>
          <t>Aftermarket | Applied Product Technologies</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Revenue from product sales and services</t>
        </is>
      </c>
      <c r="C45" s="5" t="n">
        <v>44673</v>
      </c>
      <c r="D45" s="5" t="n">
        <v>35024</v>
      </c>
      <c r="E45" s="5" t="n">
        <v>81913</v>
      </c>
      <c r="F45" s="5" t="n">
        <v>67308</v>
      </c>
    </row>
    <row r="46">
      <c r="A46" s="4" t="inlineStr">
        <is>
          <t>Revenue from service</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185146</v>
      </c>
      <c r="D48" s="5" t="n">
        <v>166953</v>
      </c>
      <c r="E48" s="5" t="n">
        <v>360601</v>
      </c>
      <c r="F48" s="5" t="n">
        <v>320653</v>
      </c>
    </row>
    <row r="49">
      <c r="A49" s="4" t="inlineStr">
        <is>
          <t>Revenue from product sales and services</t>
        </is>
      </c>
      <c r="C49" s="5" t="n">
        <v>185146</v>
      </c>
      <c r="D49" s="5" t="n">
        <v>166953</v>
      </c>
      <c r="E49" s="5" t="n">
        <v>360601</v>
      </c>
      <c r="F49" s="5" t="n">
        <v>320653</v>
      </c>
    </row>
    <row r="50">
      <c r="A50" s="4" t="inlineStr">
        <is>
          <t>Revenue from service | Integrated Solutions and Service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product sales and services</t>
        </is>
      </c>
      <c r="C52" s="5" t="n">
        <v>180333</v>
      </c>
      <c r="D52" s="5" t="n">
        <v>161867</v>
      </c>
      <c r="E52" s="5" t="n">
        <v>350673</v>
      </c>
      <c r="F52" s="5" t="n">
        <v>310513</v>
      </c>
    </row>
    <row r="53">
      <c r="A53" s="4" t="inlineStr">
        <is>
          <t>Revenue from service | Applied Product Technologies</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from product sales and services</t>
        </is>
      </c>
      <c r="C55" s="6" t="n">
        <v>4813</v>
      </c>
      <c r="D55" s="6" t="n">
        <v>5086</v>
      </c>
      <c r="E55" s="6" t="n">
        <v>9928</v>
      </c>
      <c r="F55" s="6" t="n">
        <v>10140</v>
      </c>
    </row>
    <row r="56"/>
    <row r="57">
      <c r="A57" s="4" t="inlineStr">
        <is>
          <t xml:space="preserve">[1]Other revenue relates to revenue recognized pursuant to ASU 2016-02, Leases (Topic 842) , primarily attributable to long term rentals. </t>
        </is>
      </c>
    </row>
  </sheetData>
  <mergeCells count="5">
    <mergeCell ref="A1:B2"/>
    <mergeCell ref="C1:D1"/>
    <mergeCell ref="E1:F1"/>
    <mergeCell ref="A56:E56"/>
    <mergeCell ref="A57:E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Contract Assets and Liabilities) (Details) - USD ($) $ in Thousands</t>
        </is>
      </c>
      <c r="B1" s="2" t="inlineStr">
        <is>
          <t>6 Months Ended</t>
        </is>
      </c>
    </row>
    <row r="2">
      <c r="B2" s="2" t="inlineStr">
        <is>
          <t>Mar. 31, 2023</t>
        </is>
      </c>
      <c r="C2" s="2" t="inlineStr">
        <is>
          <t>Mar. 31, 2022</t>
        </is>
      </c>
    </row>
    <row r="3">
      <c r="A3" s="3" t="inlineStr">
        <is>
          <t>Change in Contract with Customer, Asset [Roll Forward]</t>
        </is>
      </c>
      <c r="B3" s="4" t="inlineStr">
        <is>
          <t xml:space="preserve"> </t>
        </is>
      </c>
      <c r="C3" s="4" t="inlineStr">
        <is>
          <t xml:space="preserve"> </t>
        </is>
      </c>
    </row>
    <row r="4">
      <c r="A4" s="4" t="inlineStr">
        <is>
          <t>beginning of period</t>
        </is>
      </c>
      <c r="B4" s="6" t="n">
        <v>102123</v>
      </c>
      <c r="C4" s="6" t="n">
        <v>72746</v>
      </c>
    </row>
    <row r="5">
      <c r="A5" s="4" t="inlineStr">
        <is>
          <t>Recognized in current period</t>
        </is>
      </c>
      <c r="B5" s="5" t="n">
        <v>205347</v>
      </c>
      <c r="C5" s="5" t="n">
        <v>206859</v>
      </c>
    </row>
    <row r="6">
      <c r="A6" s="4" t="inlineStr">
        <is>
          <t>Reclassified to accounts receivable</t>
        </is>
      </c>
      <c r="B6" s="5" t="n">
        <v>193671</v>
      </c>
      <c r="C6" s="5" t="n">
        <v>179967</v>
      </c>
    </row>
    <row r="7">
      <c r="A7" s="4" t="inlineStr">
        <is>
          <t>Foreign currency</t>
        </is>
      </c>
      <c r="B7" s="5" t="n">
        <v>1662</v>
      </c>
      <c r="C7" s="5" t="n">
        <v>-136</v>
      </c>
    </row>
    <row r="8">
      <c r="A8" s="4" t="inlineStr">
        <is>
          <t>end of period</t>
        </is>
      </c>
      <c r="B8" s="5" t="n">
        <v>115461</v>
      </c>
      <c r="C8" s="5" t="n">
        <v>99502</v>
      </c>
    </row>
    <row r="9">
      <c r="A9" s="3" t="inlineStr">
        <is>
          <t>Change in Contract with Customer, Liability [Roll Forward]</t>
        </is>
      </c>
      <c r="B9" s="4" t="inlineStr">
        <is>
          <t xml:space="preserve"> </t>
        </is>
      </c>
      <c r="C9" s="4" t="inlineStr">
        <is>
          <t xml:space="preserve"> </t>
        </is>
      </c>
    </row>
    <row r="10">
      <c r="A10" s="4" t="inlineStr">
        <is>
          <t>beginning of period</t>
        </is>
      </c>
      <c r="B10" s="5" t="n">
        <v>62439</v>
      </c>
      <c r="C10" s="5" t="n">
        <v>55883</v>
      </c>
    </row>
    <row r="11">
      <c r="A11" s="4" t="inlineStr">
        <is>
          <t>Recognized in current period</t>
        </is>
      </c>
      <c r="B11" s="5" t="n">
        <v>212122</v>
      </c>
      <c r="C11" s="5" t="n">
        <v>174518</v>
      </c>
    </row>
    <row r="12">
      <c r="A12" s="4" t="inlineStr">
        <is>
          <t>Amounts in beginning balance reclassified to revenue</t>
        </is>
      </c>
      <c r="B12" s="5" t="n">
        <v>-49217</v>
      </c>
      <c r="C12" s="5" t="n">
        <v>-44292</v>
      </c>
    </row>
    <row r="13">
      <c r="A13" s="4" t="inlineStr">
        <is>
          <t>Current period amounts reclassified to revenue</t>
        </is>
      </c>
      <c r="B13" s="5" t="n">
        <v>-150520</v>
      </c>
      <c r="C13" s="5" t="n">
        <v>-130629</v>
      </c>
    </row>
    <row r="14">
      <c r="A14" s="4" t="inlineStr">
        <is>
          <t>Foreign currency</t>
        </is>
      </c>
      <c r="B14" s="5" t="n">
        <v>688</v>
      </c>
      <c r="C14" s="5" t="n">
        <v>113</v>
      </c>
    </row>
    <row r="15">
      <c r="A15" s="4" t="inlineStr">
        <is>
          <t>end of period</t>
        </is>
      </c>
      <c r="B15" s="6" t="n">
        <v>75512</v>
      </c>
      <c r="C15" s="6" t="n">
        <v>555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at Fair Value) (Details) - USD ($) $ in Thousands</t>
        </is>
      </c>
      <c r="B1" s="2" t="inlineStr">
        <is>
          <t>Mar. 31, 2023</t>
        </is>
      </c>
      <c r="C1" s="2" t="inlineStr">
        <is>
          <t>Sep. 30, 2022</t>
        </is>
      </c>
      <c r="D1" s="2" t="inlineStr">
        <is>
          <t>Apr. 01, 2022</t>
        </is>
      </c>
    </row>
    <row r="2">
      <c r="A2" s="3" t="inlineStr">
        <is>
          <t>Deferred compensation plan assets</t>
        </is>
      </c>
      <c r="B2" s="4" t="inlineStr">
        <is>
          <t xml:space="preserve"> </t>
        </is>
      </c>
      <c r="C2" s="4" t="inlineStr">
        <is>
          <t xml:space="preserve"> </t>
        </is>
      </c>
      <c r="D2" s="4" t="inlineStr">
        <is>
          <t xml:space="preserve"> </t>
        </is>
      </c>
    </row>
    <row r="3">
      <c r="A3" s="4" t="inlineStr">
        <is>
          <t>Mutual Funds</t>
        </is>
      </c>
      <c r="B3" s="6" t="n">
        <v>12805</v>
      </c>
      <c r="C3" s="4" t="inlineStr">
        <is>
          <t xml:space="preserve"> </t>
        </is>
      </c>
      <c r="D3" s="4" t="inlineStr">
        <is>
          <t xml:space="preserve"> </t>
        </is>
      </c>
    </row>
    <row r="4">
      <c r="A4" s="4" t="inlineStr">
        <is>
          <t>Mar Cor</t>
        </is>
      </c>
      <c r="B4" s="4" t="inlineStr">
        <is>
          <t xml:space="preserve"> </t>
        </is>
      </c>
      <c r="C4" s="4" t="inlineStr">
        <is>
          <t xml:space="preserve"> </t>
        </is>
      </c>
      <c r="D4" s="4" t="inlineStr">
        <is>
          <t xml:space="preserve"> </t>
        </is>
      </c>
    </row>
    <row r="5">
      <c r="A5" s="3" t="inlineStr">
        <is>
          <t>Deferred compensation plan assets</t>
        </is>
      </c>
      <c r="B5" s="4" t="inlineStr">
        <is>
          <t xml:space="preserve"> </t>
        </is>
      </c>
      <c r="C5" s="4" t="inlineStr">
        <is>
          <t xml:space="preserve"> </t>
        </is>
      </c>
      <c r="D5" s="4" t="inlineStr">
        <is>
          <t xml:space="preserve"> </t>
        </is>
      </c>
    </row>
    <row r="6">
      <c r="A6" s="4" t="inlineStr">
        <is>
          <t>Earn Out asset</t>
        </is>
      </c>
      <c r="B6" s="4" t="inlineStr">
        <is>
          <t xml:space="preserve"> </t>
        </is>
      </c>
      <c r="C6" s="4" t="inlineStr">
        <is>
          <t xml:space="preserve"> </t>
        </is>
      </c>
      <c r="D6" s="6" t="n">
        <v>7824</v>
      </c>
    </row>
    <row r="7">
      <c r="A7" s="4" t="inlineStr">
        <is>
          <t>Significant Unobservable Inputs (Level 3) | Mar Cor</t>
        </is>
      </c>
      <c r="B7" s="4" t="inlineStr">
        <is>
          <t xml:space="preserve"> </t>
        </is>
      </c>
      <c r="C7" s="4" t="inlineStr">
        <is>
          <t xml:space="preserve"> </t>
        </is>
      </c>
      <c r="D7" s="4" t="inlineStr">
        <is>
          <t xml:space="preserve"> </t>
        </is>
      </c>
    </row>
    <row r="8">
      <c r="A8" s="3" t="inlineStr">
        <is>
          <t>Deferred compensation plan assets</t>
        </is>
      </c>
      <c r="B8" s="4" t="inlineStr">
        <is>
          <t xml:space="preserve"> </t>
        </is>
      </c>
      <c r="C8" s="4" t="inlineStr">
        <is>
          <t xml:space="preserve"> </t>
        </is>
      </c>
      <c r="D8" s="4" t="inlineStr">
        <is>
          <t xml:space="preserve"> </t>
        </is>
      </c>
    </row>
    <row r="9">
      <c r="A9" s="4" t="inlineStr">
        <is>
          <t>Earn Out asset</t>
        </is>
      </c>
      <c r="B9" s="5" t="n">
        <v>0</v>
      </c>
      <c r="C9" s="6" t="n">
        <v>11597</v>
      </c>
      <c r="D9" s="4" t="inlineStr">
        <is>
          <t xml:space="preserve"> </t>
        </is>
      </c>
    </row>
    <row r="10">
      <c r="A10" s="4" t="inlineStr">
        <is>
          <t>Fair Value, Measurements, Recurring | Quoted Market Prices in Active Markets (Level 1)</t>
        </is>
      </c>
      <c r="B10" s="4" t="inlineStr">
        <is>
          <t xml:space="preserve"> </t>
        </is>
      </c>
      <c r="C10" s="4" t="inlineStr">
        <is>
          <t xml:space="preserve"> </t>
        </is>
      </c>
      <c r="D10" s="4" t="inlineStr">
        <is>
          <t xml:space="preserve"> </t>
        </is>
      </c>
    </row>
    <row r="11">
      <c r="A11" s="3" t="inlineStr">
        <is>
          <t>Deferred compensation plan assets</t>
        </is>
      </c>
      <c r="B11" s="4" t="inlineStr">
        <is>
          <t xml:space="preserve"> </t>
        </is>
      </c>
      <c r="C11" s="4" t="inlineStr">
        <is>
          <t xml:space="preserve"> </t>
        </is>
      </c>
      <c r="D11" s="4" t="inlineStr">
        <is>
          <t xml:space="preserve"> </t>
        </is>
      </c>
    </row>
    <row r="12">
      <c r="A12" s="4" t="inlineStr">
        <is>
          <t>Cash</t>
        </is>
      </c>
      <c r="B12" s="5" t="n">
        <v>723</v>
      </c>
      <c r="C12" s="5" t="n">
        <v>902</v>
      </c>
      <c r="D12" s="4" t="inlineStr">
        <is>
          <t xml:space="preserve"> </t>
        </is>
      </c>
    </row>
    <row r="13">
      <c r="A13" s="4" t="inlineStr">
        <is>
          <t>Mutual Funds</t>
        </is>
      </c>
      <c r="B13" s="4" t="inlineStr">
        <is>
          <t xml:space="preserve"> </t>
        </is>
      </c>
      <c r="C13" s="5" t="n">
        <v>12330</v>
      </c>
      <c r="D13" s="4" t="inlineStr">
        <is>
          <t xml:space="preserve"> </t>
        </is>
      </c>
    </row>
    <row r="14">
      <c r="A14" s="4" t="inlineStr">
        <is>
          <t>Fair Value, Measurements, Recurring | Significant Other Observable Inputs (Level 2)</t>
        </is>
      </c>
      <c r="B14" s="4" t="inlineStr">
        <is>
          <t xml:space="preserve"> </t>
        </is>
      </c>
      <c r="C14" s="4" t="inlineStr">
        <is>
          <t xml:space="preserve"> </t>
        </is>
      </c>
      <c r="D14" s="4" t="inlineStr">
        <is>
          <t xml:space="preserve"> </t>
        </is>
      </c>
    </row>
    <row r="15">
      <c r="A15" s="3" t="inlineStr">
        <is>
          <t>Deferred compensation plan assets</t>
        </is>
      </c>
      <c r="B15" s="4" t="inlineStr">
        <is>
          <t xml:space="preserve"> </t>
        </is>
      </c>
      <c r="C15" s="4" t="inlineStr">
        <is>
          <t xml:space="preserve"> </t>
        </is>
      </c>
      <c r="D15" s="4" t="inlineStr">
        <is>
          <t xml:space="preserve"> </t>
        </is>
      </c>
    </row>
    <row r="16">
      <c r="A16" s="4" t="inlineStr">
        <is>
          <t>Interest rate swaps</t>
        </is>
      </c>
      <c r="B16" s="4" t="inlineStr">
        <is>
          <t xml:space="preserve"> </t>
        </is>
      </c>
      <c r="C16" s="5" t="n">
        <v>49952</v>
      </c>
      <c r="D16" s="4" t="inlineStr">
        <is>
          <t xml:space="preserve"> </t>
        </is>
      </c>
    </row>
    <row r="17">
      <c r="A17" s="4" t="inlineStr">
        <is>
          <t>Foreign currency forward contracts</t>
        </is>
      </c>
      <c r="B17" s="5" t="n">
        <v>11</v>
      </c>
      <c r="C17" s="5" t="n">
        <v>507</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Pension plan</t>
        </is>
      </c>
      <c r="B19" s="5" t="n">
        <v>-29557</v>
      </c>
      <c r="C19" s="5" t="n">
        <v>-26654</v>
      </c>
      <c r="D19" s="4" t="inlineStr">
        <is>
          <t xml:space="preserve"> </t>
        </is>
      </c>
    </row>
    <row r="20">
      <c r="A20" s="4" t="inlineStr">
        <is>
          <t>Deferred compensation plan liabilities</t>
        </is>
      </c>
      <c r="B20" s="5" t="n">
        <v>-20234</v>
      </c>
      <c r="C20" s="5" t="n">
        <v>-20081</v>
      </c>
      <c r="D20" s="4" t="inlineStr">
        <is>
          <t xml:space="preserve"> </t>
        </is>
      </c>
    </row>
    <row r="21">
      <c r="A21" s="4" t="inlineStr">
        <is>
          <t>Total return swaps—deferred compensation</t>
        </is>
      </c>
      <c r="B21" s="4" t="inlineStr">
        <is>
          <t xml:space="preserve"> </t>
        </is>
      </c>
      <c r="C21" s="5" t="n">
        <v>-632</v>
      </c>
      <c r="D21" s="4" t="inlineStr">
        <is>
          <t xml:space="preserve"> </t>
        </is>
      </c>
    </row>
    <row r="22">
      <c r="A22" s="4" t="inlineStr">
        <is>
          <t>Long‑term debt</t>
        </is>
      </c>
      <c r="B22" s="5" t="n">
        <v>-880349</v>
      </c>
      <c r="C22" s="5" t="n">
        <v>-884517</v>
      </c>
      <c r="D22" s="4" t="inlineStr">
        <is>
          <t xml:space="preserve"> </t>
        </is>
      </c>
    </row>
    <row r="23">
      <c r="A23" s="4" t="inlineStr">
        <is>
          <t>Foreign currency forward contracts</t>
        </is>
      </c>
      <c r="B23" s="5" t="n">
        <v>-674</v>
      </c>
      <c r="C23" s="5" t="n">
        <v>-872</v>
      </c>
      <c r="D23" s="4" t="inlineStr">
        <is>
          <t xml:space="preserve"> </t>
        </is>
      </c>
    </row>
    <row r="24">
      <c r="A24" s="4" t="inlineStr">
        <is>
          <t>Commodity Swap Assets, Fair Value Disclosure</t>
        </is>
      </c>
      <c r="B24" s="5" t="n">
        <v>1</v>
      </c>
      <c r="C24" s="4" t="inlineStr">
        <is>
          <t xml:space="preserve"> </t>
        </is>
      </c>
      <c r="D24" s="4" t="inlineStr">
        <is>
          <t xml:space="preserve"> </t>
        </is>
      </c>
    </row>
    <row r="25">
      <c r="A25" s="4" t="inlineStr">
        <is>
          <t>Commodity swaps</t>
        </is>
      </c>
      <c r="B25" s="5" t="n">
        <v>-7</v>
      </c>
      <c r="C25" s="5" t="n">
        <v>-7</v>
      </c>
      <c r="D25" s="4" t="inlineStr">
        <is>
          <t xml:space="preserve"> </t>
        </is>
      </c>
    </row>
    <row r="26">
      <c r="A26" s="4" t="inlineStr">
        <is>
          <t>Total return swaps—deferred compensation</t>
        </is>
      </c>
      <c r="B26" s="5" t="n">
        <v>205</v>
      </c>
      <c r="C26" s="4" t="inlineStr">
        <is>
          <t xml:space="preserve"> </t>
        </is>
      </c>
      <c r="D26" s="4" t="inlineStr">
        <is>
          <t xml:space="preserve"> </t>
        </is>
      </c>
    </row>
    <row r="27">
      <c r="A27" s="4" t="inlineStr">
        <is>
          <t>Fair Value, Measurements, Recurring | Significant Other Observable Inputs (Level 2) | Designated as Hedging Instrument | Other Current Liabilities</t>
        </is>
      </c>
      <c r="B27" s="4" t="inlineStr">
        <is>
          <t xml:space="preserve"> </t>
        </is>
      </c>
      <c r="C27" s="4" t="inlineStr">
        <is>
          <t xml:space="preserve"> </t>
        </is>
      </c>
      <c r="D27" s="4" t="inlineStr">
        <is>
          <t xml:space="preserve"> </t>
        </is>
      </c>
    </row>
    <row r="28">
      <c r="A28" s="3" t="inlineStr">
        <is>
          <t>Deferred compensation plan assets</t>
        </is>
      </c>
      <c r="B28" s="4" t="inlineStr">
        <is>
          <t xml:space="preserve"> </t>
        </is>
      </c>
      <c r="C28" s="4" t="inlineStr">
        <is>
          <t xml:space="preserve"> </t>
        </is>
      </c>
      <c r="D28" s="4" t="inlineStr">
        <is>
          <t xml:space="preserve"> </t>
        </is>
      </c>
    </row>
    <row r="29">
      <c r="A29" s="4" t="inlineStr">
        <is>
          <t>Interest rate swaps</t>
        </is>
      </c>
      <c r="B29" s="5" t="n">
        <v>40352</v>
      </c>
      <c r="C29" s="4" t="inlineStr">
        <is>
          <t xml:space="preserve"> </t>
        </is>
      </c>
      <c r="D29" s="4" t="inlineStr">
        <is>
          <t xml:space="preserve"> </t>
        </is>
      </c>
    </row>
    <row r="30">
      <c r="A30" s="4" t="inlineStr">
        <is>
          <t>Fair Value, Measurements, Recurring | Cash | Quoted Market Prices in Active Markets (Level 1)</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Defined benefit plan, fair value of plan assets</t>
        </is>
      </c>
      <c r="B32" s="5" t="n">
        <v>1552</v>
      </c>
      <c r="C32" s="5" t="n">
        <v>40</v>
      </c>
      <c r="D32" s="4" t="inlineStr">
        <is>
          <t xml:space="preserve"> </t>
        </is>
      </c>
    </row>
    <row r="33">
      <c r="A33" s="4" t="inlineStr">
        <is>
          <t>Fair Value, Measurements, Recurring | Global Multi-Asset Fund | Net Asset Valu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Plan assets at net asset value</t>
        </is>
      </c>
      <c r="B35" s="5" t="n">
        <v>12996</v>
      </c>
      <c r="C35" s="5" t="n">
        <v>11632</v>
      </c>
      <c r="D35" s="4" t="inlineStr">
        <is>
          <t xml:space="preserve"> </t>
        </is>
      </c>
    </row>
    <row r="36">
      <c r="A36" s="4" t="inlineStr">
        <is>
          <t>Fair Value, Measurements, Recurring | Government Securities | Net Asset Valu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Plan assets at net asset value</t>
        </is>
      </c>
      <c r="B38" s="5" t="n">
        <v>3071</v>
      </c>
      <c r="C38" s="5" t="n">
        <v>3343</v>
      </c>
      <c r="D38" s="4" t="inlineStr">
        <is>
          <t xml:space="preserve"> </t>
        </is>
      </c>
    </row>
    <row r="39">
      <c r="A39" s="4" t="inlineStr">
        <is>
          <t>Fair Value, Measurements, Recurring | Liability Driven Investment | Net Asset Valu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Plan assets at net asset value</t>
        </is>
      </c>
      <c r="B41" s="4" t="inlineStr">
        <is>
          <t xml:space="preserve"> </t>
        </is>
      </c>
      <c r="C41" s="5" t="n">
        <v>928</v>
      </c>
      <c r="D41" s="4" t="inlineStr">
        <is>
          <t xml:space="preserve"> </t>
        </is>
      </c>
    </row>
    <row r="42">
      <c r="A42" s="4" t="inlineStr">
        <is>
          <t>Fair Value, Measurements, Recurring | Guernsey Unit Trust | Net Asset Valu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Plan assets at net asset value</t>
        </is>
      </c>
      <c r="B44" s="5" t="n">
        <v>2277</v>
      </c>
      <c r="C44" s="5" t="n">
        <v>2048</v>
      </c>
      <c r="D44" s="4" t="inlineStr">
        <is>
          <t xml:space="preserve"> </t>
        </is>
      </c>
    </row>
    <row r="45">
      <c r="A45" s="4" t="inlineStr">
        <is>
          <t>Fair Value, Measurements, Recurring | Global Absolute Return | Net Asset Value</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Plan assets at net asset value</t>
        </is>
      </c>
      <c r="B47" s="6" t="n">
        <v>1462</v>
      </c>
      <c r="C47" s="6" t="n">
        <v>1299</v>
      </c>
      <c r="D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40" customWidth="1" min="7" max="7"/>
    <col width="25" customWidth="1" min="8" max="8"/>
  </cols>
  <sheetData>
    <row r="1">
      <c r="A1" s="1" t="inlineStr">
        <is>
          <t>Unaudited 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Income</t>
        </is>
      </c>
      <c r="H1" s="2" t="inlineStr">
        <is>
          <t>Non-controlling Interest</t>
        </is>
      </c>
    </row>
    <row r="2">
      <c r="A2" s="4" t="inlineStr">
        <is>
          <t>Common stock issued at the beginning of the period (shares) at Sep. 30, 2021</t>
        </is>
      </c>
      <c r="B2" s="4" t="inlineStr">
        <is>
          <t xml:space="preserve"> </t>
        </is>
      </c>
      <c r="C2" s="5" t="n">
        <v>12217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balance at the beginning of the period at Sep. 30, 2021</t>
        </is>
      </c>
      <c r="B3" s="6" t="n">
        <v>582219</v>
      </c>
      <c r="C3" s="6" t="n">
        <v>1223</v>
      </c>
      <c r="D3" s="6" t="n">
        <v>-2837</v>
      </c>
      <c r="E3" s="6" t="n">
        <v>582052</v>
      </c>
      <c r="F3" s="6" t="n">
        <v>-11182</v>
      </c>
      <c r="G3" s="6" t="n">
        <v>11415</v>
      </c>
      <c r="H3" s="6" t="n">
        <v>1548</v>
      </c>
    </row>
    <row r="4">
      <c r="A4" s="4" t="inlineStr">
        <is>
          <t>Treasury stock, balance at the beginning of the period (in shares) at Sep. 30, 2021</t>
        </is>
      </c>
      <c r="B4" s="4" t="inlineStr">
        <is>
          <t xml:space="preserve"> </t>
        </is>
      </c>
      <c r="C4" s="4" t="inlineStr">
        <is>
          <t xml:space="preserve"> </t>
        </is>
      </c>
      <c r="D4" s="5" t="n">
        <v>1664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based compensation expense</t>
        </is>
      </c>
      <c r="B6" s="5" t="n">
        <v>5203</v>
      </c>
      <c r="C6" s="4" t="inlineStr">
        <is>
          <t xml:space="preserve"> </t>
        </is>
      </c>
      <c r="D6" s="4" t="inlineStr">
        <is>
          <t xml:space="preserve"> </t>
        </is>
      </c>
      <c r="E6" s="5" t="n">
        <v>5203</v>
      </c>
      <c r="F6" s="4" t="inlineStr">
        <is>
          <t xml:space="preserve"> </t>
        </is>
      </c>
      <c r="G6" s="4" t="inlineStr">
        <is>
          <t xml:space="preserve"> </t>
        </is>
      </c>
      <c r="H6" s="4" t="inlineStr">
        <is>
          <t xml:space="preserve"> </t>
        </is>
      </c>
    </row>
    <row r="7">
      <c r="A7" s="4" t="inlineStr">
        <is>
          <t>Issuance of common stock (in shares)</t>
        </is>
      </c>
      <c r="B7" s="4" t="inlineStr">
        <is>
          <t xml:space="preserve"> </t>
        </is>
      </c>
      <c r="C7" s="5" t="n">
        <v>19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net</t>
        </is>
      </c>
      <c r="B8" s="5" t="n">
        <v>824</v>
      </c>
      <c r="C8" s="6" t="n">
        <v>2</v>
      </c>
      <c r="D8" s="4" t="inlineStr">
        <is>
          <t xml:space="preserve"> </t>
        </is>
      </c>
      <c r="E8" s="5" t="n">
        <v>822</v>
      </c>
      <c r="F8" s="4" t="inlineStr">
        <is>
          <t xml:space="preserve"> </t>
        </is>
      </c>
      <c r="G8" s="4" t="inlineStr">
        <is>
          <t xml:space="preserve"> </t>
        </is>
      </c>
      <c r="H8" s="4" t="inlineStr">
        <is>
          <t xml:space="preserve"> </t>
        </is>
      </c>
    </row>
    <row r="9">
      <c r="A9" s="4" t="inlineStr">
        <is>
          <t>Dividends paid to non-controlling interest</t>
        </is>
      </c>
      <c r="B9" s="5" t="n">
        <v>-100</v>
      </c>
      <c r="C9" s="4" t="inlineStr">
        <is>
          <t xml:space="preserve"> </t>
        </is>
      </c>
      <c r="D9" s="4" t="inlineStr">
        <is>
          <t xml:space="preserve"> </t>
        </is>
      </c>
      <c r="E9" s="4" t="inlineStr">
        <is>
          <t xml:space="preserve"> </t>
        </is>
      </c>
      <c r="F9" s="4" t="inlineStr">
        <is>
          <t xml:space="preserve"> </t>
        </is>
      </c>
      <c r="G9" s="4" t="inlineStr">
        <is>
          <t xml:space="preserve"> </t>
        </is>
      </c>
      <c r="H9" s="5" t="n">
        <v>-100</v>
      </c>
    </row>
    <row r="10">
      <c r="A10" s="4" t="inlineStr">
        <is>
          <t>Net income</t>
        </is>
      </c>
      <c r="B10" s="5" t="n">
        <v>6088</v>
      </c>
      <c r="C10" s="4" t="inlineStr">
        <is>
          <t xml:space="preserve"> </t>
        </is>
      </c>
      <c r="D10" s="4" t="inlineStr">
        <is>
          <t xml:space="preserve"> </t>
        </is>
      </c>
      <c r="E10" s="4" t="inlineStr">
        <is>
          <t xml:space="preserve"> </t>
        </is>
      </c>
      <c r="F10" s="5" t="n">
        <v>5987</v>
      </c>
      <c r="G10" s="4" t="inlineStr">
        <is>
          <t xml:space="preserve"> </t>
        </is>
      </c>
      <c r="H10" s="5" t="n">
        <v>101</v>
      </c>
    </row>
    <row r="11">
      <c r="A11" s="4" t="inlineStr">
        <is>
          <t>Other comprehensive income (loss)</t>
        </is>
      </c>
      <c r="B11" s="5" t="n">
        <v>8359</v>
      </c>
      <c r="C11" s="4" t="inlineStr">
        <is>
          <t xml:space="preserve"> </t>
        </is>
      </c>
      <c r="D11" s="4" t="inlineStr">
        <is>
          <t xml:space="preserve"> </t>
        </is>
      </c>
      <c r="E11" s="4" t="inlineStr">
        <is>
          <t xml:space="preserve"> </t>
        </is>
      </c>
      <c r="F11" s="4" t="inlineStr">
        <is>
          <t xml:space="preserve"> </t>
        </is>
      </c>
      <c r="G11" s="5" t="n">
        <v>8359</v>
      </c>
      <c r="H11" s="4" t="inlineStr">
        <is>
          <t xml:space="preserve"> </t>
        </is>
      </c>
    </row>
    <row r="12">
      <c r="A12" s="4" t="inlineStr">
        <is>
          <t>Common stock issued at the end of the period (shares) at Dec. 31, 2021</t>
        </is>
      </c>
      <c r="B12" s="4" t="inlineStr">
        <is>
          <t xml:space="preserve"> </t>
        </is>
      </c>
      <c r="C12" s="5" t="n">
        <v>12237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balance at the end of the period at Dec. 31, 2021</t>
        </is>
      </c>
      <c r="B13" s="5" t="n">
        <v>602593</v>
      </c>
      <c r="C13" s="6" t="n">
        <v>1225</v>
      </c>
      <c r="D13" s="6" t="n">
        <v>-2837</v>
      </c>
      <c r="E13" s="5" t="n">
        <v>588077</v>
      </c>
      <c r="F13" s="5" t="n">
        <v>-5195</v>
      </c>
      <c r="G13" s="5" t="n">
        <v>19774</v>
      </c>
      <c r="H13" s="5" t="n">
        <v>1549</v>
      </c>
    </row>
    <row r="14">
      <c r="A14" s="4" t="inlineStr">
        <is>
          <t>Treasury stock, balance at the end of the period (in shares) at Dec. 31, 2021</t>
        </is>
      </c>
      <c r="B14" s="4" t="inlineStr">
        <is>
          <t xml:space="preserve"> </t>
        </is>
      </c>
      <c r="C14" s="4" t="inlineStr">
        <is>
          <t xml:space="preserve"> </t>
        </is>
      </c>
      <c r="D14" s="5" t="n">
        <v>1664000</v>
      </c>
      <c r="E14" s="4" t="inlineStr">
        <is>
          <t xml:space="preserve"> </t>
        </is>
      </c>
      <c r="F14" s="4" t="inlineStr">
        <is>
          <t xml:space="preserve"> </t>
        </is>
      </c>
      <c r="G14" s="4" t="inlineStr">
        <is>
          <t xml:space="preserve"> </t>
        </is>
      </c>
      <c r="H14" s="4" t="inlineStr">
        <is>
          <t xml:space="preserve"> </t>
        </is>
      </c>
    </row>
    <row r="15">
      <c r="A15" s="4" t="inlineStr">
        <is>
          <t>Common stock issued at the beginning of the period (shares) at Sep. 30, 2021</t>
        </is>
      </c>
      <c r="B15" s="4" t="inlineStr">
        <is>
          <t xml:space="preserve"> </t>
        </is>
      </c>
      <c r="C15" s="5" t="n">
        <v>12217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balance at the beginning of the period at Sep. 30, 2021</t>
        </is>
      </c>
      <c r="B16" s="5" t="n">
        <v>582219</v>
      </c>
      <c r="C16" s="6" t="n">
        <v>1223</v>
      </c>
      <c r="D16" s="6" t="n">
        <v>-2837</v>
      </c>
      <c r="E16" s="5" t="n">
        <v>582052</v>
      </c>
      <c r="F16" s="5" t="n">
        <v>-11182</v>
      </c>
      <c r="G16" s="5" t="n">
        <v>11415</v>
      </c>
      <c r="H16" s="5" t="n">
        <v>1548</v>
      </c>
    </row>
    <row r="17">
      <c r="A17" s="4" t="inlineStr">
        <is>
          <t>Treasury stock, balance at the beginning of the period (in shares) at Sep. 30, 2021</t>
        </is>
      </c>
      <c r="B17" s="4" t="inlineStr">
        <is>
          <t xml:space="preserve"> </t>
        </is>
      </c>
      <c r="C17" s="4" t="inlineStr">
        <is>
          <t xml:space="preserve"> </t>
        </is>
      </c>
      <c r="D17" s="5" t="n">
        <v>166400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34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324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at the end of the period (shares) at Mar. 31, 2022</t>
        </is>
      </c>
      <c r="B21" s="4" t="inlineStr">
        <is>
          <t xml:space="preserve"> </t>
        </is>
      </c>
      <c r="C21" s="5" t="n">
        <v>12276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s' equity, balance at the end of the period at Mar. 31, 2022</t>
        </is>
      </c>
      <c r="B22" s="5" t="n">
        <v>638071</v>
      </c>
      <c r="C22" s="6" t="n">
        <v>1229</v>
      </c>
      <c r="D22" s="6" t="n">
        <v>-2837</v>
      </c>
      <c r="E22" s="5" t="n">
        <v>592105</v>
      </c>
      <c r="F22" s="5" t="n">
        <v>2135</v>
      </c>
      <c r="G22" s="5" t="n">
        <v>43846</v>
      </c>
      <c r="H22" s="5" t="n">
        <v>1593</v>
      </c>
    </row>
    <row r="23">
      <c r="A23" s="4" t="inlineStr">
        <is>
          <t>Treasury stock, balance at the end of the period (in shares) at Mar. 31, 2022</t>
        </is>
      </c>
      <c r="B23" s="4" t="inlineStr">
        <is>
          <t xml:space="preserve"> </t>
        </is>
      </c>
      <c r="C23" s="4" t="inlineStr">
        <is>
          <t xml:space="preserve"> </t>
        </is>
      </c>
      <c r="D23" s="5" t="n">
        <v>1664000</v>
      </c>
      <c r="E23" s="4" t="inlineStr">
        <is>
          <t xml:space="preserve"> </t>
        </is>
      </c>
      <c r="F23" s="4" t="inlineStr">
        <is>
          <t xml:space="preserve"> </t>
        </is>
      </c>
      <c r="G23" s="4" t="inlineStr">
        <is>
          <t xml:space="preserve"> </t>
        </is>
      </c>
      <c r="H23" s="4" t="inlineStr">
        <is>
          <t xml:space="preserve"> </t>
        </is>
      </c>
    </row>
    <row r="24">
      <c r="A24" s="4" t="inlineStr">
        <is>
          <t>Common stock issued at the beginning of the period (shares) at Dec. 31, 2021</t>
        </is>
      </c>
      <c r="B24" s="4" t="inlineStr">
        <is>
          <t xml:space="preserve"> </t>
        </is>
      </c>
      <c r="C24" s="5" t="n">
        <v>12237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balance at the beginning of the period at Dec. 31, 2021</t>
        </is>
      </c>
      <c r="B25" s="5" t="n">
        <v>602593</v>
      </c>
      <c r="C25" s="6" t="n">
        <v>1225</v>
      </c>
      <c r="D25" s="6" t="n">
        <v>-2837</v>
      </c>
      <c r="E25" s="5" t="n">
        <v>588077</v>
      </c>
      <c r="F25" s="5" t="n">
        <v>-5195</v>
      </c>
      <c r="G25" s="5" t="n">
        <v>19774</v>
      </c>
      <c r="H25" s="5" t="n">
        <v>1549</v>
      </c>
    </row>
    <row r="26">
      <c r="A26" s="4" t="inlineStr">
        <is>
          <t>Treasury stock, balance at the beginning of the period (in shares) at Dec. 31, 2021</t>
        </is>
      </c>
      <c r="B26" s="4" t="inlineStr">
        <is>
          <t xml:space="preserve"> </t>
        </is>
      </c>
      <c r="C26" s="4" t="inlineStr">
        <is>
          <t xml:space="preserve"> </t>
        </is>
      </c>
      <c r="D26" s="5" t="n">
        <v>1664000</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based compensation expense</t>
        </is>
      </c>
      <c r="B28" s="5" t="n">
        <v>5386</v>
      </c>
      <c r="C28" s="4" t="inlineStr">
        <is>
          <t xml:space="preserve"> </t>
        </is>
      </c>
      <c r="D28" s="4" t="inlineStr">
        <is>
          <t xml:space="preserve"> </t>
        </is>
      </c>
      <c r="E28" s="5" t="n">
        <v>5386</v>
      </c>
      <c r="F28" s="4" t="inlineStr">
        <is>
          <t xml:space="preserve"> </t>
        </is>
      </c>
      <c r="G28" s="4" t="inlineStr">
        <is>
          <t xml:space="preserve"> </t>
        </is>
      </c>
      <c r="H28" s="4" t="inlineStr">
        <is>
          <t xml:space="preserve"> </t>
        </is>
      </c>
    </row>
    <row r="29">
      <c r="A29" s="4" t="inlineStr">
        <is>
          <t>Issuance of common stock (in shares)</t>
        </is>
      </c>
      <c r="B29" s="4" t="inlineStr">
        <is>
          <t xml:space="preserve"> </t>
        </is>
      </c>
      <c r="C29" s="5" t="n">
        <v>39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t>
        </is>
      </c>
      <c r="B30" s="5" t="n">
        <v>-1354</v>
      </c>
      <c r="C30" s="6" t="n">
        <v>4</v>
      </c>
      <c r="D30" s="4" t="inlineStr">
        <is>
          <t xml:space="preserve"> </t>
        </is>
      </c>
      <c r="E30" s="5" t="n">
        <v>-1358</v>
      </c>
      <c r="F30" s="4" t="inlineStr">
        <is>
          <t xml:space="preserve"> </t>
        </is>
      </c>
      <c r="G30" s="4" t="inlineStr">
        <is>
          <t xml:space="preserve"> </t>
        </is>
      </c>
      <c r="H30" s="4" t="inlineStr">
        <is>
          <t xml:space="preserve"> </t>
        </is>
      </c>
    </row>
    <row r="31">
      <c r="A31" s="4" t="inlineStr">
        <is>
          <t>Net income</t>
        </is>
      </c>
      <c r="B31" s="5" t="n">
        <v>7374</v>
      </c>
      <c r="C31" s="4" t="inlineStr">
        <is>
          <t xml:space="preserve"> </t>
        </is>
      </c>
      <c r="D31" s="4" t="inlineStr">
        <is>
          <t xml:space="preserve"> </t>
        </is>
      </c>
      <c r="E31" s="4" t="inlineStr">
        <is>
          <t xml:space="preserve"> </t>
        </is>
      </c>
      <c r="F31" s="5" t="n">
        <v>7330</v>
      </c>
      <c r="G31" s="4" t="inlineStr">
        <is>
          <t xml:space="preserve"> </t>
        </is>
      </c>
      <c r="H31" s="5" t="n">
        <v>44</v>
      </c>
    </row>
    <row r="32">
      <c r="A32" s="4" t="inlineStr">
        <is>
          <t>Other comprehensive income (loss)</t>
        </is>
      </c>
      <c r="B32" s="5" t="n">
        <v>24072</v>
      </c>
      <c r="C32" s="4" t="inlineStr">
        <is>
          <t xml:space="preserve"> </t>
        </is>
      </c>
      <c r="D32" s="4" t="inlineStr">
        <is>
          <t xml:space="preserve"> </t>
        </is>
      </c>
      <c r="E32" s="4" t="inlineStr">
        <is>
          <t xml:space="preserve"> </t>
        </is>
      </c>
      <c r="F32" s="4" t="inlineStr">
        <is>
          <t xml:space="preserve"> </t>
        </is>
      </c>
      <c r="G32" s="5" t="n">
        <v>24072</v>
      </c>
      <c r="H32" s="4" t="inlineStr">
        <is>
          <t xml:space="preserve"> </t>
        </is>
      </c>
    </row>
    <row r="33">
      <c r="A33" s="4" t="inlineStr">
        <is>
          <t>Common stock issued at the end of the period (shares) at Mar. 31, 2022</t>
        </is>
      </c>
      <c r="B33" s="4" t="inlineStr">
        <is>
          <t xml:space="preserve"> </t>
        </is>
      </c>
      <c r="C33" s="5" t="n">
        <v>12276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holders' equity, balance at the end of the period at Mar. 31, 2022</t>
        </is>
      </c>
      <c r="B34" s="6" t="n">
        <v>638071</v>
      </c>
      <c r="C34" s="6" t="n">
        <v>1229</v>
      </c>
      <c r="D34" s="6" t="n">
        <v>-2837</v>
      </c>
      <c r="E34" s="5" t="n">
        <v>592105</v>
      </c>
      <c r="F34" s="5" t="n">
        <v>2135</v>
      </c>
      <c r="G34" s="5" t="n">
        <v>43846</v>
      </c>
      <c r="H34" s="5" t="n">
        <v>1593</v>
      </c>
    </row>
    <row r="35">
      <c r="A35" s="4" t="inlineStr">
        <is>
          <t>Treasury stock, balance at the end of the period (in shares) at Mar. 31, 2022</t>
        </is>
      </c>
      <c r="B35" s="4" t="inlineStr">
        <is>
          <t xml:space="preserve"> </t>
        </is>
      </c>
      <c r="C35" s="4" t="inlineStr">
        <is>
          <t xml:space="preserve"> </t>
        </is>
      </c>
      <c r="D35" s="5" t="n">
        <v>1664000</v>
      </c>
      <c r="E35" s="4" t="inlineStr">
        <is>
          <t xml:space="preserve"> </t>
        </is>
      </c>
      <c r="F35" s="4" t="inlineStr">
        <is>
          <t xml:space="preserve"> </t>
        </is>
      </c>
      <c r="G35" s="4" t="inlineStr">
        <is>
          <t xml:space="preserve"> </t>
        </is>
      </c>
      <c r="H35" s="4" t="inlineStr">
        <is>
          <t xml:space="preserve"> </t>
        </is>
      </c>
    </row>
    <row r="36">
      <c r="A36" s="4" t="inlineStr">
        <is>
          <t>Common stock issued at the beginning of the period (shares) at Sep. 30, 2022</t>
        </is>
      </c>
      <c r="B36" s="5" t="n">
        <v>123411000</v>
      </c>
      <c r="C36" s="5" t="n">
        <v>12341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balance at the beginning of the period at Sep. 30, 2022</t>
        </is>
      </c>
      <c r="B37" s="6" t="n">
        <v>710093</v>
      </c>
      <c r="C37" s="6" t="n">
        <v>1235</v>
      </c>
      <c r="D37" s="6" t="n">
        <v>-2837</v>
      </c>
      <c r="E37" s="5" t="n">
        <v>607748</v>
      </c>
      <c r="F37" s="5" t="n">
        <v>61016</v>
      </c>
      <c r="G37" s="5" t="n">
        <v>42931</v>
      </c>
      <c r="H37" s="5" t="n">
        <v>0</v>
      </c>
    </row>
    <row r="38">
      <c r="A38" s="4" t="inlineStr">
        <is>
          <t>Treasury stock, balance at the beginning of the period (in shares) at Sep. 30, 2022</t>
        </is>
      </c>
      <c r="B38" s="5" t="n">
        <v>1664000</v>
      </c>
      <c r="C38" s="4" t="inlineStr">
        <is>
          <t xml:space="preserve"> </t>
        </is>
      </c>
      <c r="D38" s="5" t="n">
        <v>1664000</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based compensation expense</t>
        </is>
      </c>
      <c r="B40" s="6" t="n">
        <v>6196</v>
      </c>
      <c r="C40" s="4" t="inlineStr">
        <is>
          <t xml:space="preserve"> </t>
        </is>
      </c>
      <c r="D40" s="4" t="inlineStr">
        <is>
          <t xml:space="preserve"> </t>
        </is>
      </c>
      <c r="E40" s="5" t="n">
        <v>6196</v>
      </c>
      <c r="F40" s="4" t="inlineStr">
        <is>
          <t xml:space="preserve"> </t>
        </is>
      </c>
      <c r="G40" s="4" t="inlineStr">
        <is>
          <t xml:space="preserve"> </t>
        </is>
      </c>
      <c r="H40" s="4" t="inlineStr">
        <is>
          <t xml:space="preserve"> </t>
        </is>
      </c>
    </row>
    <row r="41">
      <c r="A41" s="4" t="inlineStr">
        <is>
          <t>Issuance of common stock (in shares)</t>
        </is>
      </c>
      <c r="B41" s="4" t="inlineStr">
        <is>
          <t xml:space="preserve"> </t>
        </is>
      </c>
      <c r="C41" s="5" t="n">
        <v>156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net</t>
        </is>
      </c>
      <c r="B42" s="5" t="n">
        <v>2412</v>
      </c>
      <c r="C42" s="6" t="n">
        <v>2</v>
      </c>
      <c r="D42" s="4" t="inlineStr">
        <is>
          <t xml:space="preserve"> </t>
        </is>
      </c>
      <c r="E42" s="5" t="n">
        <v>2410</v>
      </c>
      <c r="F42" s="4" t="inlineStr">
        <is>
          <t xml:space="preserve"> </t>
        </is>
      </c>
      <c r="G42" s="4" t="inlineStr">
        <is>
          <t xml:space="preserve"> </t>
        </is>
      </c>
      <c r="H42" s="4" t="inlineStr">
        <is>
          <t xml:space="preserve"> </t>
        </is>
      </c>
    </row>
    <row r="43">
      <c r="A43" s="4" t="inlineStr">
        <is>
          <t>Net income</t>
        </is>
      </c>
      <c r="B43" s="5" t="n">
        <v>9268</v>
      </c>
      <c r="C43" s="4" t="inlineStr">
        <is>
          <t xml:space="preserve"> </t>
        </is>
      </c>
      <c r="D43" s="4" t="inlineStr">
        <is>
          <t xml:space="preserve"> </t>
        </is>
      </c>
      <c r="E43" s="4" t="inlineStr">
        <is>
          <t xml:space="preserve"> </t>
        </is>
      </c>
      <c r="F43" s="5" t="n">
        <v>9268</v>
      </c>
      <c r="G43" s="4" t="inlineStr">
        <is>
          <t xml:space="preserve"> </t>
        </is>
      </c>
      <c r="H43" s="4" t="inlineStr">
        <is>
          <t xml:space="preserve"> </t>
        </is>
      </c>
    </row>
    <row r="44">
      <c r="A44" s="4" t="inlineStr">
        <is>
          <t>Other comprehensive income (loss)</t>
        </is>
      </c>
      <c r="B44" s="5" t="n">
        <v>1763</v>
      </c>
      <c r="C44" s="4" t="inlineStr">
        <is>
          <t xml:space="preserve"> </t>
        </is>
      </c>
      <c r="D44" s="4" t="inlineStr">
        <is>
          <t xml:space="preserve"> </t>
        </is>
      </c>
      <c r="E44" s="4" t="inlineStr">
        <is>
          <t xml:space="preserve"> </t>
        </is>
      </c>
      <c r="F44" s="4" t="inlineStr">
        <is>
          <t xml:space="preserve"> </t>
        </is>
      </c>
      <c r="G44" s="5" t="n">
        <v>1763</v>
      </c>
      <c r="H44" s="4" t="inlineStr">
        <is>
          <t xml:space="preserve"> </t>
        </is>
      </c>
    </row>
    <row r="45">
      <c r="A45" s="4" t="inlineStr">
        <is>
          <t>Common stock issued at the end of the period (shares) at Dec. 31, 2022</t>
        </is>
      </c>
      <c r="B45" s="4" t="inlineStr">
        <is>
          <t xml:space="preserve"> </t>
        </is>
      </c>
      <c r="C45" s="5" t="n">
        <v>123567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holders' equity, balance at the end of the period at Dec. 31, 2022</t>
        </is>
      </c>
      <c r="B46" s="6" t="n">
        <v>729732</v>
      </c>
      <c r="C46" s="6" t="n">
        <v>1237</v>
      </c>
      <c r="D46" s="6" t="n">
        <v>-2837</v>
      </c>
      <c r="E46" s="5" t="n">
        <v>616354</v>
      </c>
      <c r="F46" s="5" t="n">
        <v>70284</v>
      </c>
      <c r="G46" s="5" t="n">
        <v>44694</v>
      </c>
      <c r="H46" s="5" t="n">
        <v>0</v>
      </c>
    </row>
    <row r="47">
      <c r="A47" s="4" t="inlineStr">
        <is>
          <t>Treasury stock, balance at the end of the period (in shares) at Dec. 31, 2022</t>
        </is>
      </c>
      <c r="B47" s="4" t="inlineStr">
        <is>
          <t xml:space="preserve"> </t>
        </is>
      </c>
      <c r="C47" s="4" t="inlineStr">
        <is>
          <t xml:space="preserve"> </t>
        </is>
      </c>
      <c r="D47" s="5" t="n">
        <v>1664000</v>
      </c>
      <c r="E47" s="4" t="inlineStr">
        <is>
          <t xml:space="preserve"> </t>
        </is>
      </c>
      <c r="F47" s="4" t="inlineStr">
        <is>
          <t xml:space="preserve"> </t>
        </is>
      </c>
      <c r="G47" s="4" t="inlineStr">
        <is>
          <t xml:space="preserve"> </t>
        </is>
      </c>
      <c r="H47" s="4" t="inlineStr">
        <is>
          <t xml:space="preserve"> </t>
        </is>
      </c>
    </row>
    <row r="48">
      <c r="A48" s="4" t="inlineStr">
        <is>
          <t>Common stock issued at the beginning of the period (shares) at Sep. 30, 2022</t>
        </is>
      </c>
      <c r="B48" s="5" t="n">
        <v>123411000</v>
      </c>
      <c r="C48" s="5" t="n">
        <v>12341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holders' equity, balance at the beginning of the period at Sep. 30, 2022</t>
        </is>
      </c>
      <c r="B49" s="6" t="n">
        <v>710093</v>
      </c>
      <c r="C49" s="6" t="n">
        <v>1235</v>
      </c>
      <c r="D49" s="6" t="n">
        <v>-2837</v>
      </c>
      <c r="E49" s="5" t="n">
        <v>607748</v>
      </c>
      <c r="F49" s="5" t="n">
        <v>61016</v>
      </c>
      <c r="G49" s="5" t="n">
        <v>42931</v>
      </c>
      <c r="H49" s="5" t="n">
        <v>0</v>
      </c>
    </row>
    <row r="50">
      <c r="A50" s="4" t="inlineStr">
        <is>
          <t>Treasury stock, balance at the beginning of the period (in shares) at Sep. 30, 2022</t>
        </is>
      </c>
      <c r="B50" s="5" t="n">
        <v>1664000</v>
      </c>
      <c r="C50" s="4" t="inlineStr">
        <is>
          <t xml:space="preserve"> </t>
        </is>
      </c>
      <c r="D50" s="5" t="n">
        <v>1664000</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6" t="n">
        <v>19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t>
        </is>
      </c>
      <c r="B53" s="6" t="n">
        <v>-3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issued at the end of the period (shares) at Mar. 31, 2023</t>
        </is>
      </c>
      <c r="B54" s="5" t="n">
        <v>123944000</v>
      </c>
      <c r="C54" s="5" t="n">
        <v>123944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holders' equity, balance at the end of the period at Mar. 31, 2023</t>
        </is>
      </c>
      <c r="B55" s="6" t="n">
        <v>739305</v>
      </c>
      <c r="C55" s="6" t="n">
        <v>1240</v>
      </c>
      <c r="D55" s="6" t="n">
        <v>-2837</v>
      </c>
      <c r="E55" s="5" t="n">
        <v>620056</v>
      </c>
      <c r="F55" s="5" t="n">
        <v>80916</v>
      </c>
      <c r="G55" s="5" t="n">
        <v>39930</v>
      </c>
      <c r="H55" s="5" t="n">
        <v>0</v>
      </c>
    </row>
    <row r="56">
      <c r="A56" s="4" t="inlineStr">
        <is>
          <t>Treasury stock, balance at the end of the period (in shares) at Mar. 31, 2023</t>
        </is>
      </c>
      <c r="B56" s="5" t="n">
        <v>166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issued at the beginning of the period (shares) at Dec. 31, 2022</t>
        </is>
      </c>
      <c r="B57" s="4" t="inlineStr">
        <is>
          <t xml:space="preserve"> </t>
        </is>
      </c>
      <c r="C57" s="5" t="n">
        <v>123567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holders' equity, balance at the beginning of the period at Dec. 31, 2022</t>
        </is>
      </c>
      <c r="B58" s="6" t="n">
        <v>729732</v>
      </c>
      <c r="C58" s="6" t="n">
        <v>1237</v>
      </c>
      <c r="D58" s="6" t="n">
        <v>-2837</v>
      </c>
      <c r="E58" s="5" t="n">
        <v>616354</v>
      </c>
      <c r="F58" s="5" t="n">
        <v>70284</v>
      </c>
      <c r="G58" s="5" t="n">
        <v>44694</v>
      </c>
      <c r="H58" s="5" t="n">
        <v>0</v>
      </c>
    </row>
    <row r="59">
      <c r="A59" s="4" t="inlineStr">
        <is>
          <t>Treasury stock, balance at the beginning of the period (in shares) at Dec. 31, 2022</t>
        </is>
      </c>
      <c r="B59" s="4" t="inlineStr">
        <is>
          <t xml:space="preserve"> </t>
        </is>
      </c>
      <c r="C59" s="4" t="inlineStr">
        <is>
          <t xml:space="preserve"> </t>
        </is>
      </c>
      <c r="D59" s="5" t="n">
        <v>1664000</v>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based compensation expense</t>
        </is>
      </c>
      <c r="B61" s="5" t="n">
        <v>6004</v>
      </c>
      <c r="C61" s="4" t="inlineStr">
        <is>
          <t xml:space="preserve"> </t>
        </is>
      </c>
      <c r="D61" s="4" t="inlineStr">
        <is>
          <t xml:space="preserve"> </t>
        </is>
      </c>
      <c r="E61" s="5" t="n">
        <v>6004</v>
      </c>
      <c r="F61" s="4" t="inlineStr">
        <is>
          <t xml:space="preserve"> </t>
        </is>
      </c>
      <c r="G61" s="4" t="inlineStr">
        <is>
          <t xml:space="preserve"> </t>
        </is>
      </c>
      <c r="H61" s="4" t="inlineStr">
        <is>
          <t xml:space="preserve"> </t>
        </is>
      </c>
    </row>
    <row r="62">
      <c r="A62" s="4" t="inlineStr">
        <is>
          <t>Issuance of common stock (in shares)</t>
        </is>
      </c>
      <c r="B62" s="4" t="inlineStr">
        <is>
          <t xml:space="preserve"> </t>
        </is>
      </c>
      <c r="C62" s="5" t="n">
        <v>377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net</t>
        </is>
      </c>
      <c r="B63" s="5" t="n">
        <v>-2299</v>
      </c>
      <c r="C63" s="6" t="n">
        <v>3</v>
      </c>
      <c r="D63" s="4" t="inlineStr">
        <is>
          <t xml:space="preserve"> </t>
        </is>
      </c>
      <c r="E63" s="5" t="n">
        <v>-2302</v>
      </c>
      <c r="F63" s="4" t="inlineStr">
        <is>
          <t xml:space="preserve"> </t>
        </is>
      </c>
      <c r="G63" s="4" t="inlineStr">
        <is>
          <t xml:space="preserve"> </t>
        </is>
      </c>
      <c r="H63" s="4" t="inlineStr">
        <is>
          <t xml:space="preserve"> </t>
        </is>
      </c>
    </row>
    <row r="64">
      <c r="A64" s="4" t="inlineStr">
        <is>
          <t>Net income</t>
        </is>
      </c>
      <c r="B64" s="5" t="n">
        <v>10632</v>
      </c>
      <c r="C64" s="4" t="inlineStr">
        <is>
          <t xml:space="preserve"> </t>
        </is>
      </c>
      <c r="D64" s="4" t="inlineStr">
        <is>
          <t xml:space="preserve"> </t>
        </is>
      </c>
      <c r="E64" s="4" t="inlineStr">
        <is>
          <t xml:space="preserve"> </t>
        </is>
      </c>
      <c r="F64" s="5" t="n">
        <v>10632</v>
      </c>
      <c r="G64" s="4" t="inlineStr">
        <is>
          <t xml:space="preserve"> </t>
        </is>
      </c>
      <c r="H64" s="4" t="inlineStr">
        <is>
          <t xml:space="preserve"> </t>
        </is>
      </c>
    </row>
    <row r="65">
      <c r="A65" s="4" t="inlineStr">
        <is>
          <t>Other comprehensive income (loss)</t>
        </is>
      </c>
      <c r="B65" s="6" t="n">
        <v>-4764</v>
      </c>
      <c r="C65" s="4" t="inlineStr">
        <is>
          <t xml:space="preserve"> </t>
        </is>
      </c>
      <c r="D65" s="4" t="inlineStr">
        <is>
          <t xml:space="preserve"> </t>
        </is>
      </c>
      <c r="E65" s="4" t="inlineStr">
        <is>
          <t xml:space="preserve"> </t>
        </is>
      </c>
      <c r="F65" s="4" t="inlineStr">
        <is>
          <t xml:space="preserve"> </t>
        </is>
      </c>
      <c r="G65" s="5" t="n">
        <v>-4764</v>
      </c>
      <c r="H65" s="4" t="inlineStr">
        <is>
          <t xml:space="preserve"> </t>
        </is>
      </c>
    </row>
    <row r="66">
      <c r="A66" s="4" t="inlineStr">
        <is>
          <t>Common stock issued at the end of the period (shares) at Mar. 31, 2023</t>
        </is>
      </c>
      <c r="B66" s="5" t="n">
        <v>123944000</v>
      </c>
      <c r="C66" s="5" t="n">
        <v>123944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holders' equity, balance at the end of the period at Mar. 31, 2023</t>
        </is>
      </c>
      <c r="B67" s="6" t="n">
        <v>739305</v>
      </c>
      <c r="C67" s="6" t="n">
        <v>1240</v>
      </c>
      <c r="D67" s="6" t="n">
        <v>-2837</v>
      </c>
      <c r="E67" s="6" t="n">
        <v>620056</v>
      </c>
      <c r="F67" s="6" t="n">
        <v>80916</v>
      </c>
      <c r="G67" s="6" t="n">
        <v>39930</v>
      </c>
      <c r="H67" s="6" t="n">
        <v>0</v>
      </c>
    </row>
    <row r="68">
      <c r="A68" s="4" t="inlineStr">
        <is>
          <t>Treasury stock, balance at the end of the period (in shares) at Mar. 31, 2023</t>
        </is>
      </c>
      <c r="B68" s="5" t="n">
        <v>166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Thousands</t>
        </is>
      </c>
      <c r="B1" s="2" t="inlineStr">
        <is>
          <t>3 Months Ended</t>
        </is>
      </c>
      <c r="D1" s="2" t="inlineStr">
        <is>
          <t>6 Months Ended</t>
        </is>
      </c>
    </row>
    <row r="2">
      <c r="B2" s="2" t="inlineStr">
        <is>
          <t>Mar. 31, 2023</t>
        </is>
      </c>
      <c r="C2" s="2" t="inlineStr">
        <is>
          <t>Dec. 31, 2022</t>
        </is>
      </c>
      <c r="D2" s="2" t="inlineStr">
        <is>
          <t>Mar. 31, 2023</t>
        </is>
      </c>
      <c r="E2" s="2" t="inlineStr">
        <is>
          <t>Sep. 30, 2022</t>
        </is>
      </c>
      <c r="F2" s="2" t="inlineStr">
        <is>
          <t>Apr. 0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investments</t>
        </is>
      </c>
      <c r="B4" s="4" t="inlineStr">
        <is>
          <t xml:space="preserve"> </t>
        </is>
      </c>
      <c r="C4" s="4" t="inlineStr">
        <is>
          <t xml:space="preserve"> </t>
        </is>
      </c>
      <c r="D4" s="6" t="n">
        <v>1208</v>
      </c>
      <c r="E4" s="4" t="inlineStr">
        <is>
          <t xml:space="preserve"> </t>
        </is>
      </c>
      <c r="F4" s="4" t="inlineStr">
        <is>
          <t xml:space="preserve"> </t>
        </is>
      </c>
    </row>
    <row r="5">
      <c r="A5" s="4" t="inlineStr">
        <is>
          <t>Mar C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 Out asset</t>
        </is>
      </c>
      <c r="B7" s="4" t="inlineStr">
        <is>
          <t xml:space="preserve"> </t>
        </is>
      </c>
      <c r="C7" s="4" t="inlineStr">
        <is>
          <t xml:space="preserve"> </t>
        </is>
      </c>
      <c r="D7" s="4" t="inlineStr">
        <is>
          <t xml:space="preserve"> </t>
        </is>
      </c>
      <c r="E7" s="4" t="inlineStr">
        <is>
          <t xml:space="preserve"> </t>
        </is>
      </c>
      <c r="F7" s="6" t="n">
        <v>7824</v>
      </c>
    </row>
    <row r="8">
      <c r="A8" s="4" t="inlineStr">
        <is>
          <t>Increase in fair value of earn out</t>
        </is>
      </c>
      <c r="B8" s="6" t="n">
        <v>703</v>
      </c>
      <c r="C8" s="6" t="n">
        <v>3773</v>
      </c>
      <c r="D8" s="4" t="inlineStr">
        <is>
          <t xml:space="preserve"> </t>
        </is>
      </c>
      <c r="E8" s="4" t="inlineStr">
        <is>
          <t xml:space="preserve"> </t>
        </is>
      </c>
      <c r="F8" s="4" t="inlineStr">
        <is>
          <t xml:space="preserve"> </t>
        </is>
      </c>
    </row>
    <row r="9">
      <c r="A9" s="4" t="inlineStr">
        <is>
          <t>Mar Cor | Significant Unobservable Inputs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n Out asset</t>
        </is>
      </c>
      <c r="B11" s="6" t="n">
        <v>0</v>
      </c>
      <c r="C11" s="4" t="inlineStr">
        <is>
          <t xml:space="preserve"> </t>
        </is>
      </c>
      <c r="D11" s="6" t="n">
        <v>0</v>
      </c>
      <c r="E11" s="6" t="n">
        <v>11597</v>
      </c>
      <c r="F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Details) - USD ($) $ in Thousands</t>
        </is>
      </c>
      <c r="B1" s="2" t="inlineStr">
        <is>
          <t>6 Months Ended</t>
        </is>
      </c>
    </row>
    <row r="2">
      <c r="B2" s="2" t="inlineStr">
        <is>
          <t>Mar. 31, 2023</t>
        </is>
      </c>
      <c r="C2" s="2" t="inlineStr">
        <is>
          <t>Sep. 30, 2022</t>
        </is>
      </c>
    </row>
    <row r="3">
      <c r="A3" s="3" t="inlineStr">
        <is>
          <t>Receivables [Abstract]</t>
        </is>
      </c>
      <c r="B3" s="4" t="inlineStr">
        <is>
          <t xml:space="preserve"> </t>
        </is>
      </c>
      <c r="C3" s="4" t="inlineStr">
        <is>
          <t xml:space="preserve"> </t>
        </is>
      </c>
    </row>
    <row r="4">
      <c r="A4" s="4" t="inlineStr">
        <is>
          <t>Accounts receivable</t>
        </is>
      </c>
      <c r="B4" s="6" t="n">
        <v>310792</v>
      </c>
      <c r="C4" s="6" t="n">
        <v>312600</v>
      </c>
    </row>
    <row r="5">
      <c r="A5" s="4" t="inlineStr">
        <is>
          <t>Allowance for credit losses</t>
        </is>
      </c>
      <c r="B5" s="5" t="n">
        <v>-6937</v>
      </c>
      <c r="C5" s="5" t="n">
        <v>-6888</v>
      </c>
    </row>
    <row r="6">
      <c r="A6" s="4" t="inlineStr">
        <is>
          <t>Accounts receivable, net</t>
        </is>
      </c>
      <c r="B6" s="5" t="n">
        <v>303855</v>
      </c>
      <c r="C6" s="6" t="n">
        <v>305712</v>
      </c>
    </row>
    <row r="7">
      <c r="A7" s="3" t="inlineStr">
        <is>
          <t>Accounts Receivable, Allowance for Credit Loss [Roll Forward]</t>
        </is>
      </c>
      <c r="B7" s="4" t="inlineStr">
        <is>
          <t xml:space="preserve"> </t>
        </is>
      </c>
      <c r="C7" s="4" t="inlineStr">
        <is>
          <t xml:space="preserve"> </t>
        </is>
      </c>
    </row>
    <row r="8">
      <c r="A8" s="4" t="inlineStr">
        <is>
          <t>Balance at beginning of period</t>
        </is>
      </c>
      <c r="B8" s="5" t="n">
        <v>-6888</v>
      </c>
      <c r="C8" s="4" t="inlineStr">
        <is>
          <t xml:space="preserve"> </t>
        </is>
      </c>
    </row>
    <row r="9">
      <c r="A9" s="4" t="inlineStr">
        <is>
          <t>Charged to costs and expenses</t>
        </is>
      </c>
      <c r="B9" s="5" t="n">
        <v>-362</v>
      </c>
      <c r="C9" s="4" t="inlineStr">
        <is>
          <t xml:space="preserve"> </t>
        </is>
      </c>
    </row>
    <row r="10">
      <c r="A10" s="4" t="inlineStr">
        <is>
          <t>Write-offs</t>
        </is>
      </c>
      <c r="B10" s="5" t="n">
        <v>316</v>
      </c>
      <c r="C10" s="4" t="inlineStr">
        <is>
          <t xml:space="preserve"> </t>
        </is>
      </c>
    </row>
    <row r="11">
      <c r="A11" s="4" t="inlineStr">
        <is>
          <t>Foreign currency and other</t>
        </is>
      </c>
      <c r="B11" s="5" t="n">
        <v>-3</v>
      </c>
      <c r="C11" s="4" t="inlineStr">
        <is>
          <t xml:space="preserve"> </t>
        </is>
      </c>
    </row>
    <row r="12">
      <c r="A12" s="4" t="inlineStr">
        <is>
          <t>Balance at end of period</t>
        </is>
      </c>
      <c r="B12" s="6" t="n">
        <v>-6937</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6" t="n">
        <v>130294</v>
      </c>
      <c r="C3" s="6" t="n">
        <v>120532</v>
      </c>
    </row>
    <row r="4">
      <c r="A4" s="4" t="inlineStr">
        <is>
          <t>Work in progress</t>
        </is>
      </c>
      <c r="B4" s="5" t="n">
        <v>38631</v>
      </c>
      <c r="C4" s="5" t="n">
        <v>36499</v>
      </c>
    </row>
    <row r="5">
      <c r="A5" s="4" t="inlineStr">
        <is>
          <t>Finished goods and products held for resale</t>
        </is>
      </c>
      <c r="B5" s="5" t="n">
        <v>80257</v>
      </c>
      <c r="C5" s="5" t="n">
        <v>80811</v>
      </c>
    </row>
    <row r="6">
      <c r="A6" s="4" t="inlineStr">
        <is>
          <t>Costs of unbilled projects</t>
        </is>
      </c>
      <c r="B6" s="5" t="n">
        <v>2968</v>
      </c>
      <c r="C6" s="5" t="n">
        <v>2309</v>
      </c>
    </row>
    <row r="7">
      <c r="A7" s="4" t="inlineStr">
        <is>
          <t>Reserves for excess and obsolete</t>
        </is>
      </c>
      <c r="B7" s="5" t="n">
        <v>-11437</v>
      </c>
      <c r="C7" s="5" t="n">
        <v>-10800</v>
      </c>
    </row>
    <row r="8">
      <c r="A8" s="4" t="inlineStr">
        <is>
          <t>Inventory, Net</t>
        </is>
      </c>
      <c r="B8" s="6" t="n">
        <v>240713</v>
      </c>
      <c r="C8" s="6" t="n">
        <v>2293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852274</v>
      </c>
      <c r="C4" s="4" t="inlineStr">
        <is>
          <t xml:space="preserve"> </t>
        </is>
      </c>
      <c r="D4" s="6" t="n">
        <v>852274</v>
      </c>
      <c r="E4" s="4" t="inlineStr">
        <is>
          <t xml:space="preserve"> </t>
        </is>
      </c>
      <c r="F4" s="6" t="n">
        <v>823848</v>
      </c>
    </row>
    <row r="5">
      <c r="A5" s="4" t="inlineStr">
        <is>
          <t>Less: accumulated depreciation</t>
        </is>
      </c>
      <c r="B5" s="5" t="n">
        <v>-438194</v>
      </c>
      <c r="C5" s="4" t="inlineStr">
        <is>
          <t xml:space="preserve"> </t>
        </is>
      </c>
      <c r="D5" s="5" t="n">
        <v>-438194</v>
      </c>
      <c r="E5" s="4" t="inlineStr">
        <is>
          <t xml:space="preserve"> </t>
        </is>
      </c>
      <c r="F5" s="5" t="n">
        <v>-418559</v>
      </c>
    </row>
    <row r="6">
      <c r="A6" s="4" t="inlineStr">
        <is>
          <t>Property, plant, and equipment, net</t>
        </is>
      </c>
      <c r="B6" s="5" t="n">
        <v>414080</v>
      </c>
      <c r="C6" s="4" t="inlineStr">
        <is>
          <t xml:space="preserve"> </t>
        </is>
      </c>
      <c r="D6" s="5" t="n">
        <v>414080</v>
      </c>
      <c r="E6" s="4" t="inlineStr">
        <is>
          <t xml:space="preserve"> </t>
        </is>
      </c>
      <c r="F6" s="5" t="n">
        <v>405289</v>
      </c>
    </row>
    <row r="7">
      <c r="A7" s="4" t="inlineStr">
        <is>
          <t>Depreciation and amortization</t>
        </is>
      </c>
      <c r="B7" s="5" t="n">
        <v>22247</v>
      </c>
      <c r="C7" s="6" t="n">
        <v>20722</v>
      </c>
      <c r="D7" s="5" t="n">
        <v>43286</v>
      </c>
      <c r="E7" s="6" t="n">
        <v>40042</v>
      </c>
      <c r="F7" s="4" t="inlineStr">
        <is>
          <t xml:space="preserve"> </t>
        </is>
      </c>
    </row>
    <row r="8">
      <c r="A8" s="4" t="inlineStr">
        <is>
          <t>Maintenance and repair expense</t>
        </is>
      </c>
      <c r="B8" s="5" t="n">
        <v>8714</v>
      </c>
      <c r="C8" s="6" t="n">
        <v>7475</v>
      </c>
      <c r="D8" s="5" t="n">
        <v>16944</v>
      </c>
      <c r="E8" s="6" t="n">
        <v>13594</v>
      </c>
      <c r="F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00714</v>
      </c>
      <c r="C11" s="4" t="inlineStr">
        <is>
          <t xml:space="preserve"> </t>
        </is>
      </c>
      <c r="D11" s="5" t="n">
        <v>400714</v>
      </c>
      <c r="E11" s="4" t="inlineStr">
        <is>
          <t xml:space="preserve"> </t>
        </is>
      </c>
      <c r="F11" s="5" t="n">
        <v>401334</v>
      </c>
    </row>
    <row r="12">
      <c r="A12" s="4" t="inlineStr">
        <is>
          <t>Land and 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79748</v>
      </c>
      <c r="C14" s="4" t="inlineStr">
        <is>
          <t xml:space="preserve"> </t>
        </is>
      </c>
      <c r="D14" s="5" t="n">
        <v>79748</v>
      </c>
      <c r="E14" s="4" t="inlineStr">
        <is>
          <t xml:space="preserve"> </t>
        </is>
      </c>
      <c r="F14" s="5" t="n">
        <v>82985</v>
      </c>
    </row>
    <row r="15">
      <c r="A15" s="4" t="inlineStr">
        <is>
          <t>Construction in proc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94168</v>
      </c>
      <c r="C17" s="4" t="inlineStr">
        <is>
          <t xml:space="preserve"> </t>
        </is>
      </c>
      <c r="D17" s="5" t="n">
        <v>94168</v>
      </c>
      <c r="E17" s="4" t="inlineStr">
        <is>
          <t xml:space="preserve"> </t>
        </is>
      </c>
      <c r="F17" s="5" t="n">
        <v>72184</v>
      </c>
    </row>
    <row r="18">
      <c r="A18" s="4" t="inlineStr">
        <is>
          <t>Rental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6" t="n">
        <v>277644</v>
      </c>
      <c r="C20" s="4" t="inlineStr">
        <is>
          <t xml:space="preserve"> </t>
        </is>
      </c>
      <c r="D20" s="6" t="n">
        <v>277644</v>
      </c>
      <c r="E20" s="4" t="inlineStr">
        <is>
          <t xml:space="preserve"> </t>
        </is>
      </c>
      <c r="F20" s="6" t="n">
        <v>2673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6 Months Ended</t>
        </is>
      </c>
    </row>
    <row r="2">
      <c r="B2" s="2" t="inlineStr">
        <is>
          <t>Mar. 31, 2023 USD ($)</t>
        </is>
      </c>
    </row>
    <row r="3">
      <c r="A3" s="3" t="inlineStr">
        <is>
          <t>Goodwill [Roll Forward]</t>
        </is>
      </c>
      <c r="B3" s="4" t="inlineStr">
        <is>
          <t xml:space="preserve"> </t>
        </is>
      </c>
    </row>
    <row r="4">
      <c r="A4" s="4" t="inlineStr">
        <is>
          <t>Goodwill, beginning of the period</t>
        </is>
      </c>
      <c r="B4" s="6" t="n">
        <v>473572</v>
      </c>
    </row>
    <row r="5">
      <c r="A5" s="4" t="inlineStr">
        <is>
          <t>Measurement period adjustment</t>
        </is>
      </c>
      <c r="B5" s="5" t="n">
        <v>-1754</v>
      </c>
    </row>
    <row r="6">
      <c r="A6" s="4" t="inlineStr">
        <is>
          <t>Reclassified to non-current assets held for sale</t>
        </is>
      </c>
      <c r="B6" s="5" t="n">
        <v>-7831</v>
      </c>
    </row>
    <row r="7">
      <c r="A7" s="4" t="inlineStr">
        <is>
          <t>Foreign currency translation</t>
        </is>
      </c>
      <c r="B7" s="5" t="n">
        <v>4942</v>
      </c>
    </row>
    <row r="8">
      <c r="A8" s="4" t="inlineStr">
        <is>
          <t>Goodwill, end of the period</t>
        </is>
      </c>
      <c r="B8" s="5" t="n">
        <v>468929</v>
      </c>
    </row>
    <row r="9">
      <c r="A9" s="4" t="inlineStr">
        <is>
          <t>Operating Segments | Integrated Solutions and Services</t>
        </is>
      </c>
      <c r="B9" s="4" t="inlineStr">
        <is>
          <t xml:space="preserve"> </t>
        </is>
      </c>
    </row>
    <row r="10">
      <c r="A10" s="3" t="inlineStr">
        <is>
          <t>Goodwill [Roll Forward]</t>
        </is>
      </c>
      <c r="B10" s="4" t="inlineStr">
        <is>
          <t xml:space="preserve"> </t>
        </is>
      </c>
    </row>
    <row r="11">
      <c r="A11" s="4" t="inlineStr">
        <is>
          <t>Goodwill, beginning of the period</t>
        </is>
      </c>
      <c r="B11" s="5" t="n">
        <v>306935</v>
      </c>
    </row>
    <row r="12">
      <c r="A12" s="4" t="inlineStr">
        <is>
          <t>Measurement period adjustment</t>
        </is>
      </c>
      <c r="B12" s="5" t="n">
        <v>-1754</v>
      </c>
    </row>
    <row r="13">
      <c r="A13" s="4" t="inlineStr">
        <is>
          <t>Reclassified to non-current assets held for sale</t>
        </is>
      </c>
      <c r="B13" s="5" t="n">
        <v>-7831</v>
      </c>
    </row>
    <row r="14">
      <c r="A14" s="4" t="inlineStr">
        <is>
          <t>Foreign currency translation</t>
        </is>
      </c>
      <c r="B14" s="5" t="n">
        <v>626</v>
      </c>
    </row>
    <row r="15">
      <c r="A15" s="4" t="inlineStr">
        <is>
          <t>Goodwill, end of the period</t>
        </is>
      </c>
      <c r="B15" s="5" t="n">
        <v>297976</v>
      </c>
    </row>
    <row r="16">
      <c r="A16" s="4" t="inlineStr">
        <is>
          <t>Operating Segments | Applied Product Technologies</t>
        </is>
      </c>
      <c r="B16" s="4" t="inlineStr">
        <is>
          <t xml:space="preserve"> </t>
        </is>
      </c>
    </row>
    <row r="17">
      <c r="A17" s="3" t="inlineStr">
        <is>
          <t>Goodwill [Roll Forward]</t>
        </is>
      </c>
      <c r="B17" s="4" t="inlineStr">
        <is>
          <t xml:space="preserve"> </t>
        </is>
      </c>
    </row>
    <row r="18">
      <c r="A18" s="4" t="inlineStr">
        <is>
          <t>Goodwill, beginning of the period</t>
        </is>
      </c>
      <c r="B18" s="5" t="n">
        <v>166637</v>
      </c>
    </row>
    <row r="19">
      <c r="A19" s="4" t="inlineStr">
        <is>
          <t>Measurement period adjustment</t>
        </is>
      </c>
      <c r="B19" s="5" t="n">
        <v>0</v>
      </c>
    </row>
    <row r="20">
      <c r="A20" s="4" t="inlineStr">
        <is>
          <t>Reclassified to non-current assets held for sale</t>
        </is>
      </c>
      <c r="B20" s="5" t="n">
        <v>0</v>
      </c>
    </row>
    <row r="21">
      <c r="A21" s="4" t="inlineStr">
        <is>
          <t>Foreign currency translation</t>
        </is>
      </c>
      <c r="B21" s="5" t="n">
        <v>4316</v>
      </c>
    </row>
    <row r="22">
      <c r="A22" s="4" t="inlineStr">
        <is>
          <t>Goodwill, end of the period</t>
        </is>
      </c>
      <c r="B22" s="6" t="n">
        <v>1709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Narrative (Details) - USD ($) $ in Thousands</t>
        </is>
      </c>
      <c r="B1" s="2" t="inlineStr">
        <is>
          <t>Mar. 31, 2023</t>
        </is>
      </c>
      <c r="C1" s="2" t="inlineStr">
        <is>
          <t>Sep. 30, 2022</t>
        </is>
      </c>
    </row>
    <row r="2">
      <c r="A2" s="3" t="inlineStr">
        <is>
          <t>Goodwill and Intangible Assets Disclosure [Abstract]</t>
        </is>
      </c>
      <c r="B2" s="4" t="inlineStr">
        <is>
          <t xml:space="preserve"> </t>
        </is>
      </c>
      <c r="C2" s="4" t="inlineStr">
        <is>
          <t xml:space="preserve"> </t>
        </is>
      </c>
    </row>
    <row r="3">
      <c r="A3" s="4" t="inlineStr">
        <is>
          <t>Business acquisition, goodwill, expected tax deductible, amount</t>
        </is>
      </c>
      <c r="B3" s="6" t="n">
        <v>248781</v>
      </c>
      <c r="C3" s="6" t="n">
        <v>2506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Long-term Debt) (Details) - USD ($) $ in Thousands</t>
        </is>
      </c>
      <c r="B1" s="2" t="inlineStr">
        <is>
          <t>6 Months Ended</t>
        </is>
      </c>
    </row>
    <row r="2">
      <c r="B2" s="2" t="inlineStr">
        <is>
          <t>Mar. 31, 2023</t>
        </is>
      </c>
      <c r="C2" s="2" t="inlineStr">
        <is>
          <t>Sep. 30, 2022</t>
        </is>
      </c>
    </row>
    <row r="3">
      <c r="A3" s="3" t="inlineStr">
        <is>
          <t>Debt Instrument [Line Items]</t>
        </is>
      </c>
      <c r="B3" s="4" t="inlineStr">
        <is>
          <t xml:space="preserve"> </t>
        </is>
      </c>
      <c r="C3" s="4" t="inlineStr">
        <is>
          <t xml:space="preserve"> </t>
        </is>
      </c>
    </row>
    <row r="4">
      <c r="A4" s="4" t="inlineStr">
        <is>
          <t>Total debt</t>
        </is>
      </c>
      <c r="B4" s="6" t="n">
        <v>881905</v>
      </c>
      <c r="C4" s="6" t="n">
        <v>890673</v>
      </c>
    </row>
    <row r="5">
      <c r="A5" s="4" t="inlineStr">
        <is>
          <t>Less unamortized deferred financing fees</t>
        </is>
      </c>
      <c r="B5" s="5" t="n">
        <v>-8930</v>
      </c>
      <c r="C5" s="5" t="n">
        <v>-9873</v>
      </c>
    </row>
    <row r="6">
      <c r="A6" s="4" t="inlineStr">
        <is>
          <t>Total net debt</t>
        </is>
      </c>
      <c r="B6" s="5" t="n">
        <v>872975</v>
      </c>
      <c r="C6" s="5" t="n">
        <v>880800</v>
      </c>
    </row>
    <row r="7">
      <c r="A7" s="4" t="inlineStr">
        <is>
          <t>Current portion of debt</t>
        </is>
      </c>
      <c r="B7" s="5" t="n">
        <v>-19376</v>
      </c>
      <c r="C7" s="5" t="n">
        <v>-17266</v>
      </c>
    </row>
    <row r="8">
      <c r="A8" s="4" t="inlineStr">
        <is>
          <t>Total long‑term debt</t>
        </is>
      </c>
      <c r="B8" s="6" t="n">
        <v>853599</v>
      </c>
      <c r="C8" s="5" t="n">
        <v>863534</v>
      </c>
    </row>
    <row r="9">
      <c r="A9" s="4" t="inlineStr">
        <is>
          <t>Securitization Facility, due April 1,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 interest rate, effective percentage</t>
        </is>
      </c>
      <c r="B11" s="10" t="n">
        <v>0.0611</v>
      </c>
      <c r="C11" s="4" t="inlineStr">
        <is>
          <t xml:space="preserve"> </t>
        </is>
      </c>
    </row>
    <row r="12">
      <c r="A12" s="4" t="inlineStr">
        <is>
          <t>Securitization Facility, due April 1, 2024 | Rate thre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125</v>
      </c>
      <c r="C14" s="4" t="inlineStr">
        <is>
          <t xml:space="preserve"> </t>
        </is>
      </c>
    </row>
    <row r="15">
      <c r="A15" s="4" t="inlineStr">
        <is>
          <t>Securitization Facility, due April 1, 2024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486</v>
      </c>
      <c r="C17" s="4" t="inlineStr">
        <is>
          <t xml:space="preserve"> </t>
        </is>
      </c>
    </row>
    <row r="18">
      <c r="A18" s="4" t="inlineStr">
        <is>
          <t>2021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466713</v>
      </c>
      <c r="C20" s="5" t="n">
        <v>469063</v>
      </c>
    </row>
    <row r="21">
      <c r="A21" s="4" t="inlineStr">
        <is>
          <t>Debt , interest rate, effective percentage</t>
        </is>
      </c>
      <c r="B21" s="10" t="n">
        <v>0.0694</v>
      </c>
      <c r="C21" s="4" t="inlineStr">
        <is>
          <t xml:space="preserve"> </t>
        </is>
      </c>
    </row>
    <row r="22">
      <c r="A22" s="4" t="inlineStr">
        <is>
          <t>Debt instrument, basis spread on variable rate</t>
        </is>
      </c>
      <c r="B22" s="10" t="n">
        <v>0.0225</v>
      </c>
      <c r="C22" s="4" t="inlineStr">
        <is>
          <t xml:space="preserve"> </t>
        </is>
      </c>
    </row>
    <row r="23">
      <c r="A23" s="4" t="inlineStr">
        <is>
          <t>Interest payable</t>
        </is>
      </c>
      <c r="B23" s="6" t="n">
        <v>25</v>
      </c>
      <c r="C23" s="4" t="inlineStr">
        <is>
          <t xml:space="preserve"> </t>
        </is>
      </c>
    </row>
    <row r="24">
      <c r="A24" s="4" t="inlineStr">
        <is>
          <t>2021 Term Loan | LIBO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10" t="n">
        <v>0.0469</v>
      </c>
      <c r="C26" s="4" t="inlineStr">
        <is>
          <t xml:space="preserve"> </t>
        </is>
      </c>
    </row>
    <row r="27">
      <c r="A27" s="4" t="inlineStr">
        <is>
          <t>2021 Revolving Credit Facility, due April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140162</v>
      </c>
      <c r="C29" s="5" t="n">
        <v>151254</v>
      </c>
    </row>
    <row r="30">
      <c r="A30" s="4" t="inlineStr">
        <is>
          <t>Interest payable</t>
        </is>
      </c>
      <c r="B30" s="5" t="n">
        <v>162</v>
      </c>
      <c r="C30" s="5" t="n">
        <v>254</v>
      </c>
    </row>
    <row r="31">
      <c r="A31" s="4" t="inlineStr">
        <is>
          <t>2021 Revolving Credit Facility, due April 2026 | Rate on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136000</v>
      </c>
      <c r="C33" s="4" t="inlineStr">
        <is>
          <t xml:space="preserve"> </t>
        </is>
      </c>
    </row>
    <row r="34">
      <c r="A34" s="4" t="inlineStr">
        <is>
          <t>Debt , interest rate, effective percentage</t>
        </is>
      </c>
      <c r="B34" s="10" t="n">
        <v>0.0708</v>
      </c>
      <c r="C34" s="4" t="inlineStr">
        <is>
          <t xml:space="preserve"> </t>
        </is>
      </c>
    </row>
    <row r="35">
      <c r="A35" s="4" t="inlineStr">
        <is>
          <t>2021 Revolving Credit Facility, due April 2026 | Rate tw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basis spread on variable rate</t>
        </is>
      </c>
      <c r="B37" s="10" t="n">
        <v>0.022</v>
      </c>
      <c r="C37" s="4" t="inlineStr">
        <is>
          <t xml:space="preserve"> </t>
        </is>
      </c>
    </row>
    <row r="38">
      <c r="A38" s="4" t="inlineStr">
        <is>
          <t>2021 Revolving Credit Facility, due April 2026 | Debt Instrument, Tranche Two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t>
        </is>
      </c>
      <c r="B40" s="6" t="n">
        <v>4000</v>
      </c>
      <c r="C40" s="4" t="inlineStr">
        <is>
          <t xml:space="preserve"> </t>
        </is>
      </c>
    </row>
    <row r="41">
      <c r="A41" s="4" t="inlineStr">
        <is>
          <t>Debt , interest rate, effective percentage</t>
        </is>
      </c>
      <c r="B41" s="10" t="n">
        <v>0.092</v>
      </c>
      <c r="C41" s="4" t="inlineStr">
        <is>
          <t xml:space="preserve"> </t>
        </is>
      </c>
    </row>
    <row r="42">
      <c r="A42" s="4" t="inlineStr">
        <is>
          <t>Debt instrument, basis spread on variable rate</t>
        </is>
      </c>
      <c r="B42" s="10" t="n">
        <v>0.0095</v>
      </c>
      <c r="C42" s="4" t="inlineStr">
        <is>
          <t xml:space="preserve"> </t>
        </is>
      </c>
    </row>
    <row r="43">
      <c r="A43" s="4" t="inlineStr">
        <is>
          <t>2021 Revolving Credit Facility, due April 2026 | LIBO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basis spread on variable rate</t>
        </is>
      </c>
      <c r="B45" s="10" t="n">
        <v>0.0488</v>
      </c>
      <c r="C45" s="4" t="inlineStr">
        <is>
          <t xml:space="preserve"> </t>
        </is>
      </c>
    </row>
    <row r="46">
      <c r="A46" s="4" t="inlineStr">
        <is>
          <t>2021 Revolving Credit Facility, due April 2026 | LIBOR | Debt Instrument, Tranche Two Ra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basis spread on variable rate</t>
        </is>
      </c>
      <c r="B48" s="10" t="n">
        <v>0.0825</v>
      </c>
      <c r="C48" s="4" t="inlineStr">
        <is>
          <t xml:space="preserve"> </t>
        </is>
      </c>
    </row>
    <row r="49">
      <c r="A49" s="4" t="inlineStr">
        <is>
          <t>Securitization Facility, due April 1, 202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debt</t>
        </is>
      </c>
      <c r="B51" s="6" t="n">
        <v>145282</v>
      </c>
      <c r="C51" s="5" t="n">
        <v>150201</v>
      </c>
    </row>
    <row r="52">
      <c r="A52" s="4" t="inlineStr">
        <is>
          <t>Interest payable</t>
        </is>
      </c>
      <c r="B52" s="5" t="n">
        <v>282</v>
      </c>
      <c r="C52" s="5" t="n">
        <v>201</v>
      </c>
    </row>
    <row r="53">
      <c r="A53" s="4" t="inlineStr">
        <is>
          <t>Equipment Financing, due September 30, 2023 to September 30, 2032, interest rates ranging from 3.59% to 8.41% | Equipment Financing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debt</t>
        </is>
      </c>
      <c r="B55" s="6" t="n">
        <v>129748</v>
      </c>
      <c r="C55" s="6" t="n">
        <v>120155</v>
      </c>
    </row>
    <row r="56">
      <c r="A56" s="4" t="inlineStr">
        <is>
          <t>Minimum | Equipment Financing, due September 30, 2023 to September 30, 2032, interest rates ranging from 3.59% to 8.41% | Equipment Financing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 stated percentage</t>
        </is>
      </c>
      <c r="B58" s="10" t="n">
        <v>0.0359</v>
      </c>
      <c r="C58" s="4" t="inlineStr">
        <is>
          <t xml:space="preserve"> </t>
        </is>
      </c>
    </row>
    <row r="59">
      <c r="A59" s="4" t="inlineStr">
        <is>
          <t>Maximum | Equipment Financing, due September 30, 2023 to September 30, 2032, interest rates ranging from 3.59% to 8.41% | Equipment Financing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stated percentage</t>
        </is>
      </c>
      <c r="B61" s="10" t="n">
        <v>0.08409999999999999</v>
      </c>
      <c r="C6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Debt (Narrative) (Details)</t>
        </is>
      </c>
      <c r="C1" s="2" t="inlineStr">
        <is>
          <t>3 Months Ended</t>
        </is>
      </c>
      <c r="E1" s="2" t="inlineStr">
        <is>
          <t>6 Months Ended</t>
        </is>
      </c>
    </row>
    <row r="2">
      <c r="B2" s="2" t="inlineStr">
        <is>
          <t>Apr. 01, 2021 USD ($)</t>
        </is>
      </c>
      <c r="C2" s="2" t="inlineStr">
        <is>
          <t>Mar. 31, 2023 USD ($)</t>
        </is>
      </c>
      <c r="D2" s="2" t="inlineStr">
        <is>
          <t>Mar. 31, 2022 USD ($)</t>
        </is>
      </c>
      <c r="E2" s="2" t="inlineStr">
        <is>
          <t>Mar. 31, 2023 USD ($)</t>
        </is>
      </c>
      <c r="F2" s="2" t="inlineStr">
        <is>
          <t>Mar.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venant, springing maximum first lien ratio</t>
        </is>
      </c>
      <c r="B4" s="8" t="n">
        <v>5.55</v>
      </c>
      <c r="C4" s="4" t="inlineStr">
        <is>
          <t xml:space="preserve"> </t>
        </is>
      </c>
      <c r="D4" s="4" t="inlineStr">
        <is>
          <t xml:space="preserve"> </t>
        </is>
      </c>
      <c r="E4" s="4" t="inlineStr">
        <is>
          <t xml:space="preserve"> </t>
        </is>
      </c>
      <c r="F4" s="4" t="inlineStr">
        <is>
          <t xml:space="preserve"> </t>
        </is>
      </c>
    </row>
    <row r="5">
      <c r="A5" s="4" t="inlineStr">
        <is>
          <t>Amortization of debt issuance costs and discounts</t>
        </is>
      </c>
      <c r="B5" s="4" t="inlineStr">
        <is>
          <t xml:space="preserve"> </t>
        </is>
      </c>
      <c r="C5" s="6" t="n">
        <v>467000</v>
      </c>
      <c r="D5" s="6" t="n">
        <v>459000</v>
      </c>
      <c r="E5" s="6" t="n">
        <v>943000</v>
      </c>
      <c r="F5" s="6" t="n">
        <v>926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from securitization</t>
        </is>
      </c>
      <c r="B8" s="6" t="n">
        <v>150000000</v>
      </c>
      <c r="C8" s="4" t="inlineStr">
        <is>
          <t xml:space="preserve"> </t>
        </is>
      </c>
      <c r="D8" s="4" t="inlineStr">
        <is>
          <t xml:space="preserve"> </t>
        </is>
      </c>
      <c r="E8" s="4" t="inlineStr">
        <is>
          <t xml:space="preserve"> </t>
        </is>
      </c>
      <c r="F8" s="4" t="inlineStr">
        <is>
          <t xml:space="preserve"> </t>
        </is>
      </c>
    </row>
    <row r="9">
      <c r="A9" s="4" t="inlineStr">
        <is>
          <t>2021 Credit Agreement |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loan</t>
        </is>
      </c>
      <c r="B11" s="5" t="n">
        <v>475000000</v>
      </c>
      <c r="C11" s="4" t="inlineStr">
        <is>
          <t xml:space="preserve"> </t>
        </is>
      </c>
      <c r="D11" s="4" t="inlineStr">
        <is>
          <t xml:space="preserve"> </t>
        </is>
      </c>
      <c r="E11" s="4" t="inlineStr">
        <is>
          <t xml:space="preserve"> </t>
        </is>
      </c>
      <c r="F11" s="4" t="inlineStr">
        <is>
          <t xml:space="preserve"> </t>
        </is>
      </c>
    </row>
    <row r="12">
      <c r="A12" s="4" t="inlineStr">
        <is>
          <t>2021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availability</t>
        </is>
      </c>
      <c r="B14" s="5" t="n">
        <v>350000000</v>
      </c>
      <c r="C14" s="4" t="inlineStr">
        <is>
          <t xml:space="preserve"> </t>
        </is>
      </c>
      <c r="D14" s="4" t="inlineStr">
        <is>
          <t xml:space="preserve"> </t>
        </is>
      </c>
      <c r="E14" s="4" t="inlineStr">
        <is>
          <t xml:space="preserve"> </t>
        </is>
      </c>
      <c r="F14" s="4" t="inlineStr">
        <is>
          <t xml:space="preserve"> </t>
        </is>
      </c>
    </row>
    <row r="15">
      <c r="A15" s="4" t="inlineStr">
        <is>
          <t>2021 Credit Agreement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availability</t>
        </is>
      </c>
      <c r="B17" s="6" t="n">
        <v>60000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ine of Credit Facilities) (Details) - USD ($) $ in Thousands</t>
        </is>
      </c>
      <c r="B1" s="2" t="inlineStr">
        <is>
          <t>Mar. 31, 2023</t>
        </is>
      </c>
      <c r="C1" s="2" t="inlineStr">
        <is>
          <t>Sep. 30, 2022</t>
        </is>
      </c>
    </row>
    <row r="2">
      <c r="A2" s="3" t="inlineStr">
        <is>
          <t>Line of Credit Facility [Line Items]</t>
        </is>
      </c>
      <c r="B2" s="4" t="inlineStr">
        <is>
          <t xml:space="preserve"> </t>
        </is>
      </c>
      <c r="C2" s="4" t="inlineStr">
        <is>
          <t xml:space="preserve"> </t>
        </is>
      </c>
    </row>
    <row r="3">
      <c r="A3" s="4" t="inlineStr">
        <is>
          <t>Unused amounts</t>
        </is>
      </c>
      <c r="B3" s="6" t="n">
        <v>60000</v>
      </c>
      <c r="C3" s="6" t="n">
        <v>60000</v>
      </c>
    </row>
    <row r="4">
      <c r="A4" s="4" t="inlineStr">
        <is>
          <t>2021 Revolving Credit Facility, due April 2026</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s</t>
        </is>
      </c>
      <c r="B6" s="5" t="n">
        <v>140000</v>
      </c>
      <c r="C6" s="5" t="n">
        <v>151000</v>
      </c>
    </row>
    <row r="7">
      <c r="A7" s="4" t="inlineStr">
        <is>
          <t>Unused amounts</t>
        </is>
      </c>
      <c r="B7" s="5" t="n">
        <v>202584</v>
      </c>
      <c r="C7" s="5" t="n">
        <v>189683</v>
      </c>
    </row>
    <row r="8">
      <c r="A8" s="4" t="inlineStr">
        <is>
          <t>2021 Revolving Credit Facility, due April 2026 | 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availability</t>
        </is>
      </c>
      <c r="B10" s="5" t="n">
        <v>350000</v>
      </c>
      <c r="C10" s="5" t="n">
        <v>350000</v>
      </c>
    </row>
    <row r="11">
      <c r="A11" s="4" t="inlineStr">
        <is>
          <t>2021 Revolving Credit Facility, due April 2026 |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Outstanding letters of credit</t>
        </is>
      </c>
      <c r="B13" s="6" t="n">
        <v>7416</v>
      </c>
      <c r="C13" s="6" t="n">
        <v>9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Equipment Financings) (Details) - USD ($) $ in Thousands</t>
        </is>
      </c>
      <c r="B1" s="2" t="inlineStr">
        <is>
          <t>6 Months Ended</t>
        </is>
      </c>
    </row>
    <row r="2">
      <c r="B2" s="2" t="inlineStr">
        <is>
          <t>Mar. 31, 2023</t>
        </is>
      </c>
      <c r="C2" s="2" t="inlineStr">
        <is>
          <t>Sep. 30, 2022</t>
        </is>
      </c>
    </row>
    <row r="3">
      <c r="A3" s="4" t="inlineStr">
        <is>
          <t>Equipment Financing Due Sep 30 2032 | Loan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basis spread on variable rate</t>
        </is>
      </c>
      <c r="B5" s="10" t="n">
        <v>0.0225</v>
      </c>
      <c r="C5" s="4" t="inlineStr">
        <is>
          <t xml:space="preserve"> </t>
        </is>
      </c>
    </row>
    <row r="6">
      <c r="A6" s="4" t="inlineStr">
        <is>
          <t>Equipment Financing Due Sep 30 2032 | Loans Payable | Q1 2023 Tranch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stated percentage</t>
        </is>
      </c>
      <c r="B8" s="10" t="n">
        <v>0.053</v>
      </c>
      <c r="C8" s="4" t="inlineStr">
        <is>
          <t xml:space="preserve"> </t>
        </is>
      </c>
    </row>
    <row r="9">
      <c r="A9" s="4" t="inlineStr">
        <is>
          <t>Principal Amount</t>
        </is>
      </c>
      <c r="B9" s="6" t="n">
        <v>1452</v>
      </c>
      <c r="C9" s="4" t="inlineStr">
        <is>
          <t xml:space="preserve"> </t>
        </is>
      </c>
    </row>
    <row r="10">
      <c r="A10" s="4" t="inlineStr">
        <is>
          <t>Equipment Financing Due Sep 30 2032 | Loans Payable | Q2 2023 Tranch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0" t="n">
        <v>0.053</v>
      </c>
      <c r="C12" s="4" t="inlineStr">
        <is>
          <t xml:space="preserve"> </t>
        </is>
      </c>
    </row>
    <row r="13">
      <c r="A13" s="4" t="inlineStr">
        <is>
          <t>Principal Amount</t>
        </is>
      </c>
      <c r="B13" s="6" t="n">
        <v>1888</v>
      </c>
      <c r="C13" s="4" t="inlineStr">
        <is>
          <t xml:space="preserve"> </t>
        </is>
      </c>
    </row>
    <row r="14">
      <c r="A14" s="4" t="inlineStr">
        <is>
          <t>Equipment Financing Due Sep 30 2032 | Loans Payable | Bloomberg Short-Term Bank Yield Index</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10" t="n">
        <v>0.0305</v>
      </c>
      <c r="C16" s="4" t="inlineStr">
        <is>
          <t xml:space="preserve"> </t>
        </is>
      </c>
    </row>
    <row r="17">
      <c r="A17" s="4" t="inlineStr">
        <is>
          <t>Equipment Financing Due May 31 2029 | Loan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10" t="n">
        <v>0.0503</v>
      </c>
      <c r="C19" s="4" t="inlineStr">
        <is>
          <t xml:space="preserve"> </t>
        </is>
      </c>
    </row>
    <row r="20">
      <c r="A20" s="4" t="inlineStr">
        <is>
          <t>Principal Amount</t>
        </is>
      </c>
      <c r="B20" s="6" t="n">
        <v>2041</v>
      </c>
      <c r="C20" s="4" t="inlineStr">
        <is>
          <t xml:space="preserve"> </t>
        </is>
      </c>
    </row>
    <row r="21">
      <c r="A21" s="4" t="inlineStr">
        <is>
          <t>Debt instrument, basis spread on variable rate</t>
        </is>
      </c>
      <c r="B21" s="10" t="n">
        <v>0.0275</v>
      </c>
      <c r="C21" s="4" t="inlineStr">
        <is>
          <t xml:space="preserve"> </t>
        </is>
      </c>
    </row>
    <row r="22">
      <c r="A22" s="4" t="inlineStr">
        <is>
          <t>Equipment Financing Due May 31 2029 | Loans Payable | Secured Overnight Financing Rate (SOFR) Overnight Index Swap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10" t="n">
        <v>0.0228</v>
      </c>
      <c r="C24" s="4" t="inlineStr">
        <is>
          <t xml:space="preserve"> </t>
        </is>
      </c>
    </row>
    <row r="25">
      <c r="A25" s="4" t="inlineStr">
        <is>
          <t>Equipment Financing Due Jun 30 2029 | Loan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0" t="n">
        <v>0.0633</v>
      </c>
      <c r="C27" s="4" t="inlineStr">
        <is>
          <t xml:space="preserve"> </t>
        </is>
      </c>
    </row>
    <row r="28">
      <c r="A28" s="4" t="inlineStr">
        <is>
          <t>Principal Amount</t>
        </is>
      </c>
      <c r="B28" s="6" t="n">
        <v>6208</v>
      </c>
      <c r="C28" s="4" t="inlineStr">
        <is>
          <t xml:space="preserve"> </t>
        </is>
      </c>
    </row>
    <row r="29">
      <c r="A29" s="4" t="inlineStr">
        <is>
          <t>Equipment Financing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llateral amount, gross</t>
        </is>
      </c>
      <c r="B31" s="5" t="n">
        <v>163250</v>
      </c>
      <c r="C31" s="6" t="n">
        <v>155756</v>
      </c>
    </row>
    <row r="32">
      <c r="A32" s="4" t="inlineStr">
        <is>
          <t>Collateral amount, net</t>
        </is>
      </c>
      <c r="B32" s="5" t="n">
        <v>137241</v>
      </c>
      <c r="C32" s="5" t="n">
        <v>131594</v>
      </c>
    </row>
    <row r="33">
      <c r="A33" s="4" t="inlineStr">
        <is>
          <t>Equipment Financings | Property, plant and equipment net | Machinery and equipme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llateral amount, gross</t>
        </is>
      </c>
      <c r="B35" s="5" t="n">
        <v>82163</v>
      </c>
      <c r="C35" s="5" t="n">
        <v>86294</v>
      </c>
    </row>
    <row r="36">
      <c r="A36" s="4" t="inlineStr">
        <is>
          <t>Collateral amount, net</t>
        </is>
      </c>
      <c r="B36" s="5" t="n">
        <v>56499</v>
      </c>
      <c r="C36" s="5" t="n">
        <v>62459</v>
      </c>
    </row>
    <row r="37">
      <c r="A37" s="4" t="inlineStr">
        <is>
          <t>Equipment Financings | Property, plant and equipment net | Construction in proces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llateral amount, gross</t>
        </is>
      </c>
      <c r="B39" s="5" t="n">
        <v>20393</v>
      </c>
      <c r="C39" s="5" t="n">
        <v>14201</v>
      </c>
    </row>
    <row r="40">
      <c r="A40" s="4" t="inlineStr">
        <is>
          <t>Collateral amount, net</t>
        </is>
      </c>
      <c r="B40" s="5" t="n">
        <v>20393</v>
      </c>
      <c r="C40" s="5" t="n">
        <v>14201</v>
      </c>
    </row>
    <row r="41">
      <c r="A41" s="4" t="inlineStr">
        <is>
          <t>Equipment Financings | Receivables, ne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llateral amount, gross</t>
        </is>
      </c>
      <c r="B43" s="5" t="n">
        <v>1820</v>
      </c>
      <c r="C43" s="5" t="n">
        <v>108</v>
      </c>
    </row>
    <row r="44">
      <c r="A44" s="4" t="inlineStr">
        <is>
          <t>Collateral amount, net</t>
        </is>
      </c>
      <c r="B44" s="5" t="n">
        <v>1820</v>
      </c>
      <c r="C44" s="5" t="n">
        <v>108</v>
      </c>
    </row>
    <row r="45">
      <c r="A45" s="4" t="inlineStr">
        <is>
          <t>Equipment Financings | Prepaid and other current asset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llateral amount, gross</t>
        </is>
      </c>
      <c r="B47" s="5" t="n">
        <v>4172</v>
      </c>
      <c r="C47" s="5" t="n">
        <v>3276</v>
      </c>
    </row>
    <row r="48">
      <c r="A48" s="4" t="inlineStr">
        <is>
          <t>Collateral amount, net</t>
        </is>
      </c>
      <c r="B48" s="5" t="n">
        <v>4172</v>
      </c>
      <c r="C48" s="5" t="n">
        <v>3276</v>
      </c>
    </row>
    <row r="49">
      <c r="A49" s="4" t="inlineStr">
        <is>
          <t>Equipment Financings | Other non‑current asse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ollateral amount, gross</t>
        </is>
      </c>
      <c r="B51" s="5" t="n">
        <v>54702</v>
      </c>
      <c r="C51" s="5" t="n">
        <v>51877</v>
      </c>
    </row>
    <row r="52">
      <c r="A52" s="4" t="inlineStr">
        <is>
          <t>Collateral amount, net</t>
        </is>
      </c>
      <c r="B52" s="5" t="n">
        <v>54357</v>
      </c>
      <c r="C52" s="6" t="n">
        <v>51550</v>
      </c>
    </row>
    <row r="53">
      <c r="A53" s="4" t="inlineStr">
        <is>
          <t>Equipment Financings | Loans Payabl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Principal Amount</t>
        </is>
      </c>
      <c r="B55" s="6" t="n">
        <v>16705</v>
      </c>
      <c r="C55" s="4" t="inlineStr">
        <is>
          <t xml:space="preserve"> </t>
        </is>
      </c>
    </row>
    <row r="56">
      <c r="A56" s="4" t="inlineStr">
        <is>
          <t>Equipment Financing Due April 30, 2030 | Loans Payabl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 stated percentage</t>
        </is>
      </c>
      <c r="B58" s="10" t="n">
        <v>0.0614</v>
      </c>
      <c r="C58" s="4" t="inlineStr">
        <is>
          <t xml:space="preserve"> </t>
        </is>
      </c>
    </row>
    <row r="59">
      <c r="A59" s="4" t="inlineStr">
        <is>
          <t>Principal Amount</t>
        </is>
      </c>
      <c r="B59" s="6" t="n">
        <v>5116</v>
      </c>
      <c r="C5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 USD ($) $ in Thousand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9900</v>
      </c>
      <c r="C4" s="6" t="n">
        <v>13462</v>
      </c>
    </row>
    <row r="5">
      <c r="A5" s="3" t="inlineStr">
        <is>
          <t>Reconciliation of net income to cash flows (used in) provided by operating activities:</t>
        </is>
      </c>
      <c r="B5" s="4" t="inlineStr">
        <is>
          <t xml:space="preserve"> </t>
        </is>
      </c>
      <c r="C5" s="4" t="inlineStr">
        <is>
          <t xml:space="preserve"> </t>
        </is>
      </c>
    </row>
    <row r="6">
      <c r="A6" s="4" t="inlineStr">
        <is>
          <t>Depreciation and amortization</t>
        </is>
      </c>
      <c r="B6" s="5" t="n">
        <v>66647</v>
      </c>
      <c r="C6" s="5" t="n">
        <v>61156</v>
      </c>
    </row>
    <row r="7">
      <c r="A7" s="4" t="inlineStr">
        <is>
          <t>Amortization of deferred financing fees</t>
        </is>
      </c>
      <c r="B7" s="5" t="n">
        <v>943</v>
      </c>
      <c r="C7" s="5" t="n">
        <v>926</v>
      </c>
    </row>
    <row r="8">
      <c r="A8" s="4" t="inlineStr">
        <is>
          <t>Deferred income taxes</t>
        </is>
      </c>
      <c r="B8" s="5" t="n">
        <v>3195</v>
      </c>
      <c r="C8" s="5" t="n">
        <v>592</v>
      </c>
    </row>
    <row r="9">
      <c r="A9" s="4" t="inlineStr">
        <is>
          <t>Share-based compensation</t>
        </is>
      </c>
      <c r="B9" s="5" t="n">
        <v>12200</v>
      </c>
      <c r="C9" s="5" t="n">
        <v>10589</v>
      </c>
    </row>
    <row r="10">
      <c r="A10" s="4" t="inlineStr">
        <is>
          <t>Gain on sale of property, plant, and equipment</t>
        </is>
      </c>
      <c r="B10" s="5" t="n">
        <v>-1403</v>
      </c>
      <c r="C10" s="5" t="n">
        <v>-61</v>
      </c>
    </row>
    <row r="11">
      <c r="A11" s="4" t="inlineStr">
        <is>
          <t>Loss (gain) on sale of business</t>
        </is>
      </c>
      <c r="B11" s="5" t="n">
        <v>2857</v>
      </c>
      <c r="C11" s="5" t="n">
        <v>-193</v>
      </c>
    </row>
    <row r="12">
      <c r="A12" s="4" t="inlineStr">
        <is>
          <t>Impairment of long-lived assets</t>
        </is>
      </c>
      <c r="B12" s="5" t="n">
        <v>1703</v>
      </c>
      <c r="C12" s="5" t="n">
        <v>0</v>
      </c>
    </row>
    <row r="13">
      <c r="A13" s="4" t="inlineStr">
        <is>
          <t>Foreign currency exchange (gains) losses on intercompany loans and other non-cash items</t>
        </is>
      </c>
      <c r="B13" s="5" t="n">
        <v>-9805</v>
      </c>
      <c r="C13" s="5" t="n">
        <v>3728</v>
      </c>
    </row>
    <row r="14">
      <c r="A14" s="3" t="inlineStr">
        <is>
          <t>Changes in assets and liabilities</t>
        </is>
      </c>
      <c r="B14" s="4" t="inlineStr">
        <is>
          <t xml:space="preserve"> </t>
        </is>
      </c>
      <c r="C14" s="4" t="inlineStr">
        <is>
          <t xml:space="preserve"> </t>
        </is>
      </c>
    </row>
    <row r="15">
      <c r="A15" s="4" t="inlineStr">
        <is>
          <t>Accounts receivable</t>
        </is>
      </c>
      <c r="B15" s="5" t="n">
        <v>4954</v>
      </c>
      <c r="C15" s="5" t="n">
        <v>16554</v>
      </c>
    </row>
    <row r="16">
      <c r="A16" s="4" t="inlineStr">
        <is>
          <t>Inventories</t>
        </is>
      </c>
      <c r="B16" s="5" t="n">
        <v>-19561</v>
      </c>
      <c r="C16" s="5" t="n">
        <v>-26754</v>
      </c>
    </row>
    <row r="17">
      <c r="A17" s="4" t="inlineStr">
        <is>
          <t>Contract assets</t>
        </is>
      </c>
      <c r="B17" s="5" t="n">
        <v>-12560</v>
      </c>
      <c r="C17" s="5" t="n">
        <v>-26910</v>
      </c>
    </row>
    <row r="18">
      <c r="A18" s="4" t="inlineStr">
        <is>
          <t>Prepaids and other current assets</t>
        </is>
      </c>
      <c r="B18" s="5" t="n">
        <v>-4294</v>
      </c>
      <c r="C18" s="5" t="n">
        <v>-14049</v>
      </c>
    </row>
    <row r="19">
      <c r="A19" s="4" t="inlineStr">
        <is>
          <t>Accounts payable</t>
        </is>
      </c>
      <c r="B19" s="5" t="n">
        <v>1929</v>
      </c>
      <c r="C19" s="5" t="n">
        <v>19589</v>
      </c>
    </row>
    <row r="20">
      <c r="A20" s="4" t="inlineStr">
        <is>
          <t>Accrued expenses and other liabilities</t>
        </is>
      </c>
      <c r="B20" s="5" t="n">
        <v>-45947</v>
      </c>
      <c r="C20" s="5" t="n">
        <v>-13648</v>
      </c>
    </row>
    <row r="21">
      <c r="A21" s="4" t="inlineStr">
        <is>
          <t>Contract liabilities</t>
        </is>
      </c>
      <c r="B21" s="5" t="n">
        <v>12590</v>
      </c>
      <c r="C21" s="5" t="n">
        <v>-382</v>
      </c>
    </row>
    <row r="22">
      <c r="A22" s="4" t="inlineStr">
        <is>
          <t>Income taxes</t>
        </is>
      </c>
      <c r="B22" s="5" t="n">
        <v>-3494</v>
      </c>
      <c r="C22" s="5" t="n">
        <v>135</v>
      </c>
    </row>
    <row r="23">
      <c r="A23" s="4" t="inlineStr">
        <is>
          <t>Other non‑current assets and liabilities</t>
        </is>
      </c>
      <c r="B23" s="5" t="n">
        <v>4333</v>
      </c>
      <c r="C23" s="5" t="n">
        <v>-15586</v>
      </c>
    </row>
    <row r="24">
      <c r="A24" s="4" t="inlineStr">
        <is>
          <t>Net cash provided by operating activities</t>
        </is>
      </c>
      <c r="B24" s="5" t="n">
        <v>34187</v>
      </c>
      <c r="C24" s="5" t="n">
        <v>29148</v>
      </c>
    </row>
    <row r="25">
      <c r="A25" s="3" t="inlineStr">
        <is>
          <t>Investing activities</t>
        </is>
      </c>
      <c r="B25" s="4" t="inlineStr">
        <is>
          <t xml:space="preserve"> </t>
        </is>
      </c>
      <c r="C25" s="4" t="inlineStr">
        <is>
          <t xml:space="preserve"> </t>
        </is>
      </c>
    </row>
    <row r="26">
      <c r="A26" s="4" t="inlineStr">
        <is>
          <t>Purchase of property, plant, and equipment</t>
        </is>
      </c>
      <c r="B26" s="5" t="n">
        <v>-53211</v>
      </c>
      <c r="C26" s="5" t="n">
        <v>-36320</v>
      </c>
    </row>
    <row r="27">
      <c r="A27" s="4" t="inlineStr">
        <is>
          <t>Purchase of intangibles</t>
        </is>
      </c>
      <c r="B27" s="5" t="n">
        <v>-2479</v>
      </c>
      <c r="C27" s="5" t="n">
        <v>-1582</v>
      </c>
    </row>
    <row r="28">
      <c r="A28" s="4" t="inlineStr">
        <is>
          <t>Proceeds from sale of property, plant, and equipment</t>
        </is>
      </c>
      <c r="B28" s="5" t="n">
        <v>3621</v>
      </c>
      <c r="C28" s="5" t="n">
        <v>1940</v>
      </c>
    </row>
    <row r="29">
      <c r="A29" s="4" t="inlineStr">
        <is>
          <t>Proceeds from sale of business, net of cash of $0 and $0</t>
        </is>
      </c>
      <c r="B29" s="5" t="n">
        <v>67</v>
      </c>
      <c r="C29" s="5" t="n">
        <v>356</v>
      </c>
    </row>
    <row r="30">
      <c r="A30" s="4" t="inlineStr">
        <is>
          <t>Acquisitions</t>
        </is>
      </c>
      <c r="B30" s="5" t="n">
        <v>816</v>
      </c>
      <c r="C30" s="5" t="n">
        <v>194976</v>
      </c>
    </row>
    <row r="31">
      <c r="A31" s="4" t="inlineStr">
        <is>
          <t>Net cash used in investing activities</t>
        </is>
      </c>
      <c r="B31" s="5" t="n">
        <v>-51186</v>
      </c>
      <c r="C31" s="5" t="n">
        <v>-230582</v>
      </c>
    </row>
    <row r="32">
      <c r="A32" s="3" t="inlineStr">
        <is>
          <t>Financing activities</t>
        </is>
      </c>
      <c r="B32" s="4" t="inlineStr">
        <is>
          <t xml:space="preserve"> </t>
        </is>
      </c>
      <c r="C32" s="4" t="inlineStr">
        <is>
          <t xml:space="preserve"> </t>
        </is>
      </c>
    </row>
    <row r="33">
      <c r="A33" s="4" t="inlineStr">
        <is>
          <t>Borrowing of debt</t>
        </is>
      </c>
      <c r="B33" s="5" t="n">
        <v>157774</v>
      </c>
      <c r="C33" s="5" t="n">
        <v>223793</v>
      </c>
    </row>
    <row r="34">
      <c r="A34" s="4" t="inlineStr">
        <is>
          <t>Repayment of debt</t>
        </is>
      </c>
      <c r="B34" s="5" t="n">
        <v>-166542</v>
      </c>
      <c r="C34" s="5" t="n">
        <v>-33362</v>
      </c>
    </row>
    <row r="35">
      <c r="A35" s="4" t="inlineStr">
        <is>
          <t>Repayment of finance lease obligation</t>
        </is>
      </c>
      <c r="B35" s="5" t="n">
        <v>-7156</v>
      </c>
      <c r="C35" s="5" t="n">
        <v>-6571</v>
      </c>
    </row>
    <row r="36">
      <c r="A36" s="4" t="inlineStr">
        <is>
          <t>Proceeds from contingent consideration asset</t>
        </is>
      </c>
      <c r="B36" s="5" t="n">
        <v>7824</v>
      </c>
      <c r="C36" s="5" t="n">
        <v>0</v>
      </c>
    </row>
    <row r="37">
      <c r="A37" s="4" t="inlineStr">
        <is>
          <t>Proceeds from issuance of common stock</t>
        </is>
      </c>
      <c r="B37" s="5" t="n">
        <v>4700</v>
      </c>
      <c r="C37" s="5" t="n">
        <v>5274</v>
      </c>
    </row>
    <row r="38">
      <c r="A38" s="4" t="inlineStr">
        <is>
          <t>Taxes paid related to net share settlements of share-based compensation awards</t>
        </is>
      </c>
      <c r="B38" s="5" t="n">
        <v>-4734</v>
      </c>
      <c r="C38" s="5" t="n">
        <v>-5144</v>
      </c>
    </row>
    <row r="39">
      <c r="A39" s="4" t="inlineStr">
        <is>
          <t>Distribution to non‑controlling interest</t>
        </is>
      </c>
      <c r="B39" s="5" t="n">
        <v>0</v>
      </c>
      <c r="C39" s="5" t="n">
        <v>-100</v>
      </c>
    </row>
    <row r="40">
      <c r="A40" s="4" t="inlineStr">
        <is>
          <t>Net cash (used in) provided by financing activities</t>
        </is>
      </c>
      <c r="B40" s="5" t="n">
        <v>-8134</v>
      </c>
      <c r="C40" s="5" t="n">
        <v>183890</v>
      </c>
    </row>
    <row r="41">
      <c r="A41" s="4" t="inlineStr">
        <is>
          <t>Effect of exchange rate changes on cash</t>
        </is>
      </c>
      <c r="B41" s="5" t="n">
        <v>4371</v>
      </c>
      <c r="C41" s="5" t="n">
        <v>800</v>
      </c>
    </row>
    <row r="42">
      <c r="A42" s="4" t="inlineStr">
        <is>
          <t>Change in cash and cash equivalents</t>
        </is>
      </c>
      <c r="B42" s="5" t="n">
        <v>-20762</v>
      </c>
      <c r="C42" s="5" t="n">
        <v>-16744</v>
      </c>
    </row>
    <row r="43">
      <c r="A43" s="4" t="inlineStr">
        <is>
          <t>Beginning of period</t>
        </is>
      </c>
      <c r="B43" s="5" t="n">
        <v>134005</v>
      </c>
      <c r="C43" s="5" t="n">
        <v>146244</v>
      </c>
    </row>
    <row r="44">
      <c r="A44" s="4" t="inlineStr">
        <is>
          <t>End of period</t>
        </is>
      </c>
      <c r="B44" s="5" t="n">
        <v>113243</v>
      </c>
      <c r="C44" s="5" t="n">
        <v>129500</v>
      </c>
    </row>
    <row r="45">
      <c r="A45" s="3" t="inlineStr">
        <is>
          <t>Supplemental disclosure of cash flow information</t>
        </is>
      </c>
      <c r="B45" s="4" t="inlineStr">
        <is>
          <t xml:space="preserve"> </t>
        </is>
      </c>
      <c r="C45" s="4" t="inlineStr">
        <is>
          <t xml:space="preserve"> </t>
        </is>
      </c>
    </row>
    <row r="46">
      <c r="A46" s="4" t="inlineStr">
        <is>
          <t>Cash paid for taxes</t>
        </is>
      </c>
      <c r="B46" s="5" t="n">
        <v>7039</v>
      </c>
      <c r="C46" s="5" t="n">
        <v>2889</v>
      </c>
    </row>
    <row r="47">
      <c r="A47" s="4" t="inlineStr">
        <is>
          <t>Cash paid for interest</t>
        </is>
      </c>
      <c r="B47" s="5" t="n">
        <v>18241</v>
      </c>
      <c r="C47" s="5" t="n">
        <v>12537</v>
      </c>
    </row>
    <row r="48">
      <c r="A48" s="3" t="inlineStr">
        <is>
          <t>Non‑cash investing and financing activities</t>
        </is>
      </c>
      <c r="B48" s="4" t="inlineStr">
        <is>
          <t xml:space="preserve"> </t>
        </is>
      </c>
      <c r="C48" s="4" t="inlineStr">
        <is>
          <t xml:space="preserve"> </t>
        </is>
      </c>
    </row>
    <row r="49">
      <c r="A49" s="4" t="inlineStr">
        <is>
          <t>Finance lease transactions</t>
        </is>
      </c>
      <c r="B49" s="5" t="n">
        <v>8770</v>
      </c>
      <c r="C49" s="5" t="n">
        <v>6199</v>
      </c>
    </row>
    <row r="50">
      <c r="A50" s="4" t="inlineStr">
        <is>
          <t>Operating lease transactions</t>
        </is>
      </c>
      <c r="B50" s="5" t="n">
        <v>12102</v>
      </c>
      <c r="C50" s="5" t="n">
        <v>11385</v>
      </c>
    </row>
    <row r="51">
      <c r="A51" s="4" t="inlineStr">
        <is>
          <t>Cloud computing related intangible transaction</t>
        </is>
      </c>
      <c r="B51" s="6" t="n">
        <v>15877</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ferred Financing Fees and Discounts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Unamortized discount (premium) and debt issuance costs, net</t>
        </is>
      </c>
      <c r="B3" s="6" t="n">
        <v>8930</v>
      </c>
      <c r="C3" s="6" t="n">
        <v>9873</v>
      </c>
    </row>
    <row r="4">
      <c r="A4" s="4" t="inlineStr">
        <is>
          <t>First Lien Term Facility, due December 20,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iscount (premium) and debt issuance costs, net</t>
        </is>
      </c>
      <c r="B6" s="5" t="n">
        <v>-8930</v>
      </c>
      <c r="C6" s="5" t="n">
        <v>-9873</v>
      </c>
    </row>
    <row r="7">
      <c r="A7" s="4" t="inlineStr">
        <is>
          <t>First Lien Term Facility, due December 20, 2024 | Other Current Liab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 (premium) and debt issuance costs, net</t>
        </is>
      </c>
      <c r="B9" s="5" t="n">
        <v>-1920</v>
      </c>
      <c r="C9" s="5" t="n">
        <v>-1899</v>
      </c>
    </row>
    <row r="10">
      <c r="A10" s="4" t="inlineStr">
        <is>
          <t>First Lien Term Facility, due December 20, 2024 | Other Noncurrent Liab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 (premium) and debt issuance costs, net</t>
        </is>
      </c>
      <c r="B12" s="6" t="n">
        <v>-7010</v>
      </c>
      <c r="C12" s="6" t="n">
        <v>-79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Maturities) (Details) $ in Thousands</t>
        </is>
      </c>
      <c r="B1" s="2" t="inlineStr">
        <is>
          <t>Mar. 31, 2023 USD ($)</t>
        </is>
      </c>
    </row>
    <row r="2">
      <c r="A2" s="3" t="inlineStr">
        <is>
          <t>Debt Disclosure [Abstract]</t>
        </is>
      </c>
      <c r="B2" s="4" t="inlineStr">
        <is>
          <t xml:space="preserve"> </t>
        </is>
      </c>
    </row>
    <row r="3">
      <c r="A3" s="4" t="inlineStr">
        <is>
          <t>Remainder of 2023</t>
        </is>
      </c>
      <c r="B3" s="6" t="n">
        <v>11074</v>
      </c>
    </row>
    <row r="4">
      <c r="A4" s="4" t="inlineStr">
        <is>
          <t>2024</t>
        </is>
      </c>
      <c r="B4" s="5" t="n">
        <v>165231</v>
      </c>
    </row>
    <row r="5">
      <c r="A5" s="4" t="inlineStr">
        <is>
          <t>2025</t>
        </is>
      </c>
      <c r="B5" s="5" t="n">
        <v>21860</v>
      </c>
    </row>
    <row r="6">
      <c r="A6" s="4" t="inlineStr">
        <is>
          <t>2026</t>
        </is>
      </c>
      <c r="B6" s="5" t="n">
        <v>165244</v>
      </c>
    </row>
    <row r="7">
      <c r="A7" s="4" t="inlineStr">
        <is>
          <t>2027</t>
        </is>
      </c>
      <c r="B7" s="5" t="n">
        <v>22994</v>
      </c>
    </row>
    <row r="8">
      <c r="A8" s="4" t="inlineStr">
        <is>
          <t>Thereafter</t>
        </is>
      </c>
      <c r="B8" s="5" t="n">
        <v>495502</v>
      </c>
    </row>
    <row r="9">
      <c r="A9" s="4" t="inlineStr">
        <is>
          <t>Long-term Debt</t>
        </is>
      </c>
      <c r="B9" s="6" t="n">
        <v>8819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6 Months Ended</t>
        </is>
      </c>
    </row>
    <row r="2">
      <c r="B2" s="2" t="inlineStr">
        <is>
          <t>Mar. 31, 2023 USD ($)</t>
        </is>
      </c>
    </row>
    <row r="3">
      <c r="A3" s="3" t="inlineStr">
        <is>
          <t>Derivative [Line Items]</t>
        </is>
      </c>
      <c r="B3" s="4" t="inlineStr">
        <is>
          <t xml:space="preserve"> </t>
        </is>
      </c>
    </row>
    <row r="4">
      <c r="A4" s="4" t="inlineStr">
        <is>
          <t>Gain expected to reclassified from AOCI to earnings</t>
        </is>
      </c>
      <c r="B4" s="6" t="n">
        <v>-545</v>
      </c>
    </row>
    <row r="5">
      <c r="A5" s="4" t="inlineStr">
        <is>
          <t>Interest rate swaps</t>
        </is>
      </c>
      <c r="B5" s="4" t="inlineStr">
        <is>
          <t xml:space="preserve"> </t>
        </is>
      </c>
    </row>
    <row r="6">
      <c r="A6" s="3" t="inlineStr">
        <is>
          <t>Derivative [Line Items]</t>
        </is>
      </c>
      <c r="B6" s="4" t="inlineStr">
        <is>
          <t xml:space="preserve"> </t>
        </is>
      </c>
    </row>
    <row r="7">
      <c r="A7" s="4" t="inlineStr">
        <is>
          <t>Derivative, notional amount</t>
        </is>
      </c>
      <c r="B7" s="5" t="n">
        <v>540000</v>
      </c>
    </row>
    <row r="8">
      <c r="A8" s="4" t="inlineStr">
        <is>
          <t>Foreign currency forward contracts</t>
        </is>
      </c>
      <c r="B8" s="4" t="inlineStr">
        <is>
          <t xml:space="preserve"> </t>
        </is>
      </c>
    </row>
    <row r="9">
      <c r="A9" s="3" t="inlineStr">
        <is>
          <t>Derivative [Line Items]</t>
        </is>
      </c>
      <c r="B9" s="4" t="inlineStr">
        <is>
          <t xml:space="preserve"> </t>
        </is>
      </c>
    </row>
    <row r="10">
      <c r="A10" s="4" t="inlineStr">
        <is>
          <t>Derivative, notional amount</t>
        </is>
      </c>
      <c r="B10" s="5" t="n">
        <v>25667</v>
      </c>
    </row>
    <row r="11">
      <c r="A11" s="4" t="inlineStr">
        <is>
          <t>Commodity swaps</t>
        </is>
      </c>
      <c r="B11" s="4" t="inlineStr">
        <is>
          <t xml:space="preserve"> </t>
        </is>
      </c>
    </row>
    <row r="12">
      <c r="A12" s="3" t="inlineStr">
        <is>
          <t>Derivative [Line Items]</t>
        </is>
      </c>
      <c r="B12" s="4" t="inlineStr">
        <is>
          <t xml:space="preserve"> </t>
        </is>
      </c>
    </row>
    <row r="13">
      <c r="A13" s="4" t="inlineStr">
        <is>
          <t>Derivative, notional amount</t>
        </is>
      </c>
      <c r="B13" s="6" t="n">
        <v>50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Significant Other Observable Inputs (Level 2) - Fair Value, Measurements, Recurring - USD ($) $ in Thousands</t>
        </is>
      </c>
      <c r="B1" s="2" t="inlineStr">
        <is>
          <t>Mar. 31, 2023</t>
        </is>
      </c>
      <c r="C1" s="2" t="inlineStr">
        <is>
          <t>Sep. 30, 2022</t>
        </is>
      </c>
    </row>
    <row r="2">
      <c r="A2" s="3" t="inlineStr">
        <is>
          <t>Derivatives, Fair Value [Line Items]</t>
        </is>
      </c>
      <c r="B2" s="4" t="inlineStr">
        <is>
          <t xml:space="preserve"> </t>
        </is>
      </c>
      <c r="C2" s="4" t="inlineStr">
        <is>
          <t xml:space="preserve"> </t>
        </is>
      </c>
    </row>
    <row r="3">
      <c r="A3" s="4" t="inlineStr">
        <is>
          <t>Interest rate cap</t>
        </is>
      </c>
      <c r="B3" s="4" t="inlineStr">
        <is>
          <t xml:space="preserve"> </t>
        </is>
      </c>
      <c r="C3" s="6" t="n">
        <v>49952</v>
      </c>
    </row>
    <row r="4">
      <c r="A4" s="4" t="inlineStr">
        <is>
          <t>Designated as Hedging Instrument | Prepaid and other current assets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terest rate cap</t>
        </is>
      </c>
      <c r="B6" s="6" t="n">
        <v>22492</v>
      </c>
      <c r="C6" s="5" t="n">
        <v>19186</v>
      </c>
    </row>
    <row r="7">
      <c r="A7" s="4" t="inlineStr">
        <is>
          <t>Designated as Hedging Instrument | Prepaid and other current assets | Foreign currency forward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forward contracts</t>
        </is>
      </c>
      <c r="B9" s="5" t="n">
        <v>11</v>
      </c>
      <c r="C9" s="5" t="n">
        <v>467</v>
      </c>
    </row>
    <row r="10">
      <c r="A10" s="4" t="inlineStr">
        <is>
          <t>Designated as Hedging Instrument | Prepaid and other current assets | Commodity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ommodity swaps</t>
        </is>
      </c>
      <c r="B12" s="5" t="n">
        <v>1</v>
      </c>
      <c r="C12" s="5" t="n">
        <v>0</v>
      </c>
    </row>
    <row r="13">
      <c r="A13" s="4" t="inlineStr">
        <is>
          <t>Designated as Hedging Instrument |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Interest rate cap</t>
        </is>
      </c>
      <c r="B15" s="5" t="n">
        <v>40352</v>
      </c>
      <c r="C15" s="4" t="inlineStr">
        <is>
          <t xml:space="preserve"> </t>
        </is>
      </c>
    </row>
    <row r="16">
      <c r="A16" s="4" t="inlineStr">
        <is>
          <t>Foreign currency forward contracts</t>
        </is>
      </c>
      <c r="B16" s="5" t="n">
        <v>626</v>
      </c>
      <c r="C16" s="5" t="n">
        <v>872</v>
      </c>
    </row>
    <row r="17">
      <c r="A17" s="4" t="inlineStr">
        <is>
          <t>Commodity swaps</t>
        </is>
      </c>
      <c r="B17" s="5" t="n">
        <v>7</v>
      </c>
      <c r="C17" s="5" t="n">
        <v>7</v>
      </c>
    </row>
    <row r="18">
      <c r="A18" s="4" t="inlineStr">
        <is>
          <t>Designated as Hedging Instrument | Other Asset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Interest rate cap</t>
        </is>
      </c>
      <c r="B20" s="6" t="n">
        <v>17860</v>
      </c>
      <c r="C20" s="6" t="n">
        <v>307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mounts Recognized in AOCI)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derivative (loss) gain on cash flow hedges, net of tax</t>
        </is>
      </c>
      <c r="B4" s="6" t="n">
        <v>-5502</v>
      </c>
      <c r="C4" s="6" t="n">
        <v>21730</v>
      </c>
      <c r="D4" s="6" t="n">
        <v>-7288</v>
      </c>
      <c r="E4" s="6" t="n">
        <v>28311</v>
      </c>
    </row>
    <row r="5">
      <c r="A5" s="4" t="inlineStr">
        <is>
          <t>Other Comprehensive Income (Los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derivative (loss) gain on cash flow hedges, net of tax</t>
        </is>
      </c>
      <c r="B7" s="5" t="n">
        <v>-462</v>
      </c>
      <c r="C7" s="5" t="n">
        <v>21185</v>
      </c>
      <c r="D7" s="5" t="n">
        <v>1256</v>
      </c>
      <c r="E7" s="5" t="n">
        <v>27058</v>
      </c>
    </row>
    <row r="8">
      <c r="A8" s="4" t="inlineStr">
        <is>
          <t>Interest rate swaps | Other Comprehensive Income (Los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derivative (loss) gain on cash flow hedges, net of tax</t>
        </is>
      </c>
      <c r="B10" s="5" t="n">
        <v>-54</v>
      </c>
      <c r="C10" s="5" t="n">
        <v>21077</v>
      </c>
      <c r="D10" s="5" t="n">
        <v>2045</v>
      </c>
      <c r="E10" s="5" t="n">
        <v>26948</v>
      </c>
    </row>
    <row r="11">
      <c r="A11" s="4" t="inlineStr">
        <is>
          <t>Foreign currency forward contracts | Other Comprehensive Income (Los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Unrealized derivative (loss) gain on cash flow hedges, net of tax</t>
        </is>
      </c>
      <c r="B13" s="5" t="n">
        <v>-401</v>
      </c>
      <c r="C13" s="5" t="n">
        <v>100</v>
      </c>
      <c r="D13" s="5" t="n">
        <v>-790</v>
      </c>
      <c r="E13" s="5" t="n">
        <v>82</v>
      </c>
    </row>
    <row r="14">
      <c r="A14" s="4" t="inlineStr">
        <is>
          <t>Commodity swaps | Other Comprehensive Income (Loss)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Unrealized derivative (loss) gain on cash flow hedges, net of tax</t>
        </is>
      </c>
      <c r="B16" s="6" t="n">
        <v>-7</v>
      </c>
      <c r="C16" s="6" t="n">
        <v>8</v>
      </c>
      <c r="D16" s="6" t="n">
        <v>1</v>
      </c>
      <c r="E16" s="6" t="n">
        <v>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mounts Reclassified out of AOCI) (Details) - Reclassification out of Accumulated Other Comprehensive Incom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Foreign Currency Cash Flow Hedge Gain (Loss) Reclassified to Earnings, Net</t>
        </is>
      </c>
      <c r="B4" s="6" t="n">
        <v>5040</v>
      </c>
      <c r="C4" s="6" t="n">
        <v>-545</v>
      </c>
      <c r="D4" s="6" t="n">
        <v>8544</v>
      </c>
      <c r="E4" s="6" t="n">
        <v>-1253</v>
      </c>
    </row>
    <row r="5">
      <c r="A5" s="4" t="inlineStr">
        <is>
          <t>Cost of product sales and servic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Foreign Currency Cash Flow Hedge Gain (Loss) Reclassified to Earnings, Net</t>
        </is>
      </c>
      <c r="B7" s="5" t="n">
        <v>-137</v>
      </c>
      <c r="C7" s="5" t="n">
        <v>6</v>
      </c>
      <c r="D7" s="5" t="n">
        <v>-243</v>
      </c>
      <c r="E7" s="5" t="n">
        <v>-7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Foreign Currency Cash Flow Hedge Gain (Loss) Reclassified to Earnings, Net</t>
        </is>
      </c>
      <c r="B10" s="5" t="n">
        <v>-56</v>
      </c>
      <c r="C10" s="5" t="n">
        <v>0</v>
      </c>
      <c r="D10" s="5" t="n">
        <v>-458</v>
      </c>
      <c r="E10" s="5" t="n">
        <v>-7</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Foreign Currency Cash Flow Hedge Gain (Loss) Reclassified to Earnings, Net</t>
        </is>
      </c>
      <c r="B13" s="5" t="n">
        <v>0</v>
      </c>
      <c r="C13" s="5" t="n">
        <v>-1</v>
      </c>
      <c r="D13" s="5" t="n">
        <v>0</v>
      </c>
      <c r="E13" s="5" t="n">
        <v>0</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Foreign Currency Cash Flow Hedge Gain (Loss) Reclassified to Earnings, Net</t>
        </is>
      </c>
      <c r="B16" s="6" t="n">
        <v>5233</v>
      </c>
      <c r="C16" s="6" t="n">
        <v>-550</v>
      </c>
      <c r="D16" s="6" t="n">
        <v>9245</v>
      </c>
      <c r="E16" s="6" t="n">
        <v>-11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rivatives Not Designated as Cash Flow Hedg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s Not Designated as Hedging Instruments, Gain</t>
        </is>
      </c>
      <c r="B4" s="6" t="n">
        <v>215</v>
      </c>
      <c r="C4" s="6" t="n">
        <v>-352</v>
      </c>
      <c r="D4" s="6" t="n">
        <v>590</v>
      </c>
      <c r="E4" s="6" t="n">
        <v>-41</v>
      </c>
      <c r="F4" s="4" t="inlineStr">
        <is>
          <t xml:space="preserve"> </t>
        </is>
      </c>
    </row>
    <row r="5">
      <c r="A5" s="4" t="inlineStr">
        <is>
          <t>Significant Other Observable Inputs (Level 2) | Fair Value, Measurements, Recurring | Not Designated as Hedging Instrument | Other 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forward contracts</t>
        </is>
      </c>
      <c r="B7" s="5" t="n">
        <v>48</v>
      </c>
      <c r="C7" s="4" t="inlineStr">
        <is>
          <t xml:space="preserve"> </t>
        </is>
      </c>
      <c r="D7" s="5" t="n">
        <v>48</v>
      </c>
      <c r="E7" s="4" t="inlineStr">
        <is>
          <t xml:space="preserve"> </t>
        </is>
      </c>
      <c r="F7" s="6" t="n">
        <v>0</v>
      </c>
    </row>
    <row r="8">
      <c r="A8" s="4" t="inlineStr">
        <is>
          <t>Significant Other Observable Inputs (Level 2) | Fair Value, Measurements, Recurring | Total Return Swap | Not Designated as Hedging Instrument | Prepaid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Derivatives</t>
        </is>
      </c>
      <c r="B10" s="5" t="n">
        <v>205</v>
      </c>
      <c r="C10" s="4" t="inlineStr">
        <is>
          <t xml:space="preserve"> </t>
        </is>
      </c>
      <c r="D10" s="5" t="n">
        <v>205</v>
      </c>
      <c r="E10" s="4" t="inlineStr">
        <is>
          <t xml:space="preserve"> </t>
        </is>
      </c>
      <c r="F10" s="5" t="n">
        <v>0</v>
      </c>
    </row>
    <row r="11">
      <c r="A11" s="4" t="inlineStr">
        <is>
          <t>Significant Other Observable Inputs (Level 2) | Fair Value, Measurements, Recurring | Total Return Swap | Not Designated as Hedging Instrument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Derivatives</t>
        </is>
      </c>
      <c r="B13" s="5" t="n">
        <v>0</v>
      </c>
      <c r="C13" s="4" t="inlineStr">
        <is>
          <t xml:space="preserve"> </t>
        </is>
      </c>
      <c r="D13" s="5" t="n">
        <v>0</v>
      </c>
      <c r="E13" s="4" t="inlineStr">
        <is>
          <t xml:space="preserve"> </t>
        </is>
      </c>
      <c r="F13" s="5" t="n">
        <v>632</v>
      </c>
    </row>
    <row r="14">
      <c r="A14" s="4" t="inlineStr">
        <is>
          <t>Significant Other Observable Inputs (Level 2) | Fair Value, Measurements, Recurring | Foreign currency forward contracts | Not Designated as Hedging Instrument | Prepaid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Derivatives</t>
        </is>
      </c>
      <c r="B16" s="6" t="n">
        <v>0</v>
      </c>
      <c r="C16" s="4" t="inlineStr">
        <is>
          <t xml:space="preserve"> </t>
        </is>
      </c>
      <c r="D16" s="6" t="n">
        <v>0</v>
      </c>
      <c r="E16" s="4" t="inlineStr">
        <is>
          <t xml:space="preserve"> </t>
        </is>
      </c>
      <c r="F16" s="6" t="n">
        <v>4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6 Months Ended</t>
        </is>
      </c>
    </row>
    <row r="2">
      <c r="B2" s="2" t="inlineStr">
        <is>
          <t>Mar. 31, 2023</t>
        </is>
      </c>
      <c r="C2" s="2" t="inlineStr">
        <is>
          <t>Mar.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the period</t>
        </is>
      </c>
      <c r="B4" s="6" t="n">
        <v>6740</v>
      </c>
      <c r="C4" s="4" t="inlineStr">
        <is>
          <t xml:space="preserve"> </t>
        </is>
      </c>
    </row>
    <row r="5">
      <c r="A5" s="4" t="inlineStr">
        <is>
          <t>Balance at beginning of the period</t>
        </is>
      </c>
      <c r="B5" s="5" t="n">
        <v>3465</v>
      </c>
      <c r="C5" s="4" t="inlineStr">
        <is>
          <t xml:space="preserve"> </t>
        </is>
      </c>
    </row>
    <row r="6">
      <c r="A6" s="4" t="inlineStr">
        <is>
          <t>Balance at end of the period</t>
        </is>
      </c>
      <c r="B6" s="5" t="n">
        <v>6556</v>
      </c>
      <c r="C6" s="4" t="inlineStr">
        <is>
          <t xml:space="preserve"> </t>
        </is>
      </c>
    </row>
    <row r="7">
      <c r="A7" s="4" t="inlineStr">
        <is>
          <t>Balance at end of the period</t>
        </is>
      </c>
      <c r="B7" s="5" t="n">
        <v>3327</v>
      </c>
      <c r="C7" s="4" t="inlineStr">
        <is>
          <t xml:space="preserve"> </t>
        </is>
      </c>
    </row>
    <row r="8">
      <c r="A8" s="4" t="inlineStr">
        <is>
          <t>Other Current Liabilities</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Balance at beginning of the period</t>
        </is>
      </c>
      <c r="B10" s="5" t="n">
        <v>6740</v>
      </c>
      <c r="C10" s="6" t="n">
        <v>8138</v>
      </c>
    </row>
    <row r="11">
      <c r="A11" s="4" t="inlineStr">
        <is>
          <t>Warranty provision for sales</t>
        </is>
      </c>
      <c r="B11" s="5" t="n">
        <v>3186</v>
      </c>
      <c r="C11" s="5" t="n">
        <v>2797</v>
      </c>
    </row>
    <row r="12">
      <c r="A12" s="4" t="inlineStr">
        <is>
          <t>Settlement of warranty claims</t>
        </is>
      </c>
      <c r="B12" s="5" t="n">
        <v>-3338</v>
      </c>
      <c r="C12" s="5" t="n">
        <v>-3345</v>
      </c>
    </row>
    <row r="13">
      <c r="A13" s="4" t="inlineStr">
        <is>
          <t>Foreign currency translation and other</t>
        </is>
      </c>
      <c r="B13" s="5" t="n">
        <v>-32</v>
      </c>
      <c r="C13" s="5" t="n">
        <v>-92</v>
      </c>
    </row>
    <row r="14">
      <c r="A14" s="4" t="inlineStr">
        <is>
          <t>Balance at end of the period</t>
        </is>
      </c>
      <c r="B14" s="5" t="n">
        <v>6556</v>
      </c>
      <c r="C14" s="5" t="n">
        <v>7498</v>
      </c>
    </row>
    <row r="15">
      <c r="A15" s="4" t="inlineStr">
        <is>
          <t>Other Noncurrent Liabilities</t>
        </is>
      </c>
      <c r="B15" s="4" t="inlineStr">
        <is>
          <t xml:space="preserve"> </t>
        </is>
      </c>
      <c r="C15" s="4" t="inlineStr">
        <is>
          <t xml:space="preserve"> </t>
        </is>
      </c>
    </row>
    <row r="16">
      <c r="A16" s="3" t="inlineStr">
        <is>
          <t>Movement in Standard and Extended Product Warranty Accrual, Increase (Decrease) [Roll Forward]</t>
        </is>
      </c>
      <c r="B16" s="4" t="inlineStr">
        <is>
          <t xml:space="preserve"> </t>
        </is>
      </c>
      <c r="C16" s="4" t="inlineStr">
        <is>
          <t xml:space="preserve"> </t>
        </is>
      </c>
    </row>
    <row r="17">
      <c r="A17" s="4" t="inlineStr">
        <is>
          <t>Balance at beginning of the period</t>
        </is>
      </c>
      <c r="B17" s="5" t="n">
        <v>3465</v>
      </c>
      <c r="C17" s="5" t="n">
        <v>2966</v>
      </c>
    </row>
    <row r="18">
      <c r="A18" s="4" t="inlineStr">
        <is>
          <t>Warranty provision for sales</t>
        </is>
      </c>
      <c r="B18" s="5" t="n">
        <v>545</v>
      </c>
      <c r="C18" s="5" t="n">
        <v>609</v>
      </c>
    </row>
    <row r="19">
      <c r="A19" s="4" t="inlineStr">
        <is>
          <t>Settlement of warranty claims</t>
        </is>
      </c>
      <c r="B19" s="5" t="n">
        <v>-811</v>
      </c>
      <c r="C19" s="5" t="n">
        <v>-338</v>
      </c>
    </row>
    <row r="20">
      <c r="A20" s="4" t="inlineStr">
        <is>
          <t>Foreign currency translation and other</t>
        </is>
      </c>
      <c r="B20" s="5" t="n">
        <v>128</v>
      </c>
      <c r="C20" s="5" t="n">
        <v>-46</v>
      </c>
    </row>
    <row r="21">
      <c r="A21" s="4" t="inlineStr">
        <is>
          <t>Balance at end of the period</t>
        </is>
      </c>
      <c r="B21" s="6" t="n">
        <v>3327</v>
      </c>
      <c r="C21" s="6" t="n">
        <v>31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30" customWidth="1" min="2" max="2"/>
    <col width="30" customWidth="1" min="3" max="3"/>
    <col width="22" customWidth="1" min="4" max="4"/>
  </cols>
  <sheetData>
    <row r="1">
      <c r="A1" s="1" t="inlineStr">
        <is>
          <t>Restructuring and Related Charges (Details) $ in Thousands</t>
        </is>
      </c>
      <c r="B1" s="2" t="inlineStr">
        <is>
          <t>3 Months Ended</t>
        </is>
      </c>
      <c r="C1" s="2" t="inlineStr">
        <is>
          <t>6 Months Ended</t>
        </is>
      </c>
    </row>
    <row r="2">
      <c r="B2" s="2" t="inlineStr">
        <is>
          <t>Mar. 31, 2023 USD ($) segment</t>
        </is>
      </c>
      <c r="C2" s="2" t="inlineStr">
        <is>
          <t>Mar. 31, 2023 USD ($) segment</t>
        </is>
      </c>
      <c r="D2" s="2" t="inlineStr">
        <is>
          <t>Mar.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reportable segments | segment</t>
        </is>
      </c>
      <c r="B4" s="5" t="n">
        <v>2</v>
      </c>
      <c r="C4" s="5" t="n">
        <v>2</v>
      </c>
      <c r="D4" s="4" t="inlineStr">
        <is>
          <t xml:space="preserve"> </t>
        </is>
      </c>
    </row>
    <row r="5">
      <c r="A5" s="3" t="inlineStr">
        <is>
          <t>Restructuring Reserve [Roll Forward]</t>
        </is>
      </c>
      <c r="B5" s="4" t="inlineStr">
        <is>
          <t xml:space="preserve"> </t>
        </is>
      </c>
      <c r="C5" s="4" t="inlineStr">
        <is>
          <t xml:space="preserve"> </t>
        </is>
      </c>
      <c r="D5" s="4" t="inlineStr">
        <is>
          <t xml:space="preserve"> </t>
        </is>
      </c>
    </row>
    <row r="6">
      <c r="A6" s="4" t="inlineStr">
        <is>
          <t>Restructuring reserve, beginning of the period</t>
        </is>
      </c>
      <c r="B6" s="4" t="inlineStr">
        <is>
          <t xml:space="preserve"> </t>
        </is>
      </c>
      <c r="C6" s="6" t="n">
        <v>658</v>
      </c>
      <c r="D6" s="6" t="n">
        <v>304</v>
      </c>
    </row>
    <row r="7">
      <c r="A7" s="4" t="inlineStr">
        <is>
          <t>Restructuring charges</t>
        </is>
      </c>
      <c r="B7" s="4" t="inlineStr">
        <is>
          <t xml:space="preserve"> </t>
        </is>
      </c>
      <c r="C7" s="5" t="n">
        <v>2272</v>
      </c>
      <c r="D7" s="5" t="n">
        <v>2802</v>
      </c>
    </row>
    <row r="8">
      <c r="A8" s="4" t="inlineStr">
        <is>
          <t>Release of prior reserves</t>
        </is>
      </c>
      <c r="B8" s="4" t="inlineStr">
        <is>
          <t xml:space="preserve"> </t>
        </is>
      </c>
      <c r="C8" s="5" t="n">
        <v>223</v>
      </c>
      <c r="D8" s="5" t="n">
        <v>66</v>
      </c>
    </row>
    <row r="9">
      <c r="A9" s="4" t="inlineStr">
        <is>
          <t>Cash payments</t>
        </is>
      </c>
      <c r="B9" s="4" t="inlineStr">
        <is>
          <t xml:space="preserve"> </t>
        </is>
      </c>
      <c r="C9" s="5" t="n">
        <v>-1968</v>
      </c>
      <c r="D9" s="5" t="n">
        <v>-2220</v>
      </c>
    </row>
    <row r="10">
      <c r="A10" s="4" t="inlineStr">
        <is>
          <t>Other adjustments</t>
        </is>
      </c>
      <c r="B10" s="4" t="inlineStr">
        <is>
          <t xml:space="preserve"> </t>
        </is>
      </c>
      <c r="C10" s="5" t="n">
        <v>1</v>
      </c>
      <c r="D10" s="5" t="n">
        <v>2</v>
      </c>
    </row>
    <row r="11">
      <c r="A11" s="4" t="inlineStr">
        <is>
          <t>Restructuring reserve, end of the period</t>
        </is>
      </c>
      <c r="B11" s="6" t="n">
        <v>963</v>
      </c>
      <c r="C11" s="5" t="n">
        <v>963</v>
      </c>
      <c r="D11" s="5" t="n">
        <v>888</v>
      </c>
    </row>
    <row r="12">
      <c r="A12" s="4" t="inlineStr">
        <is>
          <t>Cost of product sales and servic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5" t="n">
        <v>910</v>
      </c>
      <c r="D14" s="5" t="n">
        <v>867</v>
      </c>
    </row>
    <row r="15">
      <c r="A15" s="4" t="inlineStr">
        <is>
          <t>General and administrative expense</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5" t="n">
        <v>1010</v>
      </c>
      <c r="D17" s="5" t="n">
        <v>1719</v>
      </c>
    </row>
    <row r="18">
      <c r="A18" s="4" t="inlineStr">
        <is>
          <t>Sales and marketing expense</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5" t="n">
        <v>282</v>
      </c>
      <c r="D20" s="5" t="n">
        <v>0</v>
      </c>
    </row>
    <row r="21">
      <c r="A21" s="4" t="inlineStr">
        <is>
          <t>Research and development expense</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5" t="n">
        <v>138</v>
      </c>
      <c r="D23" s="5" t="n">
        <v>1</v>
      </c>
    </row>
    <row r="24">
      <c r="A24" s="4" t="inlineStr">
        <is>
          <t>Other operating expense, net</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5" t="n">
        <v>-68</v>
      </c>
      <c r="D26" s="5" t="n">
        <v>215</v>
      </c>
    </row>
    <row r="27">
      <c r="A27" s="4" t="inlineStr">
        <is>
          <t>Organizational Realignment</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Restructuring charges</t>
        </is>
      </c>
      <c r="B29" s="4" t="inlineStr">
        <is>
          <t xml:space="preserve"> </t>
        </is>
      </c>
      <c r="C29" s="5" t="n">
        <v>1768</v>
      </c>
      <c r="D29" s="5" t="n">
        <v>987</v>
      </c>
    </row>
    <row r="30">
      <c r="A30" s="4" t="inlineStr">
        <is>
          <t>Facility Consolidation</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Restructuring charges</t>
        </is>
      </c>
      <c r="B32" s="4" t="inlineStr">
        <is>
          <t xml:space="preserve"> </t>
        </is>
      </c>
      <c r="C32" s="5" t="n">
        <v>589</v>
      </c>
      <c r="D32" s="5" t="n">
        <v>1874</v>
      </c>
    </row>
    <row r="33">
      <c r="A33" s="4" t="inlineStr">
        <is>
          <t>Other Restructuring</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Restructuring charges</t>
        </is>
      </c>
      <c r="B35" s="4" t="inlineStr">
        <is>
          <t xml:space="preserve"> </t>
        </is>
      </c>
      <c r="C35" s="5" t="n">
        <v>138</v>
      </c>
      <c r="D35" s="6" t="n">
        <v>7</v>
      </c>
    </row>
    <row r="36">
      <c r="A36" s="4" t="inlineStr">
        <is>
          <t>Other Restructuring | Minimum</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and related cost, expected cost</t>
        </is>
      </c>
      <c r="B38" s="5" t="n">
        <v>3400</v>
      </c>
      <c r="C38" s="5" t="n">
        <v>3400</v>
      </c>
      <c r="D38" s="4" t="inlineStr">
        <is>
          <t xml:space="preserve"> </t>
        </is>
      </c>
    </row>
    <row r="39">
      <c r="A39" s="4" t="inlineStr">
        <is>
          <t>Other Restructuring | Maximum</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related cost, expected cost</t>
        </is>
      </c>
      <c r="B41" s="6" t="n">
        <v>4400</v>
      </c>
      <c r="C41" s="6" t="n">
        <v>4400</v>
      </c>
      <c r="D4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43</v>
      </c>
      <c r="C4" s="6" t="n">
        <v>227</v>
      </c>
      <c r="D4" s="6" t="n">
        <v>280</v>
      </c>
      <c r="E4" s="6" t="n">
        <v>459</v>
      </c>
    </row>
    <row r="5">
      <c r="A5" s="4" t="inlineStr">
        <is>
          <t>Interest cost</t>
        </is>
      </c>
      <c r="B5" s="5" t="n">
        <v>205</v>
      </c>
      <c r="C5" s="5" t="n">
        <v>107</v>
      </c>
      <c r="D5" s="5" t="n">
        <v>401</v>
      </c>
      <c r="E5" s="5" t="n">
        <v>215</v>
      </c>
    </row>
    <row r="6">
      <c r="A6" s="4" t="inlineStr">
        <is>
          <t>Expected return on plan assets</t>
        </is>
      </c>
      <c r="B6" s="5" t="n">
        <v>-114</v>
      </c>
      <c r="C6" s="5" t="n">
        <v>-129</v>
      </c>
      <c r="D6" s="5" t="n">
        <v>-222</v>
      </c>
      <c r="E6" s="5" t="n">
        <v>-261</v>
      </c>
    </row>
    <row r="7">
      <c r="A7" s="4" t="inlineStr">
        <is>
          <t>Amortization of actuarial (gains) losses</t>
        </is>
      </c>
      <c r="B7" s="5" t="n">
        <v>-15</v>
      </c>
      <c r="C7" s="5" t="n">
        <v>166</v>
      </c>
      <c r="D7" s="5" t="n">
        <v>-28</v>
      </c>
      <c r="E7" s="5" t="n">
        <v>335</v>
      </c>
    </row>
    <row r="8">
      <c r="A8" s="4" t="inlineStr">
        <is>
          <t>Pension expense for defined benefit plans</t>
        </is>
      </c>
      <c r="B8" s="6" t="n">
        <v>219</v>
      </c>
      <c r="C8" s="6" t="n">
        <v>371</v>
      </c>
      <c r="D8" s="6" t="n">
        <v>431</v>
      </c>
      <c r="E8" s="6" t="n">
        <v>7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Parenthetical) - USD ($) $ in Thousands</t>
        </is>
      </c>
      <c r="B1" s="2" t="inlineStr">
        <is>
          <t>6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Cash divested with sale of business</t>
        </is>
      </c>
      <c r="B4" s="6" t="n">
        <v>0</v>
      </c>
      <c r="C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Effective Tax Rate Used to Calculate Income Tax Expense (Benefit)</t>
        </is>
      </c>
      <c r="B4" s="4" t="inlineStr">
        <is>
          <t xml:space="preserve"> </t>
        </is>
      </c>
      <c r="C4" s="4" t="inlineStr">
        <is>
          <t xml:space="preserve"> </t>
        </is>
      </c>
      <c r="D4" s="10" t="n">
        <v>0.324</v>
      </c>
      <c r="E4" s="10" t="n">
        <v>0.226</v>
      </c>
      <c r="F4" s="4" t="inlineStr">
        <is>
          <t xml:space="preserve"> </t>
        </is>
      </c>
    </row>
    <row r="5">
      <c r="A5" s="4" t="inlineStr">
        <is>
          <t>Federal statutory income tax rate, percent</t>
        </is>
      </c>
      <c r="B5" s="9" t="n">
        <v>0.21</v>
      </c>
      <c r="C5" s="4" t="inlineStr">
        <is>
          <t xml:space="preserve"> </t>
        </is>
      </c>
      <c r="D5" s="9" t="n">
        <v>0.21</v>
      </c>
      <c r="E5" s="9" t="n">
        <v>0.21</v>
      </c>
      <c r="F5" s="4" t="inlineStr">
        <is>
          <t xml:space="preserve"> </t>
        </is>
      </c>
    </row>
    <row r="6">
      <c r="A6" s="4" t="inlineStr">
        <is>
          <t>Income tax expense</t>
        </is>
      </c>
      <c r="B6" s="6" t="n">
        <v>2522000</v>
      </c>
      <c r="C6" s="6" t="n">
        <v>2248000</v>
      </c>
      <c r="D6" s="6" t="n">
        <v>6412000</v>
      </c>
      <c r="E6" s="6" t="n">
        <v>3869000</v>
      </c>
      <c r="F6" s="4" t="inlineStr">
        <is>
          <t xml:space="preserve"> </t>
        </is>
      </c>
    </row>
    <row r="7">
      <c r="A7" s="4" t="inlineStr">
        <is>
          <t>Income before income taxes</t>
        </is>
      </c>
      <c r="B7" s="6" t="n">
        <v>13154000</v>
      </c>
      <c r="C7" s="6" t="n">
        <v>9622000</v>
      </c>
      <c r="D7" s="6" t="n">
        <v>26312000</v>
      </c>
      <c r="E7" s="5" t="n">
        <v>17331000</v>
      </c>
      <c r="F7" s="4" t="inlineStr">
        <is>
          <t xml:space="preserve"> </t>
        </is>
      </c>
    </row>
    <row r="8">
      <c r="A8" s="4" t="inlineStr">
        <is>
          <t>Effective income tax rate reconciliation, percent</t>
        </is>
      </c>
      <c r="B8" s="10" t="n">
        <v>0.192</v>
      </c>
      <c r="C8" s="10" t="n">
        <v>0.234</v>
      </c>
      <c r="D8" s="10" t="n">
        <v>0.244</v>
      </c>
      <c r="E8" s="4" t="inlineStr">
        <is>
          <t xml:space="preserve"> </t>
        </is>
      </c>
      <c r="F8" s="10" t="n">
        <v>0.223</v>
      </c>
    </row>
    <row r="9">
      <c r="A9" s="4" t="inlineStr">
        <is>
          <t>Unrecognized tax benefits</t>
        </is>
      </c>
      <c r="B9" s="6" t="n">
        <v>1850000</v>
      </c>
      <c r="C9" s="6" t="n">
        <v>2071000</v>
      </c>
      <c r="D9" s="6" t="n">
        <v>1850000</v>
      </c>
      <c r="E9" s="6" t="n">
        <v>2071000</v>
      </c>
      <c r="F9"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Share-Based Compensation (Narrative) (Details) - USD ($) $ / shares in Units, shares in Thousands, $ in Thousands</t>
        </is>
      </c>
      <c r="E1" s="2" t="inlineStr">
        <is>
          <t>3 Months Ended</t>
        </is>
      </c>
      <c r="G1" s="2" t="inlineStr">
        <is>
          <t>6 Months Ended</t>
        </is>
      </c>
    </row>
    <row r="2">
      <c r="B2" s="2" t="inlineStr">
        <is>
          <t>Apr. 01, 2023</t>
        </is>
      </c>
      <c r="C2" s="2" t="inlineStr">
        <is>
          <t>Oct. 01, 2021</t>
        </is>
      </c>
      <c r="D2" s="2" t="inlineStr">
        <is>
          <t>Oct. 01, 2018</t>
        </is>
      </c>
      <c r="E2" s="2" t="inlineStr">
        <is>
          <t>Mar. 31, 2023</t>
        </is>
      </c>
      <c r="F2" s="2" t="inlineStr">
        <is>
          <t>Mar. 31, 2022</t>
        </is>
      </c>
      <c r="G2" s="2" t="inlineStr">
        <is>
          <t>Mar. 31, 2023</t>
        </is>
      </c>
      <c r="H2" s="2" t="inlineStr">
        <is>
          <t>Mar. 31, 2022</t>
        </is>
      </c>
      <c r="I2" s="2" t="inlineStr">
        <is>
          <t>Sep. 30, 2022</t>
        </is>
      </c>
      <c r="J2" s="2" t="inlineStr">
        <is>
          <t>Dec. 2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exercises in period</t>
        </is>
      </c>
      <c r="B4" s="4" t="inlineStr">
        <is>
          <t xml:space="preserve"> </t>
        </is>
      </c>
      <c r="C4" s="4" t="inlineStr">
        <is>
          <t xml:space="preserve"> </t>
        </is>
      </c>
      <c r="D4" s="4" t="inlineStr">
        <is>
          <t xml:space="preserve"> </t>
        </is>
      </c>
      <c r="E4" s="4" t="inlineStr">
        <is>
          <t xml:space="preserve"> </t>
        </is>
      </c>
      <c r="F4" s="4" t="inlineStr">
        <is>
          <t xml:space="preserve"> </t>
        </is>
      </c>
      <c r="G4" s="6" t="n">
        <v>5968</v>
      </c>
      <c r="H4" s="4" t="inlineStr">
        <is>
          <t xml:space="preserve"> </t>
        </is>
      </c>
      <c r="I4" s="4" t="inlineStr">
        <is>
          <t xml:space="preserve"> </t>
        </is>
      </c>
      <c r="J4" s="4" t="inlineStr">
        <is>
          <t xml:space="preserve"> </t>
        </is>
      </c>
    </row>
    <row r="5">
      <c r="A5" s="4" t="inlineStr">
        <is>
          <t>Fair value of options vested</t>
        </is>
      </c>
      <c r="B5" s="4" t="inlineStr">
        <is>
          <t xml:space="preserve"> </t>
        </is>
      </c>
      <c r="C5" s="4" t="inlineStr">
        <is>
          <t xml:space="preserve"> </t>
        </is>
      </c>
      <c r="D5" s="4" t="inlineStr">
        <is>
          <t xml:space="preserve"> </t>
        </is>
      </c>
      <c r="E5" s="4" t="inlineStr">
        <is>
          <t xml:space="preserve"> </t>
        </is>
      </c>
      <c r="F5" s="4" t="inlineStr">
        <is>
          <t xml:space="preserve"> </t>
        </is>
      </c>
      <c r="G5" s="5" t="n">
        <v>3346</v>
      </c>
      <c r="H5" s="4" t="inlineStr">
        <is>
          <t xml:space="preserve"> </t>
        </is>
      </c>
      <c r="I5" s="4" t="inlineStr">
        <is>
          <t xml:space="preserve"> </t>
        </is>
      </c>
      <c r="J5" s="4" t="inlineStr">
        <is>
          <t xml:space="preserve"> </t>
        </is>
      </c>
    </row>
    <row r="6">
      <c r="A6" s="4" t="inlineStr">
        <is>
          <t>Share-based Compensation expense</t>
        </is>
      </c>
      <c r="B6" s="4" t="inlineStr">
        <is>
          <t xml:space="preserve"> </t>
        </is>
      </c>
      <c r="C6" s="4" t="inlineStr">
        <is>
          <t xml:space="preserve"> </t>
        </is>
      </c>
      <c r="D6" s="4" t="inlineStr">
        <is>
          <t xml:space="preserve"> </t>
        </is>
      </c>
      <c r="E6" s="6" t="n">
        <v>6884</v>
      </c>
      <c r="F6" s="6" t="n">
        <v>6068</v>
      </c>
      <c r="G6" s="5" t="n">
        <v>13201</v>
      </c>
      <c r="H6" s="6" t="n">
        <v>11402</v>
      </c>
      <c r="I6" s="4" t="inlineStr">
        <is>
          <t xml:space="preserve"> </t>
        </is>
      </c>
      <c r="J6" s="4" t="inlineStr">
        <is>
          <t xml:space="preserve"> </t>
        </is>
      </c>
    </row>
    <row r="7">
      <c r="A7" s="4" t="inlineStr">
        <is>
          <t>Non-cash share-based compensation</t>
        </is>
      </c>
      <c r="B7" s="4" t="inlineStr">
        <is>
          <t xml:space="preserve"> </t>
        </is>
      </c>
      <c r="C7" s="4" t="inlineStr">
        <is>
          <t xml:space="preserve"> </t>
        </is>
      </c>
      <c r="D7" s="4" t="inlineStr">
        <is>
          <t xml:space="preserve"> </t>
        </is>
      </c>
      <c r="E7" s="5" t="n">
        <v>6004</v>
      </c>
      <c r="F7" s="5" t="n">
        <v>5386</v>
      </c>
      <c r="G7" s="5" t="n">
        <v>12200</v>
      </c>
      <c r="H7" s="5" t="n">
        <v>10589</v>
      </c>
      <c r="I7" s="4" t="inlineStr">
        <is>
          <t xml:space="preserve"> </t>
        </is>
      </c>
      <c r="J7" s="4" t="inlineStr">
        <is>
          <t xml:space="preserve"> </t>
        </is>
      </c>
    </row>
    <row r="8">
      <c r="A8" s="4" t="inlineStr">
        <is>
          <t>Compensation cost not yet recognized, period for recognition</t>
        </is>
      </c>
      <c r="B8" s="4" t="inlineStr">
        <is>
          <t xml:space="preserve"> </t>
        </is>
      </c>
      <c r="C8" s="4" t="inlineStr">
        <is>
          <t xml:space="preserve"> </t>
        </is>
      </c>
      <c r="D8" s="4" t="inlineStr">
        <is>
          <t xml:space="preserve"> </t>
        </is>
      </c>
      <c r="E8" s="6" t="n">
        <v>25266</v>
      </c>
      <c r="F8" s="4" t="inlineStr">
        <is>
          <t xml:space="preserve"> </t>
        </is>
      </c>
      <c r="G8" s="5" t="n">
        <v>25266</v>
      </c>
      <c r="H8" s="4" t="inlineStr">
        <is>
          <t xml:space="preserve"> </t>
        </is>
      </c>
      <c r="I8" s="4" t="inlineStr">
        <is>
          <t xml:space="preserve"> </t>
        </is>
      </c>
      <c r="J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4700</v>
      </c>
      <c r="H9" s="5" t="n">
        <v>5274</v>
      </c>
      <c r="I9" s="4" t="inlineStr">
        <is>
          <t xml:space="preserve"> </t>
        </is>
      </c>
      <c r="J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7" t="n">
        <v>0.01</v>
      </c>
      <c r="F10" s="4" t="inlineStr">
        <is>
          <t xml:space="preserve"> </t>
        </is>
      </c>
      <c r="G10" s="7" t="n">
        <v>0.01</v>
      </c>
      <c r="H10" s="4" t="inlineStr">
        <is>
          <t xml:space="preserve"> </t>
        </is>
      </c>
      <c r="I10" s="7" t="n">
        <v>0.01</v>
      </c>
      <c r="J10" s="4" t="inlineStr">
        <is>
          <t xml:space="preserve"> </t>
        </is>
      </c>
    </row>
    <row r="11">
      <c r="A11" s="4" t="inlineStr">
        <is>
          <t>Evoqua Water Technologies Corp. 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wards vesting percentage</t>
        </is>
      </c>
      <c r="B13" s="4" t="inlineStr">
        <is>
          <t xml:space="preserve"> </t>
        </is>
      </c>
      <c r="C13" s="4" t="inlineStr">
        <is>
          <t xml:space="preserve"> </t>
        </is>
      </c>
      <c r="D13" s="4" t="inlineStr">
        <is>
          <t xml:space="preserve"> </t>
        </is>
      </c>
      <c r="E13" s="9" t="n">
        <v>0.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term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c r="J14" s="4" t="inlineStr">
        <is>
          <t xml:space="preserve"> </t>
        </is>
      </c>
    </row>
    <row r="15">
      <c r="A15" s="4" t="inlineStr">
        <is>
          <t>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vailable for grant (in shares)</t>
        </is>
      </c>
      <c r="B17" s="4" t="inlineStr">
        <is>
          <t xml:space="preserve"> </t>
        </is>
      </c>
      <c r="C17" s="4" t="inlineStr">
        <is>
          <t xml:space="preserve"> </t>
        </is>
      </c>
      <c r="D17" s="4" t="inlineStr">
        <is>
          <t xml:space="preserve"> </t>
        </is>
      </c>
      <c r="E17" s="5" t="n">
        <v>3559</v>
      </c>
      <c r="F17" s="4" t="inlineStr">
        <is>
          <t xml:space="preserve"> </t>
        </is>
      </c>
      <c r="G17" s="5" t="n">
        <v>3559</v>
      </c>
      <c r="H17" s="4" t="inlineStr">
        <is>
          <t xml:space="preserve"> </t>
        </is>
      </c>
      <c r="I17" s="4" t="inlineStr">
        <is>
          <t xml:space="preserve"> </t>
        </is>
      </c>
      <c r="J17" s="4" t="inlineStr">
        <is>
          <t xml:space="preserve"> </t>
        </is>
      </c>
    </row>
    <row r="18">
      <c r="A18" s="4" t="inlineStr">
        <is>
          <t>Measure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row>
    <row r="19">
      <c r="A19" s="4" t="inlineStr">
        <is>
          <t>Maximum payout,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2.5</v>
      </c>
      <c r="H19" s="4" t="inlineStr">
        <is>
          <t xml:space="preserve"> </t>
        </is>
      </c>
      <c r="I19" s="4" t="inlineStr">
        <is>
          <t xml:space="preserve"> </t>
        </is>
      </c>
      <c r="J19" s="4" t="inlineStr">
        <is>
          <t xml:space="preserve"> </t>
        </is>
      </c>
    </row>
    <row r="20">
      <c r="A20" s="4" t="inlineStr">
        <is>
          <t>Serv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centive plan, number of shares 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297</v>
      </c>
    </row>
    <row r="24">
      <c r="A24" s="4" t="inlineStr">
        <is>
          <t>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v>
      </c>
    </row>
    <row r="25">
      <c r="A25" s="4" t="inlineStr">
        <is>
          <t>Non-cash share-based compensation</t>
        </is>
      </c>
      <c r="B25" s="4" t="inlineStr">
        <is>
          <t xml:space="preserve"> </t>
        </is>
      </c>
      <c r="C25" s="4" t="inlineStr">
        <is>
          <t xml:space="preserve"> </t>
        </is>
      </c>
      <c r="D25" s="4" t="inlineStr">
        <is>
          <t xml:space="preserve"> </t>
        </is>
      </c>
      <c r="E25" s="6" t="n">
        <v>291</v>
      </c>
      <c r="F25" s="6" t="n">
        <v>198</v>
      </c>
      <c r="G25" s="6" t="n">
        <v>607</v>
      </c>
      <c r="H25" s="6" t="n">
        <v>419</v>
      </c>
      <c r="I25" s="4" t="inlineStr">
        <is>
          <t xml:space="preserve"> </t>
        </is>
      </c>
      <c r="J25" s="4" t="inlineStr">
        <is>
          <t xml:space="preserve"> </t>
        </is>
      </c>
    </row>
    <row r="26">
      <c r="A26" s="4" t="inlineStr">
        <is>
          <t>Purchase price of stock, percentage</t>
        </is>
      </c>
      <c r="B26" s="4" t="inlineStr">
        <is>
          <t xml:space="preserve"> </t>
        </is>
      </c>
      <c r="C26" s="4" t="inlineStr">
        <is>
          <t xml:space="preserve"> </t>
        </is>
      </c>
      <c r="D26" s="9" t="n">
        <v>0.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1</v>
      </c>
    </row>
    <row r="28">
      <c r="A28" s="4" t="inlineStr">
        <is>
          <t>Shares issued under ESPP (in shares)</t>
        </is>
      </c>
      <c r="B28" s="5" t="n">
        <v>66</v>
      </c>
      <c r="C28" s="5" t="n">
        <v>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pensation cost not yet recognized, period for recognition</t>
        </is>
      </c>
      <c r="B31" s="4" t="inlineStr">
        <is>
          <t xml:space="preserve"> </t>
        </is>
      </c>
      <c r="C31" s="4" t="inlineStr">
        <is>
          <t xml:space="preserve"> </t>
        </is>
      </c>
      <c r="D31" s="4" t="inlineStr">
        <is>
          <t xml:space="preserve"> </t>
        </is>
      </c>
      <c r="E31" s="6" t="n">
        <v>3289</v>
      </c>
      <c r="F31" s="4" t="inlineStr">
        <is>
          <t xml:space="preserve"> </t>
        </is>
      </c>
      <c r="G31" s="6" t="n">
        <v>3289</v>
      </c>
      <c r="H31" s="4" t="inlineStr">
        <is>
          <t xml:space="preserve"> </t>
        </is>
      </c>
      <c r="I31" s="4" t="inlineStr">
        <is>
          <t xml:space="preserve"> </t>
        </is>
      </c>
      <c r="J31" s="4" t="inlineStr">
        <is>
          <t xml:space="preserve"> </t>
        </is>
      </c>
    </row>
    <row r="32">
      <c r="A32" s="4" t="inlineStr">
        <is>
          <t>Period for recognition for 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 4 months 24 days</t>
        </is>
      </c>
      <c r="H32" s="4" t="inlineStr">
        <is>
          <t xml:space="preserve"> </t>
        </is>
      </c>
      <c r="I32" s="4" t="inlineStr">
        <is>
          <t xml:space="preserve"> </t>
        </is>
      </c>
      <c r="J32" s="4" t="inlineStr">
        <is>
          <t xml:space="preserve"> </t>
        </is>
      </c>
    </row>
    <row r="33">
      <c r="A33" s="4" t="inlineStr">
        <is>
          <t>Employee Stock Option | Evoqua Water Technologies Corp.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centive plan, number of shares authorized (shares)</t>
        </is>
      </c>
      <c r="B35" s="4" t="inlineStr">
        <is>
          <t xml:space="preserve"> </t>
        </is>
      </c>
      <c r="C35" s="4" t="inlineStr">
        <is>
          <t xml:space="preserve"> </t>
        </is>
      </c>
      <c r="D35" s="4" t="inlineStr">
        <is>
          <t xml:space="preserve"> </t>
        </is>
      </c>
      <c r="E35" s="5" t="n">
        <v>11083</v>
      </c>
      <c r="F35" s="4" t="inlineStr">
        <is>
          <t xml:space="preserve"> </t>
        </is>
      </c>
      <c r="G35" s="5" t="n">
        <v>11083</v>
      </c>
      <c r="H35" s="4" t="inlineStr">
        <is>
          <t xml:space="preserve"> </t>
        </is>
      </c>
      <c r="I35" s="4" t="inlineStr">
        <is>
          <t xml:space="preserve"> </t>
        </is>
      </c>
      <c r="J35" s="4" t="inlineStr">
        <is>
          <t xml:space="preserve"> </t>
        </is>
      </c>
    </row>
    <row r="36">
      <c r="A36" s="4" t="inlineStr">
        <is>
          <t>Number of shares available for grant (in shares)</t>
        </is>
      </c>
      <c r="B36" s="4" t="inlineStr">
        <is>
          <t xml:space="preserve"> </t>
        </is>
      </c>
      <c r="C36" s="4" t="inlineStr">
        <is>
          <t xml:space="preserve"> </t>
        </is>
      </c>
      <c r="D36" s="4" t="inlineStr">
        <is>
          <t xml:space="preserve"> </t>
        </is>
      </c>
      <c r="E36" s="5" t="n">
        <v>2177</v>
      </c>
      <c r="F36" s="4" t="inlineStr">
        <is>
          <t xml:space="preserve"> </t>
        </is>
      </c>
      <c r="G36" s="5" t="n">
        <v>2177</v>
      </c>
      <c r="H36" s="4" t="inlineStr">
        <is>
          <t xml:space="preserve"> </t>
        </is>
      </c>
      <c r="I36" s="4" t="inlineStr">
        <is>
          <t xml:space="preserve"> </t>
        </is>
      </c>
      <c r="J36" s="4" t="inlineStr">
        <is>
          <t xml:space="preserve"> </t>
        </is>
      </c>
    </row>
    <row r="37">
      <c r="A37" s="4" t="inlineStr">
        <is>
          <t>Special 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pensation cost not yet recognized, period for recognition</t>
        </is>
      </c>
      <c r="B39" s="4" t="inlineStr">
        <is>
          <t xml:space="preserve"> </t>
        </is>
      </c>
      <c r="C39" s="4" t="inlineStr">
        <is>
          <t xml:space="preserve"> </t>
        </is>
      </c>
      <c r="D39" s="4" t="inlineStr">
        <is>
          <t xml:space="preserve"> </t>
        </is>
      </c>
      <c r="E39" s="6" t="n">
        <v>13052</v>
      </c>
      <c r="F39" s="4" t="inlineStr">
        <is>
          <t xml:space="preserve"> </t>
        </is>
      </c>
      <c r="G39" s="6" t="n">
        <v>13052</v>
      </c>
      <c r="H39" s="4" t="inlineStr">
        <is>
          <t xml:space="preserve"> </t>
        </is>
      </c>
      <c r="I39" s="4" t="inlineStr">
        <is>
          <t xml:space="preserve"> </t>
        </is>
      </c>
      <c r="J39" s="4" t="inlineStr">
        <is>
          <t xml:space="preserve"> </t>
        </is>
      </c>
    </row>
    <row r="40">
      <c r="A40" s="4" t="inlineStr">
        <is>
          <t>Period for recognition for unrecogniz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7 months 6 days</t>
        </is>
      </c>
      <c r="H40" s="4" t="inlineStr">
        <is>
          <t xml:space="preserve"> </t>
        </is>
      </c>
      <c r="I40" s="4" t="inlineStr">
        <is>
          <t xml:space="preserve"> </t>
        </is>
      </c>
      <c r="J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iod for recognition for unrecogniz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 10 months 24 days</t>
        </is>
      </c>
      <c r="H43" s="4" t="inlineStr">
        <is>
          <t xml:space="preserve"> </t>
        </is>
      </c>
      <c r="I43" s="4" t="inlineStr">
        <is>
          <t xml:space="preserve"> </t>
        </is>
      </c>
      <c r="J43" s="4" t="inlineStr">
        <is>
          <t xml:space="preserve"> </t>
        </is>
      </c>
    </row>
  </sheetData>
  <mergeCells count="3">
    <mergeCell ref="A1:A2"/>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Stock Option Activity) (Details) - USD ($) $ / shares in Units, $ in Thousands</t>
        </is>
      </c>
      <c r="B1" s="2" t="inlineStr">
        <is>
          <t>6 Months Ended</t>
        </is>
      </c>
    </row>
    <row r="2">
      <c r="B2" s="2" t="inlineStr">
        <is>
          <t>Mar. 31, 2023</t>
        </is>
      </c>
      <c r="C2" s="2" t="inlineStr">
        <is>
          <t>Mar. 31, 2022</t>
        </is>
      </c>
      <c r="D2" s="2" t="inlineStr">
        <is>
          <t>Sep. 30, 2022</t>
        </is>
      </c>
    </row>
    <row r="3">
      <c r="A3" s="3" t="inlineStr">
        <is>
          <t>Options</t>
        </is>
      </c>
      <c r="B3" s="4" t="inlineStr">
        <is>
          <t xml:space="preserve"> </t>
        </is>
      </c>
      <c r="C3" s="4" t="inlineStr">
        <is>
          <t xml:space="preserve"> </t>
        </is>
      </c>
      <c r="D3" s="4" t="inlineStr">
        <is>
          <t xml:space="preserve"> </t>
        </is>
      </c>
    </row>
    <row r="4">
      <c r="A4" s="4" t="inlineStr">
        <is>
          <t>Outstanding at beginning of the period (shares)</t>
        </is>
      </c>
      <c r="B4" s="5" t="n">
        <v>4265000</v>
      </c>
      <c r="C4" s="4" t="inlineStr">
        <is>
          <t xml:space="preserve"> </t>
        </is>
      </c>
      <c r="D4" s="4" t="inlineStr">
        <is>
          <t xml:space="preserve"> </t>
        </is>
      </c>
    </row>
    <row r="5">
      <c r="A5" s="4" t="inlineStr">
        <is>
          <t>Granted (shares)</t>
        </is>
      </c>
      <c r="B5" s="5" t="n">
        <v>7000</v>
      </c>
      <c r="C5" s="4" t="inlineStr">
        <is>
          <t xml:space="preserve"> </t>
        </is>
      </c>
      <c r="D5" s="4" t="inlineStr">
        <is>
          <t xml:space="preserve"> </t>
        </is>
      </c>
    </row>
    <row r="6">
      <c r="A6" s="4" t="inlineStr">
        <is>
          <t>Exercised (shares)</t>
        </is>
      </c>
      <c r="B6" s="5" t="n">
        <v>-199000</v>
      </c>
      <c r="C6" s="4" t="inlineStr">
        <is>
          <t xml:space="preserve"> </t>
        </is>
      </c>
      <c r="D6" s="4" t="inlineStr">
        <is>
          <t xml:space="preserve"> </t>
        </is>
      </c>
    </row>
    <row r="7">
      <c r="A7" s="4" t="inlineStr">
        <is>
          <t>Forfeited (shares)</t>
        </is>
      </c>
      <c r="B7" s="5" t="n">
        <v>-7000</v>
      </c>
      <c r="C7" s="4" t="inlineStr">
        <is>
          <t xml:space="preserve"> </t>
        </is>
      </c>
      <c r="D7" s="4" t="inlineStr">
        <is>
          <t xml:space="preserve"> </t>
        </is>
      </c>
    </row>
    <row r="8">
      <c r="A8" s="4" t="inlineStr">
        <is>
          <t>Outstanding at end of the period (shares)</t>
        </is>
      </c>
      <c r="B8" s="5" t="n">
        <v>4066000</v>
      </c>
      <c r="C8" s="4" t="inlineStr">
        <is>
          <t xml:space="preserve"> </t>
        </is>
      </c>
      <c r="D8" s="4" t="inlineStr">
        <is>
          <t xml:space="preserve"> </t>
        </is>
      </c>
    </row>
    <row r="9">
      <c r="A9" s="4" t="inlineStr">
        <is>
          <t>Options exercisable (shares)</t>
        </is>
      </c>
      <c r="B9" s="5" t="n">
        <v>3589000</v>
      </c>
      <c r="C9" s="4" t="inlineStr">
        <is>
          <t xml:space="preserve"> </t>
        </is>
      </c>
      <c r="D9" s="4" t="inlineStr">
        <is>
          <t xml:space="preserve"> </t>
        </is>
      </c>
    </row>
    <row r="10">
      <c r="A10" s="4" t="inlineStr">
        <is>
          <t>Options vested and expected to vest (shares)</t>
        </is>
      </c>
      <c r="B10" s="5" t="n">
        <v>4062000</v>
      </c>
      <c r="C10" s="4" t="inlineStr">
        <is>
          <t xml:space="preserve"> </t>
        </is>
      </c>
      <c r="D10" s="4" t="inlineStr">
        <is>
          <t xml:space="preserve"> </t>
        </is>
      </c>
    </row>
    <row r="11">
      <c r="A11" s="3" t="inlineStr">
        <is>
          <t>Weighted Average Exercise Price/Share</t>
        </is>
      </c>
      <c r="B11" s="4" t="inlineStr">
        <is>
          <t xml:space="preserve"> </t>
        </is>
      </c>
      <c r="C11" s="4" t="inlineStr">
        <is>
          <t xml:space="preserve"> </t>
        </is>
      </c>
      <c r="D11" s="4" t="inlineStr">
        <is>
          <t xml:space="preserve"> </t>
        </is>
      </c>
    </row>
    <row r="12">
      <c r="A12" s="4" t="inlineStr">
        <is>
          <t>Weighted average exercise price, outstanding, beginning balance (in dollars per share)</t>
        </is>
      </c>
      <c r="B12" s="7" t="n">
        <v>14.74</v>
      </c>
      <c r="C12" s="4" t="inlineStr">
        <is>
          <t xml:space="preserve"> </t>
        </is>
      </c>
      <c r="D12" s="4" t="inlineStr">
        <is>
          <t xml:space="preserve"> </t>
        </is>
      </c>
    </row>
    <row r="13">
      <c r="A13" s="4" t="inlineStr">
        <is>
          <t>Weighted average exercise price, granted (in dollars per share)</t>
        </is>
      </c>
      <c r="B13" s="8" t="n">
        <v>42.42</v>
      </c>
      <c r="C13" s="4" t="inlineStr">
        <is>
          <t xml:space="preserve"> </t>
        </is>
      </c>
      <c r="D13" s="4" t="inlineStr">
        <is>
          <t xml:space="preserve"> </t>
        </is>
      </c>
    </row>
    <row r="14">
      <c r="A14" s="4" t="inlineStr">
        <is>
          <t>Weighted average exercise price, exercised (in dollars per share)</t>
        </is>
      </c>
      <c r="B14" s="8" t="n">
        <v>15.95</v>
      </c>
      <c r="C14" s="4" t="inlineStr">
        <is>
          <t xml:space="preserve"> </t>
        </is>
      </c>
      <c r="D14" s="4" t="inlineStr">
        <is>
          <t xml:space="preserve"> </t>
        </is>
      </c>
    </row>
    <row r="15">
      <c r="A15" s="4" t="inlineStr">
        <is>
          <t>Weighted average exercise price, forfeited (in dollars per share)</t>
        </is>
      </c>
      <c r="B15" s="8" t="n">
        <v>24.36</v>
      </c>
      <c r="C15" s="4" t="inlineStr">
        <is>
          <t xml:space="preserve"> </t>
        </is>
      </c>
      <c r="D15" s="4" t="inlineStr">
        <is>
          <t xml:space="preserve"> </t>
        </is>
      </c>
    </row>
    <row r="16">
      <c r="A16" s="4" t="inlineStr">
        <is>
          <t>Weighted average exercise price, outstanding, ending balance (in dollars per share)</t>
        </is>
      </c>
      <c r="B16" s="8" t="n">
        <v>14.71</v>
      </c>
      <c r="C16" s="4" t="inlineStr">
        <is>
          <t xml:space="preserve"> </t>
        </is>
      </c>
      <c r="D16" s="4" t="inlineStr">
        <is>
          <t xml:space="preserve"> </t>
        </is>
      </c>
    </row>
    <row r="17">
      <c r="A17" s="4" t="inlineStr">
        <is>
          <t>Weighted average exercise price, exercisable (in dollars per share)</t>
        </is>
      </c>
      <c r="B17" s="8" t="n">
        <v>13.4</v>
      </c>
      <c r="C17" s="4" t="inlineStr">
        <is>
          <t xml:space="preserve"> </t>
        </is>
      </c>
      <c r="D17" s="4" t="inlineStr">
        <is>
          <t xml:space="preserve"> </t>
        </is>
      </c>
    </row>
    <row r="18">
      <c r="A18" s="4" t="inlineStr">
        <is>
          <t>Weighted average exercise price, options vested and expected to vest (in dollars per share)</t>
        </is>
      </c>
      <c r="B18" s="7" t="n">
        <v>14.7</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4 years 8 months 12 days</t>
        </is>
      </c>
      <c r="C20" s="4" t="inlineStr">
        <is>
          <t>5 years 2 months 12 days</t>
        </is>
      </c>
      <c r="D20" s="4" t="inlineStr">
        <is>
          <t xml:space="preserve"> </t>
        </is>
      </c>
    </row>
    <row r="21">
      <c r="A21" s="4" t="inlineStr">
        <is>
          <t>Weighted average contractual term, exercisable</t>
        </is>
      </c>
      <c r="B21" s="4" t="inlineStr">
        <is>
          <t>4 years 3 months 18 days</t>
        </is>
      </c>
      <c r="C21" s="4" t="inlineStr">
        <is>
          <t xml:space="preserve"> </t>
        </is>
      </c>
      <c r="D21" s="4" t="inlineStr">
        <is>
          <t xml:space="preserve"> </t>
        </is>
      </c>
    </row>
    <row r="22">
      <c r="A22" s="4" t="inlineStr">
        <is>
          <t>Weighted average remaining contractual term, options vested and expected to vest</t>
        </is>
      </c>
      <c r="B22" s="4" t="inlineStr">
        <is>
          <t>4 years 8 months 12 days</t>
        </is>
      </c>
      <c r="C22" s="4" t="inlineStr">
        <is>
          <t xml:space="preserve"> </t>
        </is>
      </c>
      <c r="D22" s="4" t="inlineStr">
        <is>
          <t xml:space="preserve"> </t>
        </is>
      </c>
    </row>
    <row r="23">
      <c r="A23" s="4" t="inlineStr">
        <is>
          <t>Intrinsic value, outstanding</t>
        </is>
      </c>
      <c r="B23" s="6" t="n">
        <v>142350</v>
      </c>
      <c r="C23" s="4" t="inlineStr">
        <is>
          <t xml:space="preserve"> </t>
        </is>
      </c>
      <c r="D23" s="6" t="n">
        <v>78218</v>
      </c>
    </row>
    <row r="24">
      <c r="A24" s="4" t="inlineStr">
        <is>
          <t>Intrinsic value, exercisable</t>
        </is>
      </c>
      <c r="B24" s="5" t="n">
        <v>130334</v>
      </c>
      <c r="C24" s="4" t="inlineStr">
        <is>
          <t xml:space="preserve"> </t>
        </is>
      </c>
      <c r="D24" s="4" t="inlineStr">
        <is>
          <t xml:space="preserve"> </t>
        </is>
      </c>
    </row>
    <row r="25">
      <c r="A25" s="4" t="inlineStr">
        <is>
          <t>Intrinsic value, options vested and expected to vest</t>
        </is>
      </c>
      <c r="B25" s="6" t="n">
        <v>142253</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onvested Share Activity) (Details)</t>
        </is>
      </c>
      <c r="B1" s="2" t="inlineStr">
        <is>
          <t>6 Months Ended</t>
        </is>
      </c>
    </row>
    <row r="2">
      <c r="B2" s="2" t="inlineStr">
        <is>
          <t>Mar. 31, 2023 $ / shares shares</t>
        </is>
      </c>
    </row>
    <row r="3">
      <c r="A3" s="3" t="inlineStr">
        <is>
          <t>Shares</t>
        </is>
      </c>
      <c r="B3" s="4" t="inlineStr">
        <is>
          <t xml:space="preserve"> </t>
        </is>
      </c>
    </row>
    <row r="4">
      <c r="A4" s="4" t="inlineStr">
        <is>
          <t>Unvested at beginning of period | shares</t>
        </is>
      </c>
      <c r="B4" s="5" t="n">
        <v>1042000</v>
      </c>
    </row>
    <row r="5">
      <c r="A5" s="4" t="inlineStr">
        <is>
          <t>Granted (shares) | shares</t>
        </is>
      </c>
      <c r="B5" s="5" t="n">
        <v>7000</v>
      </c>
    </row>
    <row r="6">
      <c r="A6" s="4" t="inlineStr">
        <is>
          <t>Vested (shares) | shares</t>
        </is>
      </c>
      <c r="B6" s="5" t="n">
        <v>-564000</v>
      </c>
    </row>
    <row r="7">
      <c r="A7" s="4" t="inlineStr">
        <is>
          <t>Forfeited (shares) | shares</t>
        </is>
      </c>
      <c r="B7" s="5" t="n">
        <v>-8000</v>
      </c>
    </row>
    <row r="8">
      <c r="A8" s="4" t="inlineStr">
        <is>
          <t>Unvested at end of period | shares</t>
        </is>
      </c>
      <c r="B8" s="5" t="n">
        <v>477000</v>
      </c>
    </row>
    <row r="9">
      <c r="A9" s="3" t="inlineStr">
        <is>
          <t>Weighted Average Grant Date Fair Value/Share</t>
        </is>
      </c>
      <c r="B9" s="4" t="inlineStr">
        <is>
          <t xml:space="preserve"> </t>
        </is>
      </c>
    </row>
    <row r="10">
      <c r="A10" s="4" t="inlineStr">
        <is>
          <t>Weighted average grant date fair value, nonvested, beginning balance (in dollars per share) | $ / shares</t>
        </is>
      </c>
      <c r="B10" s="7" t="n">
        <v>6.82</v>
      </c>
    </row>
    <row r="11">
      <c r="A11" s="4" t="inlineStr">
        <is>
          <t>Weighted average grant date fair value, granted (in dollars per share) | $ / shares</t>
        </is>
      </c>
      <c r="B11" s="8" t="n">
        <v>21.39</v>
      </c>
    </row>
    <row r="12">
      <c r="A12" s="4" t="inlineStr">
        <is>
          <t>Weighted average grant date fair value, vested (in dollars per share) | $ / shares</t>
        </is>
      </c>
      <c r="B12" s="8" t="n">
        <v>5.93</v>
      </c>
    </row>
    <row r="13">
      <c r="A13" s="4" t="inlineStr">
        <is>
          <t>Weighted average grant date fair value, forfeited (in dollars per share) | $ / shares</t>
        </is>
      </c>
      <c r="B13" s="8" t="n">
        <v>7.95</v>
      </c>
    </row>
    <row r="14">
      <c r="A14" s="4" t="inlineStr">
        <is>
          <t>Weighted average grant date fair value, nonvested, ending balance (in dollars per share) | $ / shares</t>
        </is>
      </c>
      <c r="B14" s="7" t="n">
        <v>8.210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RSU Activity) (Details) shares in Thousands</t>
        </is>
      </c>
      <c r="B1" s="2" t="inlineStr">
        <is>
          <t>6 Months Ended</t>
        </is>
      </c>
    </row>
    <row r="2">
      <c r="B2" s="2" t="inlineStr">
        <is>
          <t>Mar. 31, 2023 $ / shares shares</t>
        </is>
      </c>
    </row>
    <row r="3">
      <c r="A3" s="3" t="inlineStr">
        <is>
          <t>Shares</t>
        </is>
      </c>
      <c r="B3" s="4" t="inlineStr">
        <is>
          <t xml:space="preserve"> </t>
        </is>
      </c>
    </row>
    <row r="4">
      <c r="A4" s="4" t="inlineStr">
        <is>
          <t>Forfeited | shares</t>
        </is>
      </c>
      <c r="B4" s="5" t="n">
        <v>8</v>
      </c>
    </row>
    <row r="5">
      <c r="A5" s="4" t="inlineStr">
        <is>
          <t>Options exercisable (shares) | shares</t>
        </is>
      </c>
      <c r="B5" s="5" t="n">
        <v>3589</v>
      </c>
    </row>
    <row r="6">
      <c r="A6" s="3" t="inlineStr">
        <is>
          <t>Weighted Average Grant Date Fair Value/Share</t>
        </is>
      </c>
      <c r="B6" s="4" t="inlineStr">
        <is>
          <t xml:space="preserve"> </t>
        </is>
      </c>
    </row>
    <row r="7">
      <c r="A7" s="4" t="inlineStr">
        <is>
          <t>Weighted average grant date fair value, forfeited (in dollars per share) | $ / shares</t>
        </is>
      </c>
      <c r="B7" s="7" t="n">
        <v>7.95</v>
      </c>
    </row>
    <row r="8">
      <c r="A8" s="4" t="inlineStr">
        <is>
          <t>Weighted average exercise price, options vested and expected to vest (in dollars per share) | $ / shares</t>
        </is>
      </c>
      <c r="B8" s="7" t="n">
        <v>14.7</v>
      </c>
    </row>
    <row r="9">
      <c r="A9" s="4" t="inlineStr">
        <is>
          <t>Restricted Stock Units (RSUs)</t>
        </is>
      </c>
      <c r="B9" s="4" t="inlineStr">
        <is>
          <t xml:space="preserve"> </t>
        </is>
      </c>
    </row>
    <row r="10">
      <c r="A10" s="3" t="inlineStr">
        <is>
          <t>Shares</t>
        </is>
      </c>
      <c r="B10" s="4" t="inlineStr">
        <is>
          <t xml:space="preserve"> </t>
        </is>
      </c>
    </row>
    <row r="11">
      <c r="A11" s="4" t="inlineStr">
        <is>
          <t>Outstanding at beginning of the period (shares) | shares</t>
        </is>
      </c>
      <c r="B11" s="5" t="n">
        <v>980</v>
      </c>
    </row>
    <row r="12">
      <c r="A12" s="4" t="inlineStr">
        <is>
          <t>Granted | shares</t>
        </is>
      </c>
      <c r="B12" s="5" t="n">
        <v>312</v>
      </c>
    </row>
    <row r="13">
      <c r="A13" s="4" t="inlineStr">
        <is>
          <t>Vested in period (shares) | shares</t>
        </is>
      </c>
      <c r="B13" s="5" t="n">
        <v>-398</v>
      </c>
    </row>
    <row r="14">
      <c r="A14" s="4" t="inlineStr">
        <is>
          <t>Forfeited | shares</t>
        </is>
      </c>
      <c r="B14" s="5" t="n">
        <v>36</v>
      </c>
    </row>
    <row r="15">
      <c r="A15" s="4" t="inlineStr">
        <is>
          <t>Outstanding at beginning of the period | shares</t>
        </is>
      </c>
      <c r="B15" s="5" t="n">
        <v>858</v>
      </c>
    </row>
    <row r="16">
      <c r="A16" s="4" t="inlineStr">
        <is>
          <t>Options exercisable (shares) | shares</t>
        </is>
      </c>
      <c r="B16" s="5" t="n">
        <v>827</v>
      </c>
    </row>
    <row r="17">
      <c r="A17" s="3" t="inlineStr">
        <is>
          <t>Weighted Average Grant Date Fair Value/Share</t>
        </is>
      </c>
      <c r="B17" s="4" t="inlineStr">
        <is>
          <t xml:space="preserve"> </t>
        </is>
      </c>
    </row>
    <row r="18">
      <c r="A18" s="4" t="inlineStr">
        <is>
          <t>Weighted average grant date fair value, nonvested, equity instruments other than options, beginning of the period (in dollar per share) | $ / shares</t>
        </is>
      </c>
      <c r="B18" s="7" t="n">
        <v>30.18</v>
      </c>
    </row>
    <row r="19">
      <c r="A19" s="4" t="inlineStr">
        <is>
          <t>Weighted average grant date fair value, granted (in dollars per share) | $ / shares</t>
        </is>
      </c>
      <c r="B19" s="8" t="n">
        <v>42.83</v>
      </c>
    </row>
    <row r="20">
      <c r="A20" s="4" t="inlineStr">
        <is>
          <t>Weighted average grant date fair value, vested (in dollars per share) | $ / shares</t>
        </is>
      </c>
      <c r="B20" s="8" t="n">
        <v>27.73</v>
      </c>
    </row>
    <row r="21">
      <c r="A21" s="4" t="inlineStr">
        <is>
          <t>Weighted average grant date fair value, forfeited (in dollars per share) | $ / shares</t>
        </is>
      </c>
      <c r="B21" s="8" t="n">
        <v>38.64</v>
      </c>
    </row>
    <row r="22">
      <c r="A22" s="4" t="inlineStr">
        <is>
          <t>Weighted average grant date fair value, nonvested, equity instruments other than options, end of the period (in dollar per share) | $ / shares</t>
        </is>
      </c>
      <c r="B22" s="8" t="n">
        <v>35.56</v>
      </c>
    </row>
    <row r="23">
      <c r="A23" s="4" t="inlineStr">
        <is>
          <t>Weighted average exercise price, options vested and expected to vest (in dollars per share) | $ / shares</t>
        </is>
      </c>
      <c r="B23" s="7" t="n">
        <v>35.35</v>
      </c>
    </row>
    <row r="24">
      <c r="A24" s="4" t="inlineStr">
        <is>
          <t>Special RSU</t>
        </is>
      </c>
      <c r="B24" s="4" t="inlineStr">
        <is>
          <t xml:space="preserve"> </t>
        </is>
      </c>
    </row>
    <row r="25">
      <c r="A25" s="3" t="inlineStr">
        <is>
          <t>Shares</t>
        </is>
      </c>
      <c r="B25" s="4" t="inlineStr">
        <is>
          <t xml:space="preserve"> </t>
        </is>
      </c>
    </row>
    <row r="26">
      <c r="A26" s="4" t="inlineStr">
        <is>
          <t>Outstanding at beginning of the period (shares) | shares</t>
        </is>
      </c>
      <c r="B26" s="5" t="n">
        <v>592</v>
      </c>
    </row>
    <row r="27">
      <c r="A27" s="4" t="inlineStr">
        <is>
          <t>Granted | shares</t>
        </is>
      </c>
      <c r="B27" s="5" t="n">
        <v>154</v>
      </c>
    </row>
    <row r="28">
      <c r="A28" s="4" t="inlineStr">
        <is>
          <t>Forfeited | shares</t>
        </is>
      </c>
      <c r="B28" s="5" t="n">
        <v>4</v>
      </c>
    </row>
    <row r="29">
      <c r="A29" s="4" t="inlineStr">
        <is>
          <t>Outstanding at beginning of the period | shares</t>
        </is>
      </c>
      <c r="B29" s="5" t="n">
        <v>742</v>
      </c>
    </row>
    <row r="30">
      <c r="A30" s="4" t="inlineStr">
        <is>
          <t>Options exercisable (shares) | shares</t>
        </is>
      </c>
      <c r="B30" s="5" t="n">
        <v>701</v>
      </c>
    </row>
    <row r="31">
      <c r="A31" s="3" t="inlineStr">
        <is>
          <t>Weighted Average Grant Date Fair Value/Share</t>
        </is>
      </c>
      <c r="B31" s="4" t="inlineStr">
        <is>
          <t xml:space="preserve"> </t>
        </is>
      </c>
    </row>
    <row r="32">
      <c r="A32" s="4" t="inlineStr">
        <is>
          <t>Weighted average grant date fair value, nonvested, equity instruments other than options, beginning of the period (in dollar per share) | $ / shares</t>
        </is>
      </c>
      <c r="B32" s="7" t="n">
        <v>23.36</v>
      </c>
    </row>
    <row r="33">
      <c r="A33" s="4" t="inlineStr">
        <is>
          <t>Weighted average grant date fair value, granted (in dollars per share) | $ / shares</t>
        </is>
      </c>
      <c r="B33" s="8" t="n">
        <v>43.46</v>
      </c>
    </row>
    <row r="34">
      <c r="A34" s="4" t="inlineStr">
        <is>
          <t>Weighted average grant date fair value, forfeited (in dollars per share) | $ / shares</t>
        </is>
      </c>
      <c r="B34" s="8" t="n">
        <v>44.84</v>
      </c>
    </row>
    <row r="35">
      <c r="A35" s="4" t="inlineStr">
        <is>
          <t>Weighted average grant date fair value, nonvested, equity instruments other than options, end of the period (in dollar per share) | $ / shares</t>
        </is>
      </c>
      <c r="B35" s="8" t="n">
        <v>27.42</v>
      </c>
    </row>
    <row r="36">
      <c r="A36" s="4" t="inlineStr">
        <is>
          <t>Weighted average exercise price, options vested and expected to vest (in dollars per share) | $ / shares</t>
        </is>
      </c>
      <c r="B36" s="7" t="n">
        <v>27.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Concentration of Credit Risk (Details)</t>
        </is>
      </c>
      <c r="B1" s="2" t="inlineStr">
        <is>
          <t>Mar. 31, 2023 country</t>
        </is>
      </c>
    </row>
    <row r="2">
      <c r="A2" s="3" t="inlineStr">
        <is>
          <t>Risks and Uncertainties [Abstract]</t>
        </is>
      </c>
      <c r="B2" s="4" t="inlineStr">
        <is>
          <t xml:space="preserve"> </t>
        </is>
      </c>
    </row>
    <row r="3">
      <c r="A3" s="4" t="inlineStr">
        <is>
          <t>Number of countries in which entity operates</t>
        </is>
      </c>
      <c r="B3" s="5" t="n">
        <v>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Letters of Credit and Surety Bonds) (Details) - USD ($) $ in Thousands</t>
        </is>
      </c>
      <c r="B1" s="2" t="inlineStr">
        <is>
          <t>3 Months Ended</t>
        </is>
      </c>
      <c r="D1" s="2" t="inlineStr">
        <is>
          <t>6 Months Ended</t>
        </is>
      </c>
    </row>
    <row r="2">
      <c r="B2" s="2" t="inlineStr">
        <is>
          <t>Mar. 31, 2023</t>
        </is>
      </c>
      <c r="C2" s="2" t="inlineStr">
        <is>
          <t>Dec. 31, 2022</t>
        </is>
      </c>
      <c r="D2" s="2" t="inlineStr">
        <is>
          <t>Mar. 31, 2023</t>
        </is>
      </c>
      <c r="E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volving credit capacity</t>
        </is>
      </c>
      <c r="B4" s="6" t="n">
        <v>60000</v>
      </c>
      <c r="C4" s="4" t="inlineStr">
        <is>
          <t xml:space="preserve"> </t>
        </is>
      </c>
      <c r="D4" s="6" t="n">
        <v>60000</v>
      </c>
      <c r="E4" s="6" t="n">
        <v>60000</v>
      </c>
    </row>
    <row r="5">
      <c r="A5" s="4" t="inlineStr">
        <is>
          <t>Remaining revolving credit capacity</t>
        </is>
      </c>
      <c r="B5" s="5" t="n">
        <v>52584</v>
      </c>
      <c r="C5" s="4" t="inlineStr">
        <is>
          <t xml:space="preserve"> </t>
        </is>
      </c>
      <c r="D5" s="5" t="n">
        <v>52584</v>
      </c>
      <c r="E5" s="5" t="n">
        <v>50683</v>
      </c>
    </row>
    <row r="6">
      <c r="A6" s="4" t="inlineStr">
        <is>
          <t>Penalty amount</t>
        </is>
      </c>
      <c r="B6" s="4" t="inlineStr">
        <is>
          <t xml:space="preserve"> </t>
        </is>
      </c>
      <c r="C6" s="6" t="n">
        <v>8500</v>
      </c>
      <c r="D6" s="4" t="inlineStr">
        <is>
          <t xml:space="preserve"> </t>
        </is>
      </c>
      <c r="E6" s="4" t="inlineStr">
        <is>
          <t xml:space="preserve"> </t>
        </is>
      </c>
    </row>
    <row r="7">
      <c r="A7" s="4" t="inlineStr">
        <is>
          <t>Settlement provision</t>
        </is>
      </c>
      <c r="B7" s="4" t="inlineStr">
        <is>
          <t xml:space="preserve"> </t>
        </is>
      </c>
      <c r="C7" s="6" t="n">
        <v>8500</v>
      </c>
      <c r="D7" s="4" t="inlineStr">
        <is>
          <t xml:space="preserve"> </t>
        </is>
      </c>
      <c r="E7" s="4" t="inlineStr">
        <is>
          <t xml:space="preserve"> </t>
        </is>
      </c>
    </row>
    <row r="8">
      <c r="A8" s="4" t="inlineStr">
        <is>
          <t>Surety Bond</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Surety capacity</t>
        </is>
      </c>
      <c r="B10" s="5" t="n">
        <v>287173</v>
      </c>
      <c r="C10" s="4" t="inlineStr">
        <is>
          <t xml:space="preserve"> </t>
        </is>
      </c>
      <c r="D10" s="5" t="n">
        <v>287173</v>
      </c>
      <c r="E10" s="5" t="n">
        <v>261959</v>
      </c>
    </row>
    <row r="11">
      <c r="A11" s="4" t="inlineStr">
        <is>
          <t>Surety issuances</t>
        </is>
      </c>
      <c r="B11" s="5" t="n">
        <v>179187</v>
      </c>
      <c r="C11" s="4" t="inlineStr">
        <is>
          <t xml:space="preserve"> </t>
        </is>
      </c>
      <c r="D11" s="5" t="n">
        <v>179187</v>
      </c>
      <c r="E11" s="5" t="n">
        <v>134037</v>
      </c>
    </row>
    <row r="12">
      <c r="A12" s="4" t="inlineStr">
        <is>
          <t>Remaining surety available</t>
        </is>
      </c>
      <c r="B12" s="6" t="n">
        <v>107986</v>
      </c>
      <c r="C12" s="4" t="inlineStr">
        <is>
          <t xml:space="preserve"> </t>
        </is>
      </c>
      <c r="D12" s="5" t="n">
        <v>107986</v>
      </c>
      <c r="E12" s="5" t="n">
        <v>127922</v>
      </c>
    </row>
    <row r="13">
      <c r="A13" s="4" t="inlineStr">
        <is>
          <t>Minimum | Surety Bond</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Guarantee, commitments, period</t>
        </is>
      </c>
      <c r="B15" s="4" t="inlineStr">
        <is>
          <t>12 months</t>
        </is>
      </c>
      <c r="C15" s="4" t="inlineStr">
        <is>
          <t xml:space="preserve"> </t>
        </is>
      </c>
      <c r="D15" s="4" t="inlineStr">
        <is>
          <t xml:space="preserve"> </t>
        </is>
      </c>
      <c r="E15" s="4" t="inlineStr">
        <is>
          <t xml:space="preserve"> </t>
        </is>
      </c>
    </row>
    <row r="16">
      <c r="A16" s="4" t="inlineStr">
        <is>
          <t>Maximum | Surety Bond</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Guarantee, commitments, period</t>
        </is>
      </c>
      <c r="B18" s="4" t="inlineStr">
        <is>
          <t>10 years</t>
        </is>
      </c>
      <c r="C18" s="4" t="inlineStr">
        <is>
          <t xml:space="preserve"> </t>
        </is>
      </c>
      <c r="D18" s="4" t="inlineStr">
        <is>
          <t xml:space="preserve"> </t>
        </is>
      </c>
      <c r="E18" s="4" t="inlineStr">
        <is>
          <t xml:space="preserve"> </t>
        </is>
      </c>
    </row>
    <row r="19">
      <c r="A19" s="4" t="inlineStr">
        <is>
          <t>2021 Revolving Credit Facility, due April 2026</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Revolving credit capacity</t>
        </is>
      </c>
      <c r="B21" s="6" t="n">
        <v>202584</v>
      </c>
      <c r="C21" s="4" t="inlineStr">
        <is>
          <t xml:space="preserve"> </t>
        </is>
      </c>
      <c r="D21" s="6" t="n">
        <v>202584</v>
      </c>
      <c r="E21" s="5" t="n">
        <v>189683</v>
      </c>
    </row>
    <row r="22">
      <c r="A22" s="4" t="inlineStr">
        <is>
          <t>Letter of Credit</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Debt maturity date</t>
        </is>
      </c>
      <c r="B24" s="4" t="inlineStr">
        <is>
          <t xml:space="preserve"> </t>
        </is>
      </c>
      <c r="C24" s="4" t="inlineStr">
        <is>
          <t xml:space="preserve"> </t>
        </is>
      </c>
      <c r="D24" s="4" t="inlineStr">
        <is>
          <t>Mar. 20,  2030</t>
        </is>
      </c>
      <c r="E24" s="4" t="inlineStr">
        <is>
          <t xml:space="preserve"> </t>
        </is>
      </c>
    </row>
    <row r="25">
      <c r="A25" s="4" t="inlineStr">
        <is>
          <t>Letter of Credit | 2021 Revolving Credit Facility, due April 2026</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Outstanding letters of credit</t>
        </is>
      </c>
      <c r="B27" s="6" t="n">
        <v>7416</v>
      </c>
      <c r="C27" s="4" t="inlineStr">
        <is>
          <t xml:space="preserve"> </t>
        </is>
      </c>
      <c r="D27" s="6" t="n">
        <v>7416</v>
      </c>
      <c r="E27" s="6" t="n">
        <v>93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Details) - USD ($) $ in Thousands</t>
        </is>
      </c>
      <c r="B1" s="2" t="inlineStr">
        <is>
          <t>Mar. 31, 2023</t>
        </is>
      </c>
      <c r="C1" s="2" t="inlineStr">
        <is>
          <t>Sep. 30, 2022</t>
        </is>
      </c>
    </row>
    <row r="2">
      <c r="A2" s="3" t="inlineStr">
        <is>
          <t>Payables and Accruals [Abstract]</t>
        </is>
      </c>
      <c r="B2" s="4" t="inlineStr">
        <is>
          <t xml:space="preserve"> </t>
        </is>
      </c>
      <c r="C2" s="4" t="inlineStr">
        <is>
          <t xml:space="preserve"> </t>
        </is>
      </c>
    </row>
    <row r="3">
      <c r="A3" s="4" t="inlineStr">
        <is>
          <t>Salaries, wages, and other benefits</t>
        </is>
      </c>
      <c r="B3" s="6" t="n">
        <v>48906</v>
      </c>
      <c r="C3" s="6" t="n">
        <v>83618</v>
      </c>
    </row>
    <row r="4">
      <c r="A4" s="4" t="inlineStr">
        <is>
          <t>Obligation under operating leases</t>
        </is>
      </c>
      <c r="B4" s="5" t="n">
        <v>16082</v>
      </c>
      <c r="C4" s="5" t="n">
        <v>14932</v>
      </c>
    </row>
    <row r="5">
      <c r="A5" s="4" t="inlineStr">
        <is>
          <t>Obligation under finance leases</t>
        </is>
      </c>
      <c r="B5" s="5" t="n">
        <v>13502</v>
      </c>
      <c r="C5" s="5" t="n">
        <v>12875</v>
      </c>
    </row>
    <row r="6">
      <c r="A6" s="4" t="inlineStr">
        <is>
          <t>Provisions for litigation</t>
        </is>
      </c>
      <c r="B6" s="5" t="n">
        <v>12875</v>
      </c>
      <c r="C6" s="5" t="n">
        <v>2375</v>
      </c>
    </row>
    <row r="7">
      <c r="A7" s="4" t="inlineStr">
        <is>
          <t>Deferred revenue</t>
        </is>
      </c>
      <c r="B7" s="5" t="n">
        <v>9287</v>
      </c>
      <c r="C7" s="5" t="n">
        <v>9692</v>
      </c>
    </row>
    <row r="8">
      <c r="A8" s="4" t="inlineStr">
        <is>
          <t>Third party commissions</t>
        </is>
      </c>
      <c r="B8" s="5" t="n">
        <v>10001</v>
      </c>
      <c r="C8" s="5" t="n">
        <v>10341</v>
      </c>
    </row>
    <row r="9">
      <c r="A9" s="4" t="inlineStr">
        <is>
          <t>Taxes, other than income</t>
        </is>
      </c>
      <c r="B9" s="5" t="n">
        <v>6631</v>
      </c>
      <c r="C9" s="5" t="n">
        <v>5594</v>
      </c>
    </row>
    <row r="10">
      <c r="A10" s="4" t="inlineStr">
        <is>
          <t>Insurance liabilities</t>
        </is>
      </c>
      <c r="B10" s="5" t="n">
        <v>3192</v>
      </c>
      <c r="C10" s="5" t="n">
        <v>3456</v>
      </c>
    </row>
    <row r="11">
      <c r="A11" s="4" t="inlineStr">
        <is>
          <t>Severance payments</t>
        </is>
      </c>
      <c r="B11" s="5" t="n">
        <v>963</v>
      </c>
      <c r="C11" s="5" t="n">
        <v>658</v>
      </c>
    </row>
    <row r="12">
      <c r="A12" s="4" t="inlineStr">
        <is>
          <t>Fair value of liability derivatives</t>
        </is>
      </c>
      <c r="B12" s="5" t="n">
        <v>681</v>
      </c>
      <c r="C12" s="5" t="n">
        <v>1511</v>
      </c>
    </row>
    <row r="13">
      <c r="A13" s="4" t="inlineStr">
        <is>
          <t>Other</t>
        </is>
      </c>
      <c r="B13" s="5" t="n">
        <v>30990</v>
      </c>
      <c r="C13" s="5" t="n">
        <v>33220</v>
      </c>
    </row>
    <row r="14">
      <c r="A14" s="4" t="inlineStr">
        <is>
          <t>Accrued expenses and other liabilities</t>
        </is>
      </c>
      <c r="B14" s="6" t="n">
        <v>153110</v>
      </c>
      <c r="C14" s="6" t="n">
        <v>178272</v>
      </c>
    </row>
    <row r="15">
      <c r="A15" s="4" t="inlineStr">
        <is>
          <t>Operating Lease, Liability, Current, Statement of Financial Position [Extensible List]</t>
        </is>
      </c>
      <c r="B15" s="4" t="inlineStr">
        <is>
          <t>Accrued expenses and other liabilities</t>
        </is>
      </c>
      <c r="C15" s="4" t="inlineStr">
        <is>
          <t>Accrued expenses and other liabilities</t>
        </is>
      </c>
    </row>
    <row r="16">
      <c r="A16" s="4" t="inlineStr">
        <is>
          <t>Finance Lease, Liability, Current, Statement of Financial Position [Extensible List]</t>
        </is>
      </c>
      <c r="B16" s="4" t="inlineStr">
        <is>
          <t>Accrued expenses and other liabilities</t>
        </is>
      </c>
      <c r="C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Business Segments (Details)</t>
        </is>
      </c>
      <c r="B1" s="2" t="inlineStr">
        <is>
          <t>3 Months Ended</t>
        </is>
      </c>
      <c r="F1" s="2" t="inlineStr">
        <is>
          <t>6 Months Ended</t>
        </is>
      </c>
    </row>
    <row r="2">
      <c r="B2" s="2" t="inlineStr">
        <is>
          <t>Mar. 31, 2023 USD ($) segment</t>
        </is>
      </c>
      <c r="C2" s="2" t="inlineStr">
        <is>
          <t>Dec. 31, 2022 USD ($)</t>
        </is>
      </c>
      <c r="D2" s="2" t="inlineStr">
        <is>
          <t>Mar. 31, 2022 USD ($)</t>
        </is>
      </c>
      <c r="E2" s="2" t="inlineStr">
        <is>
          <t>Dec. 31, 2021 USD ($)</t>
        </is>
      </c>
      <c r="F2" s="2" t="inlineStr">
        <is>
          <t>Mar. 31, 2023 USD ($) segment</t>
        </is>
      </c>
      <c r="G2" s="2" t="inlineStr">
        <is>
          <t>Mar. 31, 2022 USD ($)</t>
        </is>
      </c>
      <c r="H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t>
        </is>
      </c>
      <c r="B6" s="6" t="n">
        <v>477797000</v>
      </c>
      <c r="C6" s="4" t="inlineStr">
        <is>
          <t xml:space="preserve"> </t>
        </is>
      </c>
      <c r="D6" s="6" t="n">
        <v>426728000</v>
      </c>
      <c r="E6" s="4" t="inlineStr">
        <is>
          <t xml:space="preserve"> </t>
        </is>
      </c>
      <c r="F6" s="6" t="n">
        <v>913643000</v>
      </c>
      <c r="G6" s="6" t="n">
        <v>792996000</v>
      </c>
      <c r="H6" s="4" t="inlineStr">
        <is>
          <t xml:space="preserve"> </t>
        </is>
      </c>
    </row>
    <row r="7">
      <c r="A7" s="4" t="inlineStr">
        <is>
          <t>Operating profit (loss)</t>
        </is>
      </c>
      <c r="B7" s="5" t="n">
        <v>23457000</v>
      </c>
      <c r="C7" s="4" t="inlineStr">
        <is>
          <t xml:space="preserve"> </t>
        </is>
      </c>
      <c r="D7" s="5" t="n">
        <v>19572000</v>
      </c>
      <c r="E7" s="4" t="inlineStr">
        <is>
          <t xml:space="preserve"> </t>
        </is>
      </c>
      <c r="F7" s="5" t="n">
        <v>46689000</v>
      </c>
      <c r="G7" s="5" t="n">
        <v>33860000</v>
      </c>
      <c r="H7" s="4" t="inlineStr">
        <is>
          <t xml:space="preserve"> </t>
        </is>
      </c>
    </row>
    <row r="8">
      <c r="A8" s="4" t="inlineStr">
        <is>
          <t>Interest expense</t>
        </is>
      </c>
      <c r="B8" s="5" t="n">
        <v>-10303000</v>
      </c>
      <c r="C8" s="4" t="inlineStr">
        <is>
          <t xml:space="preserve"> </t>
        </is>
      </c>
      <c r="D8" s="5" t="n">
        <v>-9950000</v>
      </c>
      <c r="E8" s="4" t="inlineStr">
        <is>
          <t xml:space="preserve"> </t>
        </is>
      </c>
      <c r="F8" s="5" t="n">
        <v>-20377000</v>
      </c>
      <c r="G8" s="5" t="n">
        <v>-16529000</v>
      </c>
      <c r="H8" s="4" t="inlineStr">
        <is>
          <t xml:space="preserve"> </t>
        </is>
      </c>
    </row>
    <row r="9">
      <c r="A9" s="4" t="inlineStr">
        <is>
          <t>Income before income taxes</t>
        </is>
      </c>
      <c r="B9" s="5" t="n">
        <v>13154000</v>
      </c>
      <c r="C9" s="4" t="inlineStr">
        <is>
          <t xml:space="preserve"> </t>
        </is>
      </c>
      <c r="D9" s="5" t="n">
        <v>9622000</v>
      </c>
      <c r="E9" s="4" t="inlineStr">
        <is>
          <t xml:space="preserve"> </t>
        </is>
      </c>
      <c r="F9" s="5" t="n">
        <v>26312000</v>
      </c>
      <c r="G9" s="5" t="n">
        <v>17331000</v>
      </c>
      <c r="H9" s="4" t="inlineStr">
        <is>
          <t xml:space="preserve"> </t>
        </is>
      </c>
    </row>
    <row r="10">
      <c r="A10" s="4" t="inlineStr">
        <is>
          <t>Income tax (expense) benefit</t>
        </is>
      </c>
      <c r="B10" s="5" t="n">
        <v>-2522000</v>
      </c>
      <c r="C10" s="4" t="inlineStr">
        <is>
          <t xml:space="preserve"> </t>
        </is>
      </c>
      <c r="D10" s="5" t="n">
        <v>-2248000</v>
      </c>
      <c r="E10" s="4" t="inlineStr">
        <is>
          <t xml:space="preserve"> </t>
        </is>
      </c>
      <c r="F10" s="5" t="n">
        <v>-6412000</v>
      </c>
      <c r="G10" s="5" t="n">
        <v>-3869000</v>
      </c>
      <c r="H10" s="4" t="inlineStr">
        <is>
          <t xml:space="preserve"> </t>
        </is>
      </c>
    </row>
    <row r="11">
      <c r="A11" s="4" t="inlineStr">
        <is>
          <t>Net income</t>
        </is>
      </c>
      <c r="B11" s="5" t="n">
        <v>10632000</v>
      </c>
      <c r="C11" s="6" t="n">
        <v>9268000</v>
      </c>
      <c r="D11" s="5" t="n">
        <v>7374000</v>
      </c>
      <c r="E11" s="6" t="n">
        <v>6088000</v>
      </c>
      <c r="F11" s="5" t="n">
        <v>19900000</v>
      </c>
      <c r="G11" s="5" t="n">
        <v>13462000</v>
      </c>
      <c r="H11" s="4" t="inlineStr">
        <is>
          <t xml:space="preserve"> </t>
        </is>
      </c>
    </row>
    <row r="12">
      <c r="A12" s="4" t="inlineStr">
        <is>
          <t>Assets</t>
        </is>
      </c>
      <c r="B12" s="5" t="n">
        <v>2209570000</v>
      </c>
      <c r="C12" s="4" t="inlineStr">
        <is>
          <t xml:space="preserve"> </t>
        </is>
      </c>
      <c r="D12" s="4" t="inlineStr">
        <is>
          <t xml:space="preserve"> </t>
        </is>
      </c>
      <c r="E12" s="4" t="inlineStr">
        <is>
          <t xml:space="preserve"> </t>
        </is>
      </c>
      <c r="F12" s="5" t="n">
        <v>2209570000</v>
      </c>
      <c r="G12" s="4" t="inlineStr">
        <is>
          <t xml:space="preserve"> </t>
        </is>
      </c>
      <c r="H12" s="6" t="n">
        <v>2190863000</v>
      </c>
    </row>
    <row r="13">
      <c r="A13" s="4" t="inlineStr">
        <is>
          <t>Integrated Solutions and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product sales and services</t>
        </is>
      </c>
      <c r="B15" s="5" t="n">
        <v>328899000</v>
      </c>
      <c r="C15" s="4" t="inlineStr">
        <is>
          <t xml:space="preserve"> </t>
        </is>
      </c>
      <c r="D15" s="5" t="n">
        <v>294840000</v>
      </c>
      <c r="E15" s="4" t="inlineStr">
        <is>
          <t xml:space="preserve"> </t>
        </is>
      </c>
      <c r="F15" s="5" t="n">
        <v>634325000</v>
      </c>
      <c r="G15" s="4" t="inlineStr">
        <is>
          <t xml:space="preserve"> </t>
        </is>
      </c>
      <c r="H15" s="4" t="inlineStr">
        <is>
          <t xml:space="preserve"> </t>
        </is>
      </c>
    </row>
    <row r="16">
      <c r="A16" s="4" t="inlineStr">
        <is>
          <t>Applied Product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product sales and services</t>
        </is>
      </c>
      <c r="B18" s="5" t="n">
        <v>148898000</v>
      </c>
      <c r="C18" s="4" t="inlineStr">
        <is>
          <t xml:space="preserve"> </t>
        </is>
      </c>
      <c r="D18" s="5" t="n">
        <v>131888000</v>
      </c>
      <c r="E18" s="4" t="inlineStr">
        <is>
          <t xml:space="preserve"> </t>
        </is>
      </c>
      <c r="F18" s="5" t="n">
        <v>279318000</v>
      </c>
      <c r="G18" s="4" t="inlineStr">
        <is>
          <t xml:space="preserve"> </t>
        </is>
      </c>
      <c r="H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product sales and services</t>
        </is>
      </c>
      <c r="B21" s="5" t="n">
        <v>31874000</v>
      </c>
      <c r="C21" s="4" t="inlineStr">
        <is>
          <t xml:space="preserve"> </t>
        </is>
      </c>
      <c r="D21" s="5" t="n">
        <v>32632000</v>
      </c>
      <c r="E21" s="4" t="inlineStr">
        <is>
          <t xml:space="preserve"> </t>
        </is>
      </c>
      <c r="F21" s="5" t="n">
        <v>57630000</v>
      </c>
      <c r="G21" s="5" t="n">
        <v>62437000</v>
      </c>
      <c r="H21" s="4" t="inlineStr">
        <is>
          <t xml:space="preserve"> </t>
        </is>
      </c>
    </row>
    <row r="22">
      <c r="A22" s="4" t="inlineStr">
        <is>
          <t>Intersegment Eliminations | Integrated Solutions and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product sales and services</t>
        </is>
      </c>
      <c r="B24" s="5" t="n">
        <v>5939000</v>
      </c>
      <c r="C24" s="4" t="inlineStr">
        <is>
          <t xml:space="preserve"> </t>
        </is>
      </c>
      <c r="D24" s="5" t="n">
        <v>9659000</v>
      </c>
      <c r="E24" s="4" t="inlineStr">
        <is>
          <t xml:space="preserve"> </t>
        </is>
      </c>
      <c r="F24" s="5" t="n">
        <v>11777000</v>
      </c>
      <c r="G24" s="5" t="n">
        <v>18189000</v>
      </c>
      <c r="H24" s="4" t="inlineStr">
        <is>
          <t xml:space="preserve"> </t>
        </is>
      </c>
    </row>
    <row r="25">
      <c r="A25" s="4" t="inlineStr">
        <is>
          <t>Intersegment Eliminations | Applied Product Technolog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product sales and services</t>
        </is>
      </c>
      <c r="B27" s="5" t="n">
        <v>25935000</v>
      </c>
      <c r="C27" s="4" t="inlineStr">
        <is>
          <t xml:space="preserve"> </t>
        </is>
      </c>
      <c r="D27" s="5" t="n">
        <v>22973000</v>
      </c>
      <c r="E27" s="4" t="inlineStr">
        <is>
          <t xml:space="preserve"> </t>
        </is>
      </c>
      <c r="F27" s="5" t="n">
        <v>45853000</v>
      </c>
      <c r="G27" s="5" t="n">
        <v>44248000</v>
      </c>
      <c r="H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revenue</t>
        </is>
      </c>
      <c r="B30" s="5" t="n">
        <v>509671000</v>
      </c>
      <c r="C30" s="4" t="inlineStr">
        <is>
          <t xml:space="preserve"> </t>
        </is>
      </c>
      <c r="D30" s="5" t="n">
        <v>459360000</v>
      </c>
      <c r="E30" s="4" t="inlineStr">
        <is>
          <t xml:space="preserve"> </t>
        </is>
      </c>
      <c r="F30" s="5" t="n">
        <v>971273000</v>
      </c>
      <c r="G30" s="5" t="n">
        <v>855433000</v>
      </c>
      <c r="H30" s="4" t="inlineStr">
        <is>
          <t xml:space="preserve"> </t>
        </is>
      </c>
    </row>
    <row r="31">
      <c r="A31" s="4" t="inlineStr">
        <is>
          <t>Operating Segments | Integrated Solutions and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revenue</t>
        </is>
      </c>
      <c r="B33" s="5" t="n">
        <v>334838000</v>
      </c>
      <c r="C33" s="4" t="inlineStr">
        <is>
          <t xml:space="preserve"> </t>
        </is>
      </c>
      <c r="D33" s="5" t="n">
        <v>304499000</v>
      </c>
      <c r="E33" s="4" t="inlineStr">
        <is>
          <t xml:space="preserve"> </t>
        </is>
      </c>
      <c r="F33" s="5" t="n">
        <v>646102000</v>
      </c>
      <c r="G33" s="5" t="n">
        <v>558075000</v>
      </c>
      <c r="H33" s="4" t="inlineStr">
        <is>
          <t xml:space="preserve"> </t>
        </is>
      </c>
    </row>
    <row r="34">
      <c r="A34" s="4" t="inlineStr">
        <is>
          <t>Revenue from product sales and services</t>
        </is>
      </c>
      <c r="B34" s="5" t="n">
        <v>328899000</v>
      </c>
      <c r="C34" s="4" t="inlineStr">
        <is>
          <t xml:space="preserve"> </t>
        </is>
      </c>
      <c r="D34" s="5" t="n">
        <v>294840000</v>
      </c>
      <c r="E34" s="4" t="inlineStr">
        <is>
          <t xml:space="preserve"> </t>
        </is>
      </c>
      <c r="F34" s="5" t="n">
        <v>634325000</v>
      </c>
      <c r="G34" s="5" t="n">
        <v>539886000</v>
      </c>
      <c r="H34" s="4" t="inlineStr">
        <is>
          <t xml:space="preserve"> </t>
        </is>
      </c>
    </row>
    <row r="35">
      <c r="A35" s="4" t="inlineStr">
        <is>
          <t>Operating profit (loss)</t>
        </is>
      </c>
      <c r="B35" s="5" t="n">
        <v>43127000</v>
      </c>
      <c r="C35" s="4" t="inlineStr">
        <is>
          <t xml:space="preserve"> </t>
        </is>
      </c>
      <c r="D35" s="5" t="n">
        <v>38105000</v>
      </c>
      <c r="E35" s="4" t="inlineStr">
        <is>
          <t xml:space="preserve"> </t>
        </is>
      </c>
      <c r="F35" s="5" t="n">
        <v>85835000</v>
      </c>
      <c r="G35" s="5" t="n">
        <v>73405000</v>
      </c>
      <c r="H35" s="4" t="inlineStr">
        <is>
          <t xml:space="preserve"> </t>
        </is>
      </c>
    </row>
    <row r="36">
      <c r="A36" s="4" t="inlineStr">
        <is>
          <t>Assets</t>
        </is>
      </c>
      <c r="B36" s="5" t="n">
        <v>1088689000</v>
      </c>
      <c r="C36" s="4" t="inlineStr">
        <is>
          <t xml:space="preserve"> </t>
        </is>
      </c>
      <c r="D36" s="4" t="inlineStr">
        <is>
          <t xml:space="preserve"> </t>
        </is>
      </c>
      <c r="E36" s="4" t="inlineStr">
        <is>
          <t xml:space="preserve"> </t>
        </is>
      </c>
      <c r="F36" s="5" t="n">
        <v>1088689000</v>
      </c>
      <c r="G36" s="4" t="inlineStr">
        <is>
          <t xml:space="preserve"> </t>
        </is>
      </c>
      <c r="H36" s="5" t="n">
        <v>1123166000</v>
      </c>
    </row>
    <row r="37">
      <c r="A37" s="4" t="inlineStr">
        <is>
          <t>Operating Segments | Applied Product Technolog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t>
        </is>
      </c>
      <c r="B39" s="5" t="n">
        <v>174833000</v>
      </c>
      <c r="C39" s="4" t="inlineStr">
        <is>
          <t xml:space="preserve"> </t>
        </is>
      </c>
      <c r="D39" s="5" t="n">
        <v>154861000</v>
      </c>
      <c r="E39" s="4" t="inlineStr">
        <is>
          <t xml:space="preserve"> </t>
        </is>
      </c>
      <c r="F39" s="5" t="n">
        <v>325171000</v>
      </c>
      <c r="G39" s="5" t="n">
        <v>297358000</v>
      </c>
      <c r="H39" s="4" t="inlineStr">
        <is>
          <t xml:space="preserve"> </t>
        </is>
      </c>
    </row>
    <row r="40">
      <c r="A40" s="4" t="inlineStr">
        <is>
          <t>Revenue from product sales and services</t>
        </is>
      </c>
      <c r="B40" s="5" t="n">
        <v>148898000</v>
      </c>
      <c r="C40" s="4" t="inlineStr">
        <is>
          <t xml:space="preserve"> </t>
        </is>
      </c>
      <c r="D40" s="5" t="n">
        <v>131888000</v>
      </c>
      <c r="E40" s="4" t="inlineStr">
        <is>
          <t xml:space="preserve"> </t>
        </is>
      </c>
      <c r="F40" s="5" t="n">
        <v>279318000</v>
      </c>
      <c r="G40" s="5" t="n">
        <v>253110000</v>
      </c>
      <c r="H40" s="4" t="inlineStr">
        <is>
          <t xml:space="preserve"> </t>
        </is>
      </c>
    </row>
    <row r="41">
      <c r="A41" s="4" t="inlineStr">
        <is>
          <t>Operating profit (loss)</t>
        </is>
      </c>
      <c r="B41" s="5" t="n">
        <v>28564000</v>
      </c>
      <c r="C41" s="4" t="inlineStr">
        <is>
          <t xml:space="preserve"> </t>
        </is>
      </c>
      <c r="D41" s="5" t="n">
        <v>22993000</v>
      </c>
      <c r="E41" s="4" t="inlineStr">
        <is>
          <t xml:space="preserve"> </t>
        </is>
      </c>
      <c r="F41" s="5" t="n">
        <v>49579000</v>
      </c>
      <c r="G41" s="5" t="n">
        <v>40820000</v>
      </c>
      <c r="H41" s="4" t="inlineStr">
        <is>
          <t xml:space="preserve"> </t>
        </is>
      </c>
    </row>
    <row r="42">
      <c r="A42" s="4" t="inlineStr">
        <is>
          <t>Assets</t>
        </is>
      </c>
      <c r="B42" s="5" t="n">
        <v>669179000</v>
      </c>
      <c r="C42" s="4" t="inlineStr">
        <is>
          <t xml:space="preserve"> </t>
        </is>
      </c>
      <c r="D42" s="4" t="inlineStr">
        <is>
          <t xml:space="preserve"> </t>
        </is>
      </c>
      <c r="E42" s="4" t="inlineStr">
        <is>
          <t xml:space="preserve"> </t>
        </is>
      </c>
      <c r="F42" s="5" t="n">
        <v>669179000</v>
      </c>
      <c r="G42" s="4" t="inlineStr">
        <is>
          <t xml:space="preserve"> </t>
        </is>
      </c>
      <c r="H42" s="5" t="n">
        <v>653244000</v>
      </c>
    </row>
    <row r="43">
      <c r="A43" s="4" t="inlineStr">
        <is>
          <t>Corporate, Non-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profit (loss)</t>
        </is>
      </c>
      <c r="B45" s="5" t="n">
        <v>-48234000</v>
      </c>
      <c r="C45" s="4" t="inlineStr">
        <is>
          <t xml:space="preserve"> </t>
        </is>
      </c>
      <c r="D45" s="6" t="n">
        <v>-41526000</v>
      </c>
      <c r="E45" s="4" t="inlineStr">
        <is>
          <t xml:space="preserve"> </t>
        </is>
      </c>
      <c r="F45" s="5" t="n">
        <v>-88725000</v>
      </c>
      <c r="G45" s="6" t="n">
        <v>-80365000</v>
      </c>
      <c r="H45" s="4" t="inlineStr">
        <is>
          <t xml:space="preserve"> </t>
        </is>
      </c>
    </row>
    <row r="46">
      <c r="A46" s="4" t="inlineStr">
        <is>
          <t>Assets</t>
        </is>
      </c>
      <c r="B46" s="6" t="n">
        <v>451702000</v>
      </c>
      <c r="C46" s="4" t="inlineStr">
        <is>
          <t xml:space="preserve"> </t>
        </is>
      </c>
      <c r="D46" s="4" t="inlineStr">
        <is>
          <t xml:space="preserve"> </t>
        </is>
      </c>
      <c r="E46" s="4" t="inlineStr">
        <is>
          <t xml:space="preserve"> </t>
        </is>
      </c>
      <c r="F46" s="6" t="n">
        <v>451702000</v>
      </c>
      <c r="G46" s="4" t="inlineStr">
        <is>
          <t xml:space="preserve"> </t>
        </is>
      </c>
      <c r="H46" s="6" t="n">
        <v>414453000</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common share—Net income attributable to Evoqua Water Technologies Corp.</t>
        </is>
      </c>
      <c r="B4" s="6" t="n">
        <v>10632</v>
      </c>
      <c r="C4" s="6" t="n">
        <v>7330</v>
      </c>
      <c r="D4" s="6" t="n">
        <v>19900</v>
      </c>
      <c r="E4" s="6" t="n">
        <v>133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per common share—weighted average shares</t>
        </is>
      </c>
      <c r="B6" s="5" t="n">
        <v>122212000</v>
      </c>
      <c r="C6" s="5" t="n">
        <v>120942000</v>
      </c>
      <c r="D6" s="5" t="n">
        <v>122028000</v>
      </c>
      <c r="E6" s="5" t="n">
        <v>120785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3583000</v>
      </c>
      <c r="C8" s="5" t="n">
        <v>4012000</v>
      </c>
      <c r="D8" s="5" t="n">
        <v>3479000</v>
      </c>
      <c r="E8" s="5" t="n">
        <v>4145000</v>
      </c>
    </row>
    <row r="9">
      <c r="A9" s="4" t="inlineStr">
        <is>
          <t>Denominator for diluted net income per common share—adjusted weighted average shares</t>
        </is>
      </c>
      <c r="B9" s="5" t="n">
        <v>125795000</v>
      </c>
      <c r="C9" s="5" t="n">
        <v>124954000</v>
      </c>
      <c r="D9" s="5" t="n">
        <v>125507000</v>
      </c>
      <c r="E9" s="5" t="n">
        <v>124930000</v>
      </c>
    </row>
    <row r="10">
      <c r="A10" s="4" t="inlineStr">
        <is>
          <t>Basic income per common share</t>
        </is>
      </c>
      <c r="B10" s="7" t="n">
        <v>0.09</v>
      </c>
      <c r="C10" s="7" t="n">
        <v>0.06</v>
      </c>
      <c r="D10" s="7" t="n">
        <v>0.16</v>
      </c>
      <c r="E10" s="7" t="n">
        <v>0.11</v>
      </c>
    </row>
    <row r="11">
      <c r="A11" s="4" t="inlineStr">
        <is>
          <t>Diluted income per common share</t>
        </is>
      </c>
      <c r="B11" s="7" t="n">
        <v>0.08</v>
      </c>
      <c r="C11" s="7" t="n">
        <v>0.06</v>
      </c>
      <c r="D11" s="7" t="n">
        <v>0.16</v>
      </c>
      <c r="E11" s="7" t="n">
        <v>0.11</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shares)</t>
        </is>
      </c>
      <c r="B14" s="5" t="n">
        <v>272000</v>
      </c>
      <c r="C14" s="5" t="n">
        <v>606000</v>
      </c>
      <c r="D14" s="5" t="n">
        <v>493000</v>
      </c>
      <c r="E14" s="5" t="n">
        <v>46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Background Evoqua Water Technologies Corp. (referred to herein as the “Company” or “EWT”) is a holding company and does not conduct any business operations of its own. The Company was incorporated on October 7, 2013. On November 6, 2017, the Company completed its initial public offering (“IPO”).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and India. The Company is organizationally structured into two reportable operating segments for the purpose of making operational decisions and assessing financial performance: (i) Integrated Solutions and Services and (ii) Applied Product Technologies. 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2, as filed with the SEC on November 16, 2022 (“2022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2 Annual Report. Certain prior period amounts have been reclassified to conform to the current period presentation. Proposed Merger with Xylem Inc. On January 22, 2023, the Company entered into an Agreement and Plan of Merger (the “Merger Agreement”) with Xylem Inc., an Indiana corporation (“Xylem”), and Fore Merger Sub, Inc., a Delaware corporation and a direct, wholly owned subsidiary of Xylem (“Merger Sub”), pursuant to which Merger Sub will merge with and into the Company, with the Company continuing as the surviving corporation and as a direct, wholly owned subsidiary of Xylem (the “Merger”). At the effective time of the Merger (the “Effective Time”) and upon consummation of the Merger, subject to the terms and conditions set forth in the Merger Agreement, each share of the common stock, par value $0.01 per share, of the Company issued and outstanding immediately prior to the Effective Time (other than treasury shares held by the Company and shares of the Company’s common stock owned, directly or indirectly, by Xylem or Merger Sub) will be converted into and become exchangeable for 0.48 shares of common stock, par value $0.01 per share, of Xylem (the “Xylem Shares”) to be issued by Xylem as consideration for the Merger. Cash will be issued in lieu of fractional shares. Upon the closing of the Merger, legacy Company stockholders will own approximately 25% and legacy Xylem shareholders will own approximately 75% of the combined company. The consummation of the Merger is subject to the satisfaction or waiver of certain customary mutual conditions, including (a) the receipt of the required approvals from the Company’s stockholders and Xylem’s shareholders at meetings currently scheduled for May 11, 2023, (b) receipt of required regulatory approvals under antitrust and foreign investment laws in applicable jurisdictions, including the expiration or termination of the waiting period under the Hart-Scott-Rodino Act (collectively, “Regulatory Clearances”) (at 11:59 p.m. Eastern Time on March 6, 2023, the 30-day Hart-Scott-Rodino waiting period expired without issuance of a Request for Additional Information and Documentary Material), (c) the absence of any temporary or permanent order, injunction, law or other legal restraint prohibiting or making illegal the consummation of the Merger, (d) the Xylem Shares issuable to the stockholders of the Company in connection with the Merger having been approved for listing on the New York Stock Exchange, subject to official notice of issuance, and (e) Xylem’s registration statement on Form S-4 having been declared effective under the Securities Act of 1933 (the registration statement was declared effective by the SEC on April 6, 2023). The obligation of each party to consummate the Merger is also conditioned upon (a) the accuracy of the representations and warranties of the other party as of the date of the Merger Agreement and as of the closing (subject to customary materiality qualifiers) and (b) compliance by the other party in all material respects with its respective pre-closing obligations under the Merger Agreement. Subject to the satisfaction or waiver of the conditions to the closing, the Merger is expected to close in mid-2023. The Merger Agreement contains certain termination rights that may be exercised by either the Company or Xylem. In certain of those cases, we may be required to pay Xylem a termination fee of $225,000. In connection with the Merger, we recognized costs of $10,040 and $10,240 for the three and six months ended March 31, 2023, respectively, included in General and administrative expenses in the Unaudited Consolidated Statements of Operations. These costs primarily relate to legal and consulting fees incurred in connection with the Merger. For further information on the Merger Agreement, refer to the Merger Agreement, a copy of which was filed as Exhibit 2.1 to our Current Report on Form 8-K filed with the SEC on January 23,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1:04:00Z</dcterms:created>
  <dcterms:modified xmlns:dcterms="http://purl.org/dc/terms/" xmlns:xsi="http://www.w3.org/2001/XMLSchema-instance" xsi:type="dcterms:W3CDTF">2023-05-02T11:04:00Z</dcterms:modified>
</cp:coreProperties>
</file>